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and Mortgage-Backed " sheetId="10" state="visible" r:id="rId10"/>
    <sheet xmlns:r="http://schemas.openxmlformats.org/officeDocument/2006/relationships" name="Investment and Mortgage-Backe_2" sheetId="11" state="visible" r:id="rId11"/>
    <sheet xmlns:r="http://schemas.openxmlformats.org/officeDocument/2006/relationships" name="Loans Receivable, Net" sheetId="12" state="visible" r:id="rId12"/>
    <sheet xmlns:r="http://schemas.openxmlformats.org/officeDocument/2006/relationships" name="Premises and Equipment, Net" sheetId="13" state="visible" r:id="rId13"/>
    <sheet xmlns:r="http://schemas.openxmlformats.org/officeDocument/2006/relationships" name="Intangible Assets and Goodwill" sheetId="14" state="visible" r:id="rId14"/>
    <sheet xmlns:r="http://schemas.openxmlformats.org/officeDocument/2006/relationships" name="FHLB Stock" sheetId="15" state="visible" r:id="rId15"/>
    <sheet xmlns:r="http://schemas.openxmlformats.org/officeDocument/2006/relationships" name="Repossessed Assets Acquired In "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Junior Subordinated Debentures" sheetId="19" state="visible" r:id="rId19"/>
    <sheet xmlns:r="http://schemas.openxmlformats.org/officeDocument/2006/relationships" name="Senior Convertible Debentures" sheetId="20" state="visible" r:id="rId20"/>
    <sheet xmlns:r="http://schemas.openxmlformats.org/officeDocument/2006/relationships" name="SUBORDINATED DEBENTURES (Notes)"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Employee Benefit Plans" sheetId="24" state="visible" r:id="rId24"/>
    <sheet xmlns:r="http://schemas.openxmlformats.org/officeDocument/2006/relationships" name="Bank Owned Life Insuranc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tock Issuance and Exchange" sheetId="28" state="visible" r:id="rId28"/>
    <sheet xmlns:r="http://schemas.openxmlformats.org/officeDocument/2006/relationships" name="Unvested Restricted Stock (Note" sheetId="29" state="visible" r:id="rId29"/>
    <sheet xmlns:r="http://schemas.openxmlformats.org/officeDocument/2006/relationships" name="Security Federal Corporation Co" sheetId="30" state="visible" r:id="rId30"/>
    <sheet xmlns:r="http://schemas.openxmlformats.org/officeDocument/2006/relationships" name="Carrying Amounts and Fair Value"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 and Mortgage-Backe_3" sheetId="36" state="visible" r:id="rId36"/>
    <sheet xmlns:r="http://schemas.openxmlformats.org/officeDocument/2006/relationships" name="Loans Receivable, Net (Tables)" sheetId="37" state="visible" r:id="rId37"/>
    <sheet xmlns:r="http://schemas.openxmlformats.org/officeDocument/2006/relationships" name="Premises and Equipment, Net (Ta" sheetId="38" state="visible" r:id="rId38"/>
    <sheet xmlns:r="http://schemas.openxmlformats.org/officeDocument/2006/relationships" name="Repossessed Assets Acquired I_2" sheetId="39" state="visible" r:id="rId39"/>
    <sheet xmlns:r="http://schemas.openxmlformats.org/officeDocument/2006/relationships" name="Deposits (Tables)" sheetId="40" state="visible" r:id="rId40"/>
    <sheet xmlns:r="http://schemas.openxmlformats.org/officeDocument/2006/relationships" name="Advances From Federal Home Lo_2" sheetId="41" state="visible" r:id="rId41"/>
    <sheet xmlns:r="http://schemas.openxmlformats.org/officeDocument/2006/relationships" name="Income Taxes (Tables)" sheetId="42" state="visible" r:id="rId42"/>
    <sheet xmlns:r="http://schemas.openxmlformats.org/officeDocument/2006/relationships" name="Regulatory Matters (Tables)" sheetId="43" state="visible" r:id="rId43"/>
    <sheet xmlns:r="http://schemas.openxmlformats.org/officeDocument/2006/relationships" name="Employee Benefit Plans (Tables)" sheetId="44" state="visible" r:id="rId44"/>
    <sheet xmlns:r="http://schemas.openxmlformats.org/officeDocument/2006/relationships" name="Related Party Transactions (Tab" sheetId="45" state="visible" r:id="rId45"/>
    <sheet xmlns:r="http://schemas.openxmlformats.org/officeDocument/2006/relationships" name="Security Federal Corporation _2" sheetId="46" state="visible" r:id="rId46"/>
    <sheet xmlns:r="http://schemas.openxmlformats.org/officeDocument/2006/relationships" name="Carrying Amounts and Fair Val_2" sheetId="47" state="visible" r:id="rId47"/>
    <sheet xmlns:r="http://schemas.openxmlformats.org/officeDocument/2006/relationships" name="Quarterly Financial Data (Una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Investment and Mortgage-Backe_4" sheetId="54" state="visible" r:id="rId54"/>
    <sheet xmlns:r="http://schemas.openxmlformats.org/officeDocument/2006/relationships" name="Investment and Mortgage-Backe_5" sheetId="55" state="visible" r:id="rId55"/>
    <sheet xmlns:r="http://schemas.openxmlformats.org/officeDocument/2006/relationships" name="Investment and Mortgage-Backe_6" sheetId="56" state="visible" r:id="rId56"/>
    <sheet xmlns:r="http://schemas.openxmlformats.org/officeDocument/2006/relationships" name="Investment and Mortgage-Backe_7" sheetId="57" state="visible" r:id="rId57"/>
    <sheet xmlns:r="http://schemas.openxmlformats.org/officeDocument/2006/relationships" name="Loans Receivable, Net (Schedule" sheetId="58" state="visible" r:id="rId58"/>
    <sheet xmlns:r="http://schemas.openxmlformats.org/officeDocument/2006/relationships" name="Loans Receivable, Net (Financin" sheetId="59" state="visible" r:id="rId59"/>
    <sheet xmlns:r="http://schemas.openxmlformats.org/officeDocument/2006/relationships" name="Loans Receivable, Net (Schedu_2" sheetId="60" state="visible" r:id="rId60"/>
    <sheet xmlns:r="http://schemas.openxmlformats.org/officeDocument/2006/relationships" name="Loans Receivable, Net (Past Due" sheetId="61" state="visible" r:id="rId61"/>
    <sheet xmlns:r="http://schemas.openxmlformats.org/officeDocument/2006/relationships" name="Loans Receivable, Net (Schedu_3" sheetId="62" state="visible" r:id="rId62"/>
    <sheet xmlns:r="http://schemas.openxmlformats.org/officeDocument/2006/relationships" name="Loans Receivable, Net (Schedu_4" sheetId="63" state="visible" r:id="rId63"/>
    <sheet xmlns:r="http://schemas.openxmlformats.org/officeDocument/2006/relationships" name="Loans Receivable, Net (Impaired" sheetId="64" state="visible" r:id="rId64"/>
    <sheet xmlns:r="http://schemas.openxmlformats.org/officeDocument/2006/relationships" name="Loans Receivable, Net (Summary " sheetId="65" state="visible" r:id="rId65"/>
    <sheet xmlns:r="http://schemas.openxmlformats.org/officeDocument/2006/relationships" name="Loans Receivable, Net (Narrativ" sheetId="66" state="visible" r:id="rId66"/>
    <sheet xmlns:r="http://schemas.openxmlformats.org/officeDocument/2006/relationships" name="Premises and Equipment, Net (De" sheetId="67" state="visible" r:id="rId67"/>
    <sheet xmlns:r="http://schemas.openxmlformats.org/officeDocument/2006/relationships" name="Premises and Equipment, Net (Fu" sheetId="68" state="visible" r:id="rId68"/>
    <sheet xmlns:r="http://schemas.openxmlformats.org/officeDocument/2006/relationships" name="Intangible Assets and Goodwill " sheetId="69" state="visible" r:id="rId69"/>
    <sheet xmlns:r="http://schemas.openxmlformats.org/officeDocument/2006/relationships" name="FHLB Stock (Details)" sheetId="70" state="visible" r:id="rId70"/>
    <sheet xmlns:r="http://schemas.openxmlformats.org/officeDocument/2006/relationships" name="Repossessed Assets Acquired I_3" sheetId="71" state="visible" r:id="rId71"/>
    <sheet xmlns:r="http://schemas.openxmlformats.org/officeDocument/2006/relationships" name="Deposits (Deposits outstanding " sheetId="72" state="visible" r:id="rId72"/>
    <sheet xmlns:r="http://schemas.openxmlformats.org/officeDocument/2006/relationships" name="Deposits (Amounts and scheduled" sheetId="73" state="visible" r:id="rId73"/>
    <sheet xmlns:r="http://schemas.openxmlformats.org/officeDocument/2006/relationships" name="Advances From Federal Home Lo_3" sheetId="74" state="visible" r:id="rId74"/>
    <sheet xmlns:r="http://schemas.openxmlformats.org/officeDocument/2006/relationships" name="Advances From Federal Home Lo_4" sheetId="75" state="visible" r:id="rId75"/>
    <sheet xmlns:r="http://schemas.openxmlformats.org/officeDocument/2006/relationships" name="Advances From Federal Home Lo_5" sheetId="76" state="visible" r:id="rId76"/>
    <sheet xmlns:r="http://schemas.openxmlformats.org/officeDocument/2006/relationships" name="Advances From Federal Home Lo_6" sheetId="77" state="visible" r:id="rId77"/>
    <sheet xmlns:r="http://schemas.openxmlformats.org/officeDocument/2006/relationships" name="Junior Subordinated Debentures " sheetId="78" state="visible" r:id="rId78"/>
    <sheet xmlns:r="http://schemas.openxmlformats.org/officeDocument/2006/relationships" name="Senior Convertible Debentures (" sheetId="79" state="visible" r:id="rId79"/>
    <sheet xmlns:r="http://schemas.openxmlformats.org/officeDocument/2006/relationships" name="Income Taxes (Income tax expens" sheetId="80" state="visible" r:id="rId80"/>
    <sheet xmlns:r="http://schemas.openxmlformats.org/officeDocument/2006/relationships" name="Income Taxes (Income tax reconc" sheetId="81" state="visible" r:id="rId81"/>
    <sheet xmlns:r="http://schemas.openxmlformats.org/officeDocument/2006/relationships" name="Income Taxes (Deferred tax asse" sheetId="82" state="visible" r:id="rId82"/>
    <sheet xmlns:r="http://schemas.openxmlformats.org/officeDocument/2006/relationships" name="Income Taxes (Operating Loss Ca" sheetId="83" state="visible" r:id="rId83"/>
    <sheet xmlns:r="http://schemas.openxmlformats.org/officeDocument/2006/relationships" name="Regulatory Matters (Regulatory " sheetId="84" state="visible" r:id="rId84"/>
    <sheet xmlns:r="http://schemas.openxmlformats.org/officeDocument/2006/relationships" name="Employee Benefit Plans (Retirem" sheetId="85" state="visible" r:id="rId85"/>
    <sheet xmlns:r="http://schemas.openxmlformats.org/officeDocument/2006/relationships" name="Employee Benefit Plans (Activit" sheetId="86" state="visible" r:id="rId86"/>
    <sheet xmlns:r="http://schemas.openxmlformats.org/officeDocument/2006/relationships" name="Employee Benefit Plans (Stock O" sheetId="87" state="visible" r:id="rId87"/>
    <sheet xmlns:r="http://schemas.openxmlformats.org/officeDocument/2006/relationships" name="Stock Warrants (Details)" sheetId="88" state="visible" r:id="rId88"/>
    <sheet xmlns:r="http://schemas.openxmlformats.org/officeDocument/2006/relationships" name="Bank Owned Life Insurance (Deta"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Stock Issuance and Exchange (De" sheetId="92" state="visible" r:id="rId92"/>
    <sheet xmlns:r="http://schemas.openxmlformats.org/officeDocument/2006/relationships" name="Unvested Restricted Stock (Deta" sheetId="93" state="visible" r:id="rId93"/>
    <sheet xmlns:r="http://schemas.openxmlformats.org/officeDocument/2006/relationships" name="Security Federal Corporation _3" sheetId="94" state="visible" r:id="rId94"/>
    <sheet xmlns:r="http://schemas.openxmlformats.org/officeDocument/2006/relationships" name="Security Federal Corporation _4" sheetId="95" state="visible" r:id="rId95"/>
    <sheet xmlns:r="http://schemas.openxmlformats.org/officeDocument/2006/relationships" name="Security Federal Corporation _5" sheetId="96" state="visible" r:id="rId96"/>
    <sheet xmlns:r="http://schemas.openxmlformats.org/officeDocument/2006/relationships" name="Carrying Amounts and Fair Val_3" sheetId="97" state="visible" r:id="rId97"/>
    <sheet xmlns:r="http://schemas.openxmlformats.org/officeDocument/2006/relationships" name="Carrying Amounts and Fair Val_4" sheetId="98" state="visible" r:id="rId98"/>
    <sheet xmlns:r="http://schemas.openxmlformats.org/officeDocument/2006/relationships" name="Carrying Amounts and Fair Val_5" sheetId="99" state="visible" r:id="rId99"/>
    <sheet xmlns:r="http://schemas.openxmlformats.org/officeDocument/2006/relationships" name="Carrying Amounts and Fair Val_6" sheetId="100" state="visible" r:id="rId100"/>
    <sheet xmlns:r="http://schemas.openxmlformats.org/officeDocument/2006/relationships" name="Carrying Amounts and Fair Val_7" sheetId="101" state="visible" r:id="rId101"/>
    <sheet xmlns:r="http://schemas.openxmlformats.org/officeDocument/2006/relationships" name="Quarterly Financial Data (Una_3" sheetId="102" state="visible" r:id="rId102"/>
    <sheet xmlns:r="http://schemas.openxmlformats.org/officeDocument/2006/relationships" name="Subsequent Events Securities So" sheetId="103" state="visible" r:id="rId103"/>
  </sheets>
  <definedNames/>
  <calcPr calcId="124519" fullCalcOnLoad="1"/>
</workbook>
</file>

<file path=xl/sharedStrings.xml><?xml version="1.0" encoding="utf-8"?>
<sst xmlns="http://schemas.openxmlformats.org/spreadsheetml/2006/main" uniqueCount="1044">
  <si>
    <t>Document and Entity Information - USD ($) $ in Millions</t>
  </si>
  <si>
    <t>12 Months Ended</t>
  </si>
  <si>
    <t>Dec. 31, 2019</t>
  </si>
  <si>
    <t>Mar. 20, 2020</t>
  </si>
  <si>
    <t>Jun. 30, 2019</t>
  </si>
  <si>
    <t>Document and Entity Information [Abstract]</t>
  </si>
  <si>
    <t>Entity Registrant Name</t>
  </si>
  <si>
    <t>Security Federal Corporation</t>
  </si>
  <si>
    <t>Document Type</t>
  </si>
  <si>
    <t>10-K</t>
  </si>
  <si>
    <t>Document Period End Date</t>
  </si>
  <si>
    <t>Dec. 31,
		2019</t>
  </si>
  <si>
    <t>Amendment Flag</t>
  </si>
  <si>
    <t>false</t>
  </si>
  <si>
    <t>Entity Central Index Key</t>
  </si>
  <si>
    <t>0000818677</t>
  </si>
  <si>
    <t>Current Fiscal Year End Date</t>
  </si>
  <si>
    <t>--12-31</t>
  </si>
  <si>
    <t>Entity Common Stock, Shares Outstanding</t>
  </si>
  <si>
    <t>Entity Public Float</t>
  </si>
  <si>
    <t>Entity Filer Category</t>
  </si>
  <si>
    <t>Non-accelerated Filer</t>
  </si>
  <si>
    <t>Entity Current Reporting Status</t>
  </si>
  <si>
    <t>Yes</t>
  </si>
  <si>
    <t>Entity Voluntary Filers</t>
  </si>
  <si>
    <t>No</t>
  </si>
  <si>
    <t>Entity Well-known Seasoned Issuer</t>
  </si>
  <si>
    <t>Document Fiscal Year Focus</t>
  </si>
  <si>
    <t>2019</t>
  </si>
  <si>
    <t>Document Fiscal Period Focus</t>
  </si>
  <si>
    <t>FY</t>
  </si>
  <si>
    <t>Entity Emerging Growth Company</t>
  </si>
  <si>
    <t>Entity Small Business</t>
  </si>
  <si>
    <t>true</t>
  </si>
  <si>
    <t>Entity Shell Company</t>
  </si>
  <si>
    <t>Consolidated Balance Sheets - USD ($)</t>
  </si>
  <si>
    <t>Dec. 31, 2018</t>
  </si>
  <si>
    <t>ASSETS:</t>
  </si>
  <si>
    <t>Cash and Cash Equivalents</t>
  </si>
  <si>
    <t>Certificates of Deposit with Other Banks</t>
  </si>
  <si>
    <t>Investment and Mortgage-Backed Securities:</t>
  </si>
  <si>
    <t>Available For Sale: (Amortized Cost of $420,876,924 and $430,241,854 at December 31, 2014 and 2013, Respectively)</t>
  </si>
  <si>
    <t>Held To Maturity: (Fair Value of $69,965,869 and $34,122,925 at March 31, 2012 and 2011, Respectively)</t>
  </si>
  <si>
    <t>Investments</t>
  </si>
  <si>
    <t>Held For Sale</t>
  </si>
  <si>
    <t>Loans and Leases Receivable, Net Amount</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 (BOLI)</t>
  </si>
  <si>
    <t>Goodwill</t>
  </si>
  <si>
    <t>Other Assets</t>
  </si>
  <si>
    <t>Total Assets</t>
  </si>
  <si>
    <t>Liabilities:</t>
  </si>
  <si>
    <t>Deposit Accounts</t>
  </si>
  <si>
    <t>Advances From FHLB</t>
  </si>
  <si>
    <t>Other Borrowings</t>
  </si>
  <si>
    <t>Other Notes Payable, Noncurrent</t>
  </si>
  <si>
    <t>Junior Subordinated Debentures</t>
  </si>
  <si>
    <t>Advance Payments By Borrowers For Taxes and Insurance</t>
  </si>
  <si>
    <t>Senior Convertible Debentures</t>
  </si>
  <si>
    <t>Other Liabilities</t>
  </si>
  <si>
    <t>Total Liabilities</t>
  </si>
  <si>
    <t>Commitments (Notes 5 and 19)</t>
  </si>
  <si>
    <t xml:space="preserve"> </t>
  </si>
  <si>
    <t>Shareholders' Equity:</t>
  </si>
  <si>
    <t>Common Stock, $.01 Par Value; Authorized 5,000,000 Shares; Issued And Outstanding Shares, 3,144,934 And 2,944,001, Respectively, At March 31, 2012 And 2011</t>
  </si>
  <si>
    <t>Additional Paid-In Capital</t>
  </si>
  <si>
    <t>Treasury Stock, At Cost (200,933 Shares At March 31, 2012 And 2011, Respectively)</t>
  </si>
  <si>
    <t>Nonvested Restricted Stock</t>
  </si>
  <si>
    <t>Accumulated Other Comprehensive Income (Loss)</t>
  </si>
  <si>
    <t>Retained Earnings</t>
  </si>
  <si>
    <t>Total Shareholders' Equity</t>
  </si>
  <si>
    <t>Total Liabilities and Shareholders' Equity</t>
  </si>
  <si>
    <t>Consolidated Balance Sheets (Parenthetical) - USD ($)</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 USD ($)</t>
  </si>
  <si>
    <t>Dec. 31, 2017</t>
  </si>
  <si>
    <t>Interest Income:</t>
  </si>
  <si>
    <t>Other</t>
  </si>
  <si>
    <t>Total Interest Income</t>
  </si>
  <si>
    <t>Interest Expense:</t>
  </si>
  <si>
    <t>NOW and Money Market Accounts</t>
  </si>
  <si>
    <t>Statement Savings Accounts</t>
  </si>
  <si>
    <t>Certificate Accounts</t>
  </si>
  <si>
    <t>FHLB Advances and Other Borrowings</t>
  </si>
  <si>
    <t>Interest Expense, Other</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OLI Income</t>
  </si>
  <si>
    <t>Check card revenue</t>
  </si>
  <si>
    <t>Grant Revenue</t>
  </si>
  <si>
    <t>Total Non-Interest Income</t>
  </si>
  <si>
    <t>Non-Interest Expense:</t>
  </si>
  <si>
    <t>Compensation and Employee Benefits</t>
  </si>
  <si>
    <t>Occupancy</t>
  </si>
  <si>
    <t>Advertising</t>
  </si>
  <si>
    <t>Depreciation and Maintenance of Equipment</t>
  </si>
  <si>
    <t>FDIC Insurance Premiums</t>
  </si>
  <si>
    <t>Net (Recovery) Cost of Operation of OREO</t>
  </si>
  <si>
    <t>Payments of FHLBank Borrowings, Financing Activities</t>
  </si>
  <si>
    <t>Total Non-Interest Expense</t>
  </si>
  <si>
    <t>Income Before Income Taxes</t>
  </si>
  <si>
    <t>Provision For Income Taxes</t>
  </si>
  <si>
    <t>income tax expense excluding adjustment</t>
  </si>
  <si>
    <t>Write down of deferred tax asset</t>
  </si>
  <si>
    <t>Net Income</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 USD ($)</t>
  </si>
  <si>
    <t>Statement of Comprehensive Income [Abstract]</t>
  </si>
  <si>
    <t>Other Comprehensive Income:</t>
  </si>
  <si>
    <t>Reclassification Adjustment for Gains Included in Net Income, Net of Taxes of $204,763; $143,317 and $187,775 at December 31, 2019, 2018 and 2017, Respectively</t>
  </si>
  <si>
    <t>Unrealized Holding Gains (Losses) on Securities Available For Sale, Net of Taxes of $1,675,405; $(1,001,537) and $1,330,097 at December 31, 2019, 2018 and 2017, Respectively</t>
  </si>
  <si>
    <t>Amortization of Unrealized Gains on AFS Securities Transferred to HTM</t>
  </si>
  <si>
    <t>Other Comprehensive Income (Loss)</t>
  </si>
  <si>
    <t>Comprehensive Income</t>
  </si>
  <si>
    <t>Consolidated Statements of Comprehensive Income (Parenthetical) - USD ($)</t>
  </si>
  <si>
    <t>Taxes on Unrealized Holding Gains On Securities Available For Sale</t>
  </si>
  <si>
    <t>Taxes on Reclassification Adjustment For Gains Included In Net Income</t>
  </si>
  <si>
    <t>Consolidated Statements of Changes in Shareholders' Equity and Comprehensive Income - USD ($)</t>
  </si>
  <si>
    <t>Total</t>
  </si>
  <si>
    <t>Common Stock</t>
  </si>
  <si>
    <t>Treasury Stock</t>
  </si>
  <si>
    <t>Accumulated Other Comprehensive Income</t>
  </si>
  <si>
    <t>Balance at at Dec. 31, 2018</t>
  </si>
  <si>
    <t>Increase (Decrease) in Stockholders' Equity [Roll Forward]</t>
  </si>
  <si>
    <t>Other Comprehensive Loss, Net of Tax:</t>
  </si>
  <si>
    <t>Cash Dividends On Common Stock</t>
  </si>
  <si>
    <t>Balance at at Dec. 31, 2019</t>
  </si>
  <si>
    <t>Consolidated Statements of Cash Flows - USD ($)</t>
  </si>
  <si>
    <t>CASH FLOWS FROM OPERATING ACTIVITIES:</t>
  </si>
  <si>
    <t>Adjustments to Reconcile Net Income to Net Cash Provided By Operating Activities:</t>
  </si>
  <si>
    <t>Depreciation Expense</t>
  </si>
  <si>
    <t>Stock Option Compensation Expense</t>
  </si>
  <si>
    <t>Discount Accretion and Premium Amortization, Net</t>
  </si>
  <si>
    <t>Provisions for Loan Losses</t>
  </si>
  <si>
    <t>Earnings on BOLI</t>
  </si>
  <si>
    <t>BOLI death benefits</t>
  </si>
  <si>
    <t>Gain on Sales of Loans</t>
  </si>
  <si>
    <t>Loss (Gain) on Sales of Mortgage-Backed Securities (MBS)</t>
  </si>
  <si>
    <t>Gain on Sales of Investment Securities</t>
  </si>
  <si>
    <t>Gain (Loss) on Sale of Other Investments</t>
  </si>
  <si>
    <t>Gain on Sales of OREO</t>
  </si>
  <si>
    <t>Write Down on OREO</t>
  </si>
  <si>
    <t>Amortization of Deferred Costs on Loans</t>
  </si>
  <si>
    <t>Proceeds From Sale of Loans Held For Sale</t>
  </si>
  <si>
    <t>Origination of Loans Held For Sale</t>
  </si>
  <si>
    <t>Decrease (Increase) in Accrued Interest Receivable:</t>
  </si>
  <si>
    <t>MBS</t>
  </si>
  <si>
    <t>(Decrease) Increase in Advance Payments By Borrowers</t>
  </si>
  <si>
    <t>Other, Net</t>
  </si>
  <si>
    <t>Net Cash Provided By Operating Activities</t>
  </si>
  <si>
    <t>CASH FLOWS FROM INVESTING ACTIVITIES:</t>
  </si>
  <si>
    <t>Proceeds from Maturities, Prepayments and Calls of Held-to-maturity Securities</t>
  </si>
  <si>
    <t>Payments for Other Deposits</t>
  </si>
  <si>
    <t>Purchase of MBS Available For Sale (AFS)</t>
  </si>
  <si>
    <t>Proceeds from Maturities, Prepayments and Calls of MBS AFS</t>
  </si>
  <si>
    <t>Purchase of MBS Held To Maturity (HTM)</t>
  </si>
  <si>
    <t>Purchase of Investment Securities AFS</t>
  </si>
  <si>
    <t>Proceeds from Payments and Maturities of Investment Securities AFS</t>
  </si>
  <si>
    <t>Maturities of Investment Securities Held To Maturity</t>
  </si>
  <si>
    <t>Proceeds from Sale of Investment Securities AFS</t>
  </si>
  <si>
    <t>Payments to Acquire Held-to-maturity Securities</t>
  </si>
  <si>
    <t>Proceeds From Sale of Mortgage-Backed Securities AFS</t>
  </si>
  <si>
    <t>Redemption of Certificates of Deposits with Other Banks</t>
  </si>
  <si>
    <t>Purchase of FHLB Stock</t>
  </si>
  <si>
    <t>Redemption of FHLB Stock</t>
  </si>
  <si>
    <t>Payment to Acquire Life Insurance Policy, Investing Activities</t>
  </si>
  <si>
    <t>Proceeds from Life Insurance Policy</t>
  </si>
  <si>
    <t>Increase in Loans Receivable</t>
  </si>
  <si>
    <t>Proceeds from Sale of OREO</t>
  </si>
  <si>
    <t>Purchase and Improvement of Premises and Equipment</t>
  </si>
  <si>
    <t>Net Cash Used By Investing Activities</t>
  </si>
  <si>
    <t>CASH FLOWS FROM FINANCING ACTIVITIES:</t>
  </si>
  <si>
    <t>Increase in Deposit Accounts</t>
  </si>
  <si>
    <t>Proceeds from FHLB Advances</t>
  </si>
  <si>
    <t>Repayment of FHLB Advances</t>
  </si>
  <si>
    <t>Proceeds from (Repayments of) Notes Payable</t>
  </si>
  <si>
    <t>Proceeds from (Repayments of) Other Debt</t>
  </si>
  <si>
    <t>Repayments of Convertible Debt</t>
  </si>
  <si>
    <t>Proceeds from Stock Options Exercised</t>
  </si>
  <si>
    <t>Dividends to Common Stock Shareholder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Interest</t>
  </si>
  <si>
    <t>Income Taxes</t>
  </si>
  <si>
    <t>Supplemental Schedule of Non Cash Transactions:</t>
  </si>
  <si>
    <t>Transfers from Loans Receivable to OREO</t>
  </si>
  <si>
    <t>Increase (Decrease) in Unrealized Gains on Securities AFS, Net of Taxes</t>
  </si>
  <si>
    <t>Significant Accounting Policies</t>
  </si>
  <si>
    <t>Accounting Policies [Abstract]</t>
  </si>
  <si>
    <t>e following is a description of the more significant accounting and reporting policies used in the preparation and presentation of the accompanying consolidated financial statements. All significant intercompany transactions have been eliminated in consolidation. 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Security Federal Investments, Inc. ("SFINV")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INV was formed to hold investment securities and allow for better management of the securities portfolio. SFSC is currently inactive. Cash and Cash Equivalents For purposes of reporting cash flows, cash and cash equivalents include cash and due from banks, interest-bearing balances in other banks, and federal funds sold. Cash equivalents have original maturities of three months or less. 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a level yield basis. Callable debt securities held at a premium are amortized until the earliest call date.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loss)”). Gains and losses from sales of investment and mortgage-backed securities available for sale are determined using the specific identification method. The Company had no investment in trading securities. 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1) Significant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Loans Receivable Held for Sale Loans originated and intended for sale in the secondary market are carried at the lower of cost or estimated fair value in the aggregate. Net unrealized losses are provided for in a valuation allowance by charges to operations.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Intangible Assets and Goodwill The Company's goodwill is a result of the excess of the cost over the fair value of net assets resulting from the Company's acquisition of Collier Jennings Financial Corporation in July 2006. Goodwill is reviewed for impairment annually or whenever events or changes in circumstances indicate the carrying amount of an asset may not be recoverable.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at December 31, 2019 . 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1) Significant Accounting Policies, Continued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December 31, 2016 are closed for federal, state and local income tax matters.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 Advertising Expense Advertising and public relations costs are generally expensed as incurred. External costs relating to direct mailing costs are expensed in the period in which the direct mailings are sent. Advertising and public relations costs of $796,000 , $547,000 , and $596,000 were included in the Company’s results of operations for the years ended December 31, 2019, 2018 and 2017 , respectively.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The following tables show the effect of dilutive options on the Company’s net income per common share. Year Ended December 31, 2019 Income Shares Per Share Basic EPS $ 7,794,487 2,955,737 $ 2.64 Effect of Dilutive Securities: Senior Convertible Debentures 362,640 302,200 (0.14 ) Diluted EPS $ 8,157,127 3,257,937 $ 2.50 (1) Significant Accounting Policies, Continued Year Ended December 31, 2018 Year Ended December 31, 2017 Income Shares Per Share Income Shares Per Share Basic EPS $ 7,207,221 2,953,446 $ 2.44 $ 5,918,340 2,945,918 $ 2.01 Effect of Dilutive Securities: Stock Options — 0 — — 951 — Senior Convertible Debentures 362,640 303,200 (0.12 ) 301,339 303,200 (0.10 ) Diluted EPS $ 7,569,861 3,256,646 $ 2.32 $ 6,219,679 3,250,069 $ 1.91 There were no stock options outstanding as of December 31, 2019 and 2018; and therefore, no dilutive options in the calculation of diluted EPS for those periods. The average market price used in calculating the assumed number of dilutive shares issued for the year ended December 31, 2017 was $29.05 .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Recently Issued Accounting Standards The following is a summary of recent authoritative pronouncements that could affect accounting, reporting, and disclosure of financial information by the Company: In February 2016, the FASB amended the Leases topic of the ASC to revise certain aspects of recognition, measurement, presentation, and disclosure of leasing transactions. In July 2018, the FASB further amended the Leases Topic of the ASC to make narrow amendments to clarify how to apply certain aspects of the new leases standard. The amendments also give entities another additional and optional method for transition to the new guidance and to provide lessors with a practical expedient. The amendments were effective for reporting periods beginning after December 15, 2018. The Company adopted the new standard and recorded a right-of-use asset and lease liability of $3.1 million effective January 1, 2019. Additional disclosures required by the ASC have been included in "Note 5 - Premises and Equipment, Net and Leases."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22. Early adoption is permitted.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ere effective for the Company for reporting periods beginning after December 15, 2018. The adoption of these amendments did not have a material effect on its consolidated financial statements. In June 2018, the FASB amended the Compensation - Stock Compensation (Topic 718): Improvements to Nonemployee Share-Based Payment Accounting. The amendments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guidance requires the awards to be measured at the grant-date fair value of the equity instrument. This ASU became effective for reporting periods beginning after December 15, 2018. The adoption of these amendments did not have a material effect on the Company's consolidated financial statements. (1) Significant Accounting Policies, Continued Recently Issued Accounting Standards In August 2018, the FASB amended the Fair Value Measurement Topic of the ASC to remove, modify, and add certain fair value disclosure requirements based on the concepts in the FASB Concepts Statement, Conceptual Framework for Financial Reporting-Chapter 8: Notes to Financial Statements. The amendments are effective for reporting periods beginning after December 15, 2019. Early adoption is permitted. An entity is permitted to early adopt any removed or modified disclosures upon issuance of this guidance and delay adoption of the additional disclosures until their effective date. The Company does not expect these amendments to have a material effect on its consolidated financial statements. In March 2019, the FASB issued guidance to address concerns by lessors that are not manufacturers or dealers when assessing the fair value of underlying assets under the leases standard discussed above and to clarify that lessees and lessors are exempt from a certain interim disclosure requirement associated with adopting the new standard. The amendments are effective for the Company for reporting periods beginning after December 15, 2019. Early adoption is permitted. The Company does not expect these amendments to have a material effect on its consolidated financial statements. In April 2019, the FASB issued guidance to provide entities that have certain financial instruments measured at amortized cost that have credit losses, to irrevocably elect the fair value option in Subtopic 825-10, upon adoption of the June 2016 guidance related to accounting for credit losses and modifying the impairment model for certain debt securities. The fair value option applies to available-for-sale debt securities. This guidance should be applied at adoption on a modified-retrospective basis as a cumulative-effect adjustment to the opening balance of retained earnings in the statement of financial condition. The Company does not expect these amendments to have a material effect on its consolidated financial statements. In December 2019, the FASB issued guidance simplifying the accounting for income taxes by removing certain exceptions to the general principles in Topic 740, Income Taxes. The amendments also improve consistent application or and simplify GAAP for other areas of Topic 740 by clarifying and amending existing guidance. This ASU is effective for fiscal years, and interim periods within those fiscal years, beginning after December 15, 2020. The Company does not expect the adoption of ASU 2019-12 to have a material impact on its consolidated financial statements. Other accounting standards that have been issued or proposed by the FASB or other standards-setting authorities are not expected to have a material impact on the Company’s consolidated financial position, results of operations or cash flows.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 Reclassifications Certain amounts in prior years’ consolidated financial statements have been reclassified to conform to current period classifications.</t>
  </si>
  <si>
    <t>Investment and Mortgage-Backed Securities, Available for Sale</t>
  </si>
  <si>
    <t>Investments, Debt and Equity Securities [Abstract]</t>
  </si>
  <si>
    <t>At December 31, 2019 , the Bank held an amortized cost and fair value of $63.2 million and $63.9 million , respectively, in GNMA mortgage-backed securities compared to an amortized cost and fair value of $80.4 million and $80.2 million , respectively, at December 31, 2018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December 31, 2019 the Bank held an amortized cost and fair value of $15.8 million and $16.1 million , respectively, in private label CMO mortgage-backed securities, compared to an amortized cost and fair value of $29.7 million and $29.5 million , respectively, at December 31, 2018 . Investment and Mortgage-Backed Securities, Available For Sale The amortized cost, gross unrealized gains, gross unrealized losses, and fair values of investment and mortgage-backed securities available for sale at the dates indicated are as follows: December 31, 2019 Amortized Cost Gross Unrealized Gains Gross Unrealized Losses Fair value Student Loan Pools $ 41,088,231 $ — $ 856,401 $ 40,231,830 Small Business Administration (“SBA”) Bonds 111,927,938 622,105 656,944 111,893,099 Tax Exempt Municipal Bonds 43,153,086 4,088,408 — 47,241,494 Taxable Municipal Bonds 15,169,737 35,359 364,686 14,840,410 Mortgage-Backed Securities 197,356,288 3,664,621 582,902 200,438,007 $ 408,695,280 $ 8,410,493 $ 2,460,933 $ 414,644,840 December 31, 2018 Amortized Cost Gross Gross Fair value Student Loan Pools $ 12,934,037 $ 20,713 $ 69,249 $ 12,885,501 SBA Bonds 125,777,016 560,352 890,837 125,446,531 Tax Exempt Municipal Bonds 60,141,164 1,518,974 329,769 61,330,369 Taxable Municipal Bonds 1,998,258 3,546 23,919 1,977,885 Mortgage-Backed Securities 185,291,038 1,073,432 1,903,919 184,460,551 $ 386,141,513 $ 3,177,017 $ 3,217,693 $ 386,100,837 Student Loan Pools are typically 97% guaranteed by the United States government while SBA bonds are 100%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December 31, 2019 , the Bank held an amortized cost and fair value of $63.2 million and $63.9 million , respectively, in GNMA mortgage-backed securities compared to an amortized cost and fair value of $80.4 million and $80.2 million , respectively, at December 31, 2018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December 31, 2019 the Bank held an amortized cost and fair value of $15.8 million and $16.1 million , respectively, in private label CMO mortgage-backed securities, compared to an amortized cost and fair value of $29.7 million and $29.5 million , respectively, at December 31, 2018 . The amortized cost and fair value of investment and mortgage-backed securities available for sale at December 31, 2019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below. Amortized Cost Fair Value Due in less than one year $ 18,237 $ 18,134 Due in one year to five years 6,314,205 6,342,172 Due in five to ten years 57,236,558 57,209,659 Due in ten years or more 147,769,992 150,636,868 Mortgage-Backed Securities 197,356,288 200,438,007 $ 408,695,280 $ 414,644,840 (2) Investment and Mortgage-Backed Securities, Available For Sale, Continued The amortized cost and fair value of investment and mortgage-backed securities available for sale pledged as collateral for certain deposit accounts, FHLB advances and other borrowings were $171.4 million and $173.1 million , respectively, at December 31, 2019 and $111.8 million and $111.7 million , respectively, at December 31, 2018 . The Bank received $96.5 million , $33.3 million and $72.3 million in gross proceeds from sales of available for sale securities during the years ended December 31, 2019 , 2018 and 2017 , respectively. As a result, the Bank recognized gross gains of $1.5 million , $732,000 and $1.0 million , respectively, and gross losses of $636,000 , $159,000 and $510,000 , respectively, during the years ended December 31, 2019 , 2018 and 2017 . The tables below summarize gross unrealized losses and the related fair value, aggregated by investment category and length of time that individual available for sale securities have been in a continuous unrealized loss position for the periods indicated. December 31, 2019 Less than 12 Months 12 Months or More Total Fair Value Unrealized Losses Fair Value Unrealized Losses Fair Value Unrealized Losses Student Loan Pools $ 30,079,497 $ 534,048 $ 10,152,333 $ 322,353 $ 40,231,830 $ 856,401 SBA Bonds 13,844,666 106,110 47,395,036 550,834 61,239,702 656,944 Taxable Municipal Bonds 13,810,279 364,686 — — 13,810,279 364,686 Mortgage-Backed Securities 55,326,064 480,958 7,975,863 101,944 63,301,927 582,902 $ 113,060,506 $ 1,485,802 $ 65,523,232 $ 975,131 $ 178,583,738 $ 2,460,933 December 31, 2018 Less than 12 Months 12 Months or More Total Fair Unrealized Fair Unrealized Fair Unrealized Student Loan Pools $ 8,384,145 $ 69,249 $ — $ — $ 8,384,145 $ 69,249 SBA Bonds 59,496,936 479,955 25,054,861 410,882 84,551,797 890,837 Tax Exempt Municipal Bonds 4,585,849 91,281 9,626,613 238,488 14,212,462 329,769 Taxable Municipal Bonds — — 980,520 23,919 980,520 23,919 Mortgage-Backed Securities 38,168,598 249,050 81,947,249 1,654,869 120,115,847 1,903,919 $ 110,635,528 $ 889,535 $ 117,609,243 $ 2,328,158 $ 228,244,771 $ 3,217,693 Securities classified as available-for-sale are recorded at fair market value. At December 31, 2019 and 2018 , 39.6% and 72.4% of the unrealized losses, representing 69 and 92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Company's review of its investment securities portfolio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of the impairment in other comprehensive income. The fair value of investments on which OTTI is recognized then becomes the new cost basis of the investment. There was no OTTI recognized during the years ended December 31, 2019, 2018 and 2017 .</t>
  </si>
  <si>
    <t>Investment and Mortgage-Backed Securities, Held to Maturity</t>
  </si>
  <si>
    <t>Investment and Mortgage-Backed Securities, Held to Maturity At December 31, 2019, the Company's entire held to maturity portfolio was comprised of mortgage-backed securities. The amortized cost, gross unrealized gains, gross unrealized losses, and fair values of held to maturity securities at December 31, 2019 and 2018 were as follows: December 31, 2019 Amortized Cost Gross Unrealized Gains Gross Unrealized Losses Fair Value Mortgage-Backed Securities (1) $ 19,246,935 $ 560,067 $ 1,161 $ 19,805,841 Total Held To Maturity $ 19,246,935 $ 560,067 $ 1,161 $ 19,805,841 December 31, 2018 Amortized Cost Gross Unrealized Gains Gross Unrealized Losses Fair Value FHLMC Bond $ 998,541 $ — $ 20,564 $ 977,977 Mortgage-Backed Securities (1) 22,639,472 78,281 446,330 22,271,423 Total Held To Maturity $ 23,638,013 $ 78,281 $ 466,894 $ 23,249,400 (1) COMPRISED OF GSES OR GNMA MORTGAGE-BACKED SECURITIES The Company’s held to maturity portfolio is recorded at amortized cost. The Company has the ability and intent to hold these securities to maturity. At December 31, 2019 , the Bank held an amortized cost and fair value of $11.3 million and $11.6 million , respectively, in GNMA mortgage-backed securities classified as held to maturity compared to an amortized cost and fair value of $13.3 million and $13.1 million , respectively, at December 31, 2018 . The Company has not invested in any private label mortgage-backed securities classified as held to maturity. At December 31, 2019 , the amortized cost and fair value of mortgage-backed securities held to maturity that were pledged as collateral for certain deposit accounts, FHLB advances and other borrowings were $17.5 million and $18.0 million , respectively, compared to an amortized cost and fair value of $19.8 million and $19.4 million , respectively, at December 31, 2018 . The following tables show gross unrealized losses, fair value and length of time that individual held to maturity securities were in a continuous unrealized loss position at December 31, 2019 and 2018 . December 31, 2019 Less than 12 Months 12 Months or More Total Fair Value Unrealized Losses Fair Value Unrealized Losses Fair Value Unrealized Losses Mortgage-Backed Securities (1) $ — $ — $ 820,313 $ 1,161 $ 820,313 $ 1,161 $ — $ — $ 820,313 $ 1,161 $ 820,313 $ 1,161 December 31, 2018 Less than 12 Months 12 Months or More Total Fair Value Unrealized Losses Fair Value Unrealized Losses Fair Value Unrealized Losses FHLMC Bond $ — $ — $ 977,977 $ 20,564 $ 977,977 $ 20,564 Mortgage-Backed Securities (1) — — 16,855,973 446,330 16,855,973 446,330 $ — $ — $ 17,833,950 $ 466,894 $ 17,833,950 $ 466,894 (1) COMPRISED OF GSES OR GNMA MORTGAGE-BACKED SECURITIES</t>
  </si>
  <si>
    <t>Loans Receivable, Net</t>
  </si>
  <si>
    <t>Receivables [Abstract]</t>
  </si>
  <si>
    <t>Loans Receivable, Net Loans receivable, net, at December 31, 2019 and 2018 are summarized below. December 31, 2019 2018 Balance % of Total Gross Loans Balance % of Total Gross Loans Residential Real Estate Loans $ 86,404,304 18.4 % $ 83,965,416 18.9 % Consumer Loans 56,331,013 12.0 % 56,907,555 12.8 % Commercial Business Loans 22,234,189 4.8 % 28,086,686 6.3 % Commercial Real Estate Loans 303,550,905 64.8 % 275,960,438 62.0 % Total Loans Held For Investment 468,520,411 100.0 % 444,920,095 100.0 % Loans Held For Sale 3,990,606 1,781,985 Total Loans Receivable, Gross 472,511,017 446,702,080 Less: Allowance For Loan Losses 9,225,574 9,171,717 Loans in Process 9,957,140 7,225,271 Deferred Loan Fees 469,568 251,575 19,652,282 16,648,563 Total Loans Receivable, Net $ 452,858,735 $ 430,053,517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following tables summarize the loan grades used by the Company to measure the credit quality of gross loans receivable, excluding those held for sale, by loan segment at December 31, 2019 and 2018 . December 31, 2019 Pass Caution Special Mention Substandard Total Loans Residential Real Estate $ 76,674,539 $ 4,612,182 $ 1,155,802 $ 3,961,781 $ 86,404,304 Consumer 44,294,400 9,617,301 624,248 1,795,064 56,331,013 Commercial Business 16,140,592 5,486,393 301,462 305,742 22,234,189 Commercial Real Estate 230,810,756 56,025,352 14,285,015 2,429,782 303,550,905 Total $ 367,920,287 $ 75,741,228 $ 16,366,527 $ 8,492,369 $ 468,520,411 December 31, 2018 Special Residential Real Estate $ 75,558,544 $ 3,369,776 $ 958,354 $ 4,078,742 $ 83,965,416 Consumer 46,948,251 6,899,912 567,682 2,491,710 56,907,555 Commercial Business 22,670,318 4,708,036 339,533 368,799 28,086,686 Commercial Real Estate 204,197,354 45,653,796 18,492,785 7,616,503 275,960,438 Total $ 349,374,467 $ 60,631,520 $ 20,358,354 $ 14,555,754 $ 444,920,095 (4) Loans Receivable, Net, Continued The following tables present an age analysis of past due balances by category at December 31, 2019 and 2018 . December 31, 2019 30-59 Days Past Due 60-89 Days Past Due 90 Days or Total Past Due Current Total Loans Receivable Residential Real Estate $ — $ 355,290 $ 144,209 $ 499,499 $ 85,904,805 $ 86,404,304 Consumer 422,443 217,542 81,736 721,721 55,609,292 56,331,013 Commercial Business 147,959 76,515 20,316 244,790 21,989,399 22,234,189 Commercial Real Estate 3,849,424 — 1,352,716 5,202,140 298,348,765 303,550,905 Total $ 4,419,826 $ 649,347 $ 1,598,977 $ 6,668,150 $ 461,852,261 $ 468,520,411 December 31, 2018 30-59 Days 60-89 Days 90 Days or Total Past Due Current Total Loans Residential Real Estate $ — $ 332,000 $ 497,713 $ 829,713 $ 83,135,703 $ 83,965,416 Consumer 555,798 247,894 1,120,462 1,924,154 54,983,401 56,907,555 Commercial Business 205,613 106,163 18,648 330,424 27,756,262 28,086,686 Commercial Real Estate 1,556,863 424,103 1,634,770 3,615,736 272,344,702 275,960,438 Total $ 2,318,274 $ 1,110,160 $ 3,271,593 $ 6,700,027 $ 438,220,068 $ 444,920,095 At December 31, 2019 and 2018 ,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December 31, 2019 compared to 2018 . December 31, 2019 December 31, 2018 Decrease Amount Percent (1) Amount Percent (1) $ % Non-accrual Loans: Residential Real Estate $ 1,520,485 0.3 % $ 2,084,870 0.5 % $ (564,385 ) (27.1 )% Consumer 319,280 0.1 1,274,673 0.3 (955,393 ) (75.0 ) Commercial Business 122,605 — 124,458 — (1,853 ) (1.5 ) Commercial Real Estate 1,474,036 0.3 3,564,494 0.8 (2,090,458 ) (58.6 ) Total Non-accrual Loans $ 3,436,406 0.7 % $ 7,048,495 1.6 % $ (3,612,089 ) (51.2 )% (1) PERCENT OF GROSS LOANS RECEIVABLE HELD FOR INVESTMENT, NET OF DEFERRED FEES AND LOANS IN PROCESS. (4) Loans Receivable, Net, Continued The following tables show the allowance for loan losses by loan category for the years ended December 31, 2019, 2018 and 2017 . For the Year Ended December 31, 2019 Residential Real Estate Consumer Commercial Business Commercial Real Estate Total Beginning Balance $ 1,191,443 $ 1,203,593 $ 923,600 $ 5,853,081 $ 9,171,717 Provision 227,624 324,394 (392,817 ) 215,799 375,000 Charge-Offs (34,599 ) (432,003 ) (1,132 ) (517,583 ) (985,317 ) Recoveries 6,126 114,865 15,113 528,070 664,174 Ending Balance $ 1,390,594 $ 1,210,849 $ 544,764 $ 6,079,367 $ 9,225,574 For the Year Ended December 31, 2018 Residential Commercial Commercial Beginning Balance $ 1,233,843 $ 1,144,815 $ 1,011,227 $ 4,831,733 $ 8,221,618 Provision 2,411 173,235 (55,109 ) 804,463 925,000 Charge-Offs (46,419 ) (224,954 ) (32,518 ) (351,894 ) (655,785 ) Recoveries 1,608 110,497 — 568,779 680,884 Ending Balance $ 1,191,443 $ 1,203,593 $ 923,600 $ 5,853,081 $ 9,171,717 For the Year Ended December 31, 2017 Residential Commercial Commercial Beginning Balance $ 1,360,346 $ 996,620 $ 882,999 $ 5,116,266 $ 8,356,231 Provision 82,909 257,180 261,599 (301,688 ) 300,000 Charge-Offs (211,780 ) (184,161 ) (133,371 ) (301,260 ) (830,572 ) Recoveries 2,368 75,176 — 318,415 395,959 Ending Balance $ 1,233,843 $ 1,144,815 $ 1,011,227 $ 4,831,733 $ 8,221,618 The following tables summarize the impaired loans evaluated individually and collectively for impairment within the allowance for loan losses and loans receivable balances at December 31, 2019 and 2018 . Allowance For Loan Losses Loans Receivable December 31, 2019 Individually Evaluated For Impairment Collectively Evaluated For Impairment Total Individually Evaluated For Impairment Collectively Evaluated For Impairment Total Residential Real Estate $ — $ 1,390,594 $ 1,390,594 1,086,433 $ 85,317,871 $ 86,404,304 Consumer — 1,210,849 1,210,849 184,402 56,146,611 56,331,013 Commercial Business — 544,764 544,764 64,406 22,169,783 22,234,189 Commercial Real Estate — 6,079,367 6,079,367 1,894,642 301,656,263 303,550,905 Total $ — $ 9,225,574 $ 9,225,574 $ 3,229,883 $ 465,290,528 $ 468,520,411 (4) Loans Receivable, Net, Continued 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total impaired loans was $6.4 million for year ended December 31, 2019 compared to $11.0 million for the year ended December 31, 2018 . The following tables present information related to impaired loans by loan category as of and for the years ended December 31, 2019, 2018 and 2017 . December 31, 2019 Impaired Loans Recorded Investment Unpaid Principal Balance Related Allowance Average Recorded Investment Interest Income Recognized With No Related Allowance Recorded: Residential Real Estate $ 1,086,433 $ 1,086,433 $ — $ 1,322,609 $ — Consumer 184,402 192,702 — 1,106,795 — Commercial Business 64,406 959,406 — 71,422 — Commercial Real Estate 1,894,642 2,066,862 — 3,893,786 54,372 Total Residential Real Estate 1,086,433 1,086,433 — 1,322,609 — Consumer 184,402 192,702 — 1,106,795 — Commercial Business 64,406 959,406 — 71,422 — Commercial Real Estate 1,894,642 2,066,862 — 3,893,786 54,372 Total $ 3,229,883 $ 4,305,403 $ — $ 6,394,612 $ 54,372 (4) Loans Receivable, Net, Continued December 31, 2018 Impaired Loans Recorded Investment Unpaid Principal Balance Related Allowance Average Recorded Investment Interest Income Recognized With No Related Allowance Recorded: Residential Real Estate $ 1,700,861 $ 1,700,861 $ — $ 1,743,906 $ 31,853 Consumer 986,380 994,680 — 502,479 — Commercial Business 77,206 972,206 — 85,020 — Commercial Real Estate 5,084,458 6,116,761 — 8,052,817 212,186 With an Allowance Recorded: Consumer 73,662 73,662 73,662 6,139 — Commercial Real Estate 1,441,558 1,441,558 665,000 636,387 84,881 Total Residential Real Estate 1,700,861 1,700,861 — 1,743,906 31,853 Consumer 1,060,042 1,068,342 73,662 508,618 — Commercial Business 77,206 972,206 — 85,020 — Commercial Real Estate 6,526,016 7,558,319 665,000 8,689,204 297,067 Total $ 9,364,125 $ 11,299,728 $ 738,662 $ 11,026,748 $ 328,920 December 31, 2017 Impaired Loans Recorded Investment Unpaid Principal Balance Related Allowance Average Recorded Investment Interest Income Recognized With No Related Allowance Recorded: Residential Real Estate $ 1,883,741 $ 2,333,741 $ — $ 2,889,065 $ 24,273 Consumer 181,617 209,427 — 279,183 — Commercial Business 100,401 950,401 — 141,940 — Commercial Real Estate 6,276,547 7,583,847 — 7,483,035 189,373 Total Residential Real Estate 1,883,741 2,333,741 — 2,889,065 24,273 Consumer 181,617 209,427 — 279,183 — Commercial Business 100,401 950,401 — 141,940 — Commercial Real Estate 6,276,547 7,583,847 — 7,483,035 189,373 Total $ 8,442,306 $ 11,077,416 $ — $ 10,793,223 $ 213,646 (4)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five TDRs with a total balance of $825,000 included in impaired loans at December 31, 2019 compared to seven TDRs totaling $1.4 million at December 31, 2018 . There were no TDRs restructured during the years ended December 31, 2019, 2018 and 2017 . At December 31, 2019 , there were no TDRs in default. At December 31, 2018 and 2017, one previously restructured loan with a balance of $374,000 and two previously restructured loans with a total balance of $610,000 , respectively, were in default, none of which had been restructured during the same period.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si>
  <si>
    <t>Property, Plant and Equipment [Abstract]</t>
  </si>
  <si>
    <t>Premises and Equipment, Net and Leases Premises and equipment, net, are summarized as follows: December 31, 2019 2018 Land $ 7,708,424 $ 6,693,927 Buildings and Improvements 25,336,734 23,319,946 Furniture and Equipment 12,748,562 11,878,563 Construction in Progress 1,751,176 1,391,986 Total Premises and Equipment 47,544,896 43,284,422 Less: Accumulated Depreciation (20,325,013 ) (19,109,715 ) Total Premises and Equipment, Net $ 27,219,883 $ 24,174,707 Construction in progress of $1.8 million at December 31, 2019 primarily included building and construction costs associated with our newest branch in Augusta, Georgia, scheduled for opening in 2021. At December 31, 2019 the estimated additional costs to complete and equip the branch were approximately $2.0 million. Depreciation expense on premises and equipment was $1.6 million , $1.5 million and $1.5 million for the years ended December 31, 2019, 2018 and 2017 , respectively. Effective January 1, 2019 the Company adopted ASC 842 “Leases.” Currently, the Company has operating leases on six of its branches that are accounted for under this standard. As a result of this standard, the Company recognized both a right-of-use (ROU) asset and lease liability of $3.1 million effective January 1, 2019. During the year ended December 31, 2019 , the Company made cash payments in the amount of $444,000 for operating leases. The lease expense recognized during this period amounted to $458,000 and the lease liability was reduced by $358,000. At December 31, 2019, the Company had ROU assets of $2.7 million and a lease liability of $2.7 million recorded on its consolidated balance sheet. The remaining weighted average lease term is seven years and the weighted average discount rate used is 3.2%. At December 31, 2019, future undiscounted lease payments for operating leases with initial terms of one year or more were as follows: Year ended December 31, 2020 435,553 2021 426,040 2022 437,463 2023 449,271 2024 450,657 Thereafter 869,050 Total undiscounted lease payments 3,068,034 Less: effect of discounting 334,503 Present value of estimated lease payments (lease liability) $ 2,733,531 Total rental expense was $460,000 , $454,000 , and $409,000 for the years ended December 31, 2019 , 2018 and 2017 , respectively. Five lease agreements with monthly expenses of $7,350 , $900 , $7,900 , $9,950 , and $10,600 have multiple renewal options totaling 30 , 10 , 15 , 45 , and 20 years, respectively.</t>
  </si>
  <si>
    <t>Intangible Assets and Goodwill</t>
  </si>
  <si>
    <t>Goodwill and Intangible Assets Disclosure [Abstract]</t>
  </si>
  <si>
    <t>Goodwill Goodwill was recorded in connection with the Company's acquisition of Collier Jennings Financial Corporation in July 2006. The goodwill balance of $1.2 million remained unchanged at both December 31, 2019 and 2018 . In accordance with accounting guidance, the Company evaluates its goodwill on an annual basis. The evaluations were performed as of September 30, 2019 and 2018 for the years ended December 31, 2019 and 2018 , respectively. At the time of the evaluations the Company determined that no impairment existed. Therefore, there was no write-down of goodwill for the years ended December 31, 2019 and 2018 .</t>
  </si>
  <si>
    <t>FHLB Stock</t>
  </si>
  <si>
    <t>Federal Home Loan Banks [Abstract]</t>
  </si>
  <si>
    <t>FHLB Stock The Bank, as a member of the FHLB of Atlanta, is required to acquire and hold shares of capital stock in the FHLB of Atlanta in an amount equal to a membership component, which was 0.09% of total assets at both December 31, 2019 and 2018 , plus a transaction component equal to 4.25% of outstanding advances (borrowings) from the FHLB of Atlanta at December 31, 2019 and 2018 . The Bank is in compliance with this requirement with an investment in FHLB of Atlanta stock of $2.5 million and $2.2 million at December 31, 2019 and 2018 , respectively. No readily available market exists for this stock and it has no quoted fair value. However, because redemption of this stock has historically been at par, it is carried at cost.</t>
  </si>
  <si>
    <t>Repossessed Assets Acquired In Settlement Of Loans</t>
  </si>
  <si>
    <t>Other Real Estate, Foreclosed Assets, and Repossessed Assets [Abstract]</t>
  </si>
  <si>
    <t>Repossessed Assets Acquired in Settlement of Loans</t>
  </si>
  <si>
    <t>Other Real Estate Owned The Bank owned $678,000 and $722,000 in OREO at December 31, 2019 and 2018 , respectively. Transactions in OREO for the years ended December 31, 2019, 2018 and 2017 are summarized below. 2019 2018 2017 Balance, beginning of year $ 722,442 $ 1,115,671 $ 2,721,214 Additions 832,800 435,550 580,748 Sales (855,502 ) (772,779 ) (2,028,170 ) Write-downs (22,000 ) (56,000 ) (158,121 ) Balance, end of year $ 677,740 $ 722,442 $ 1,115,671 There were no mortgage loans collateralized by residential real estate property in the process of foreclosure at December 31, 2019 compared to $320,000 at December 31, 2018.</t>
  </si>
  <si>
    <t>Deposits</t>
  </si>
  <si>
    <t>Banking and Thrift [Abstract]</t>
  </si>
  <si>
    <t>Deposits Deposits outstanding at December 31, 2019 and 2018 are summarized below by account type. December 31, 2019 December 31, 2018 Balance Weighted Rate Interest Rate Range Balance Weighted Interest Rate Checking Accounts $ 260,135,924 0.11% 0.00-1.98% $ 219,515,207 0.09% 0.00-1.98% Money Market Accounts 230,693,518 0.72% 0.00-1.48% 261,136,008 0.65% 0.00-2.23% Savings Accounts 51,124,806 0.16% 0.00-1.00% 48,391,799 0.14% 0.00-0.14% Total $ 541,954,248 0.36% 0.00-1.98% $ 529,043,014 0.31% 0.00-2.23% Certificate Accounts: 0.00 – 0.99% $ 28,599,107 $ 70,854,896 1.00 – 1.99% 122,164,536 120,011,938 2.00 – 2.99% 78,689,591 47,586,859 Total $ 229,453,234 1.71% 0.45-2.96% $ 238,453,693 1.37% 0.35-2.86% Total Deposits $ 771,407,482 0.76% 0.00-2.96% $ 767,496,707 0.64% 0.00-2.86% Included in the certificates above were $34.6 million and $33.1 million in brokered deposits at December 31, 2019 and 2018 , respectively, with a weighted average interest rate of 1.87% and 1.86% , respectively. Of the $34.6 million in brokered deposits at December 31, 2019 , $2.0 million mature within one year. At December 31, 2019 and 2018 , the Bank had $141,000 and $59,000 , respectively, in overdrafts that were reclassified to loans. The aggregate amount of certificates of deposit with a minimum denomination of $100,000 was $144.2 million and $151.5 million at December 31, 2019 and 2018 , respectively. Certificate of deposits that met or exceeded the FDIC insurance limit of $250,000 were $77.5 million and $89.2 million at December 31, 2019 and 2018 , respectively. The amounts and scheduled maturities of all certificates of deposit were as follows at December 31, 2019 and 2018 : December 31, 2019 2018 Within 1 Year $ 149,481,000 $ 160,771,824 After 1 Year, Within 2 Years 42,689,147 43,330,060 After 2 Years, Within 3 Years 18,737,910 23,990,251 After 3 Years, Within 4 Years 3,272,862 6,358,577 After 4 Years, Within 5 Years 15,272,315 3,488,598 Thereafter — 514,383 Total Certificates of Deposits $ 229,453,234 $ 238,453,693</t>
  </si>
  <si>
    <t>Advances From Federal Home Loan Bank (FHLB) And Other Borrowings</t>
  </si>
  <si>
    <t>Advances From Federal Home Loan Bank and Other Borrowings Advances from the FHLB are summarized by year of maturity and weighted average interest rate at December 31, 2019 below. Amount Weighted Rate 2020 $ 13,138,000 1.88% 2021 25,000,000 1.97% Total $ 38,138,000 1.94% These advances are secured by a blanket collateral agreement with the FHLB by pledging the Bank’s portfolio of residential first mortgage loans and investment securities with an amortized cost and fair value of $100.5 million and $96.7 million , respectively, at December 31, 2019 and $79.1 million and $71.4 million , respectively, at December 31, 2018 . FHLB advances are subject to prepayment penalties. During the years ended December 31, 2019 , 2018 and 2017, the Bank prepaid no FHLB advances. Callable advances are callable at the option of the FHLB. If an advance is called, the Bank has the option to pay off the advance without penalty, re-borrow funds on different terms, or convert the advance to a three-month floating rate advance tied to LIBOR. The Bank did not have any callable FHLB advances at December 31, 2019 . At December 31, 2019 and 2018 , the Bank had $259.2 million and $236.6 million in additional borrowing capacity, respectively, at the FHLB. The Bank had $11.6 million and $10.7 million in other borrowings at December 31, 2019 and 2018 , respectively. These borrowings consist of short-term repurchase agreements with certain commercial demand deposit customers for sweep accounts. The repurchase agreements typically mature within one to three days and the interest rate paid on these borrowings floats monthly with money market type rates. At December 31, 2019 and 2018 , the interest rate paid on the repurchase agreements was 0.50% and 0.25% , respectively. The maximum amount outstanding at any one month end during the year ended December 31, 2019 was $15.8 million compared to $14.3 million during the year ended December 31, 2018 . The Bank had pledged as collateral for these repurchase agreements investment and mortgage-backed securities with amortized costs and fair values of $20.4 million and $20.5 million , respectively, at December 31, 2019 and $16.2 million and $16.5 million , respectively, at December 31, 2018 .</t>
  </si>
  <si>
    <t>Debt Disclosure [Abstract]</t>
  </si>
  <si>
    <t>Junior Subordinated Debentures 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3.59% and 4.49% at December 31, 2019 and 2018 ,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 (14) Subordinated Debentures On November 22,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t>
  </si>
  <si>
    <t>Senior Convertible Debentures Effective December 1, 2009, the Company issued $6.1 million in 8.0% convertible senior debentures with a maturity date of December 1, 2029. Since December 1, 2019, the Company had the right to redeem the debentures, in whole or in part, at the option of the Company, at a price equal to 100% of the principal amount of the debentures to be purchased plus any accrued and unpaid interest to, but excluding, the date of redemption.</t>
  </si>
  <si>
    <t>SUBORDINATED DEBENTURES (Notes)</t>
  </si>
  <si>
    <t>SUBORDINATED DEBENTURES [Abstract]</t>
  </si>
  <si>
    <t>Subordinated Borrowings Disclosure [Text Block]</t>
  </si>
  <si>
    <t>Income Tax Disclosure [Abstract]</t>
  </si>
  <si>
    <t>Income Taxes Income tax expense was comprised of the following for the dates indicated below: Years Ended December 31, 2019 2018 2017 Current: Federal $ 1,437,595 $ 1,454,049 $ 1,500,337 State 145,412 202,292 209,396 Total Current Tax Expense 1,583,007 1,656,341 1,709,733 Deferred: Federal 105,960 (79,034 ) 736,390 State (9,417 ) (7,781 ) (10,663 ) Total Deferred Tax Expense (Benefit) 96,543 (86,815 ) 725,727 Total Income Tax Expense $ 1,679,550 $ 1,569,526 $ 2,435,460 ( 15 ) Income Taxes, Continued The Company's income taxes differ from those computed at the statutory federal income tax rate, as follows: Years Ended December 31, 2019 2018 2017 Tax at Statutory Income Tax Rate $ 1,989,548 $ 1,843,117 $ 2,840,292 State Tax and Other 100,820 157,417 44,764 Tax Exempt Interest (291,768 ) (338,497 ) (730,477 ) Life Insurance (142,508 ) (113,400 ) (394,445 ) Valuation Allowance 23,458 20,889 69,133 Impact of Federal Rate Change on Deferred Taxes — — 606,193 Total Income Tax Expense $ 1,679,550 $ 1,569,526 $ 2,435,460 The tax effects of temporary differences that give rise to significant portions of the deferred tax assets and liabilities at December 31, 2019 and 2018 are presented below. Net deferred tax assets were included in other assets at December 31, 2019 and 2018 . December 31, 2019 2018 Deferred Tax Assets: Deferred Compensation $ 587,322 $ 498,764 Provision for Loan Losses 2,000,131 1,978,481 Other Real Estate Owned — 18,283 Net Fees Deferred for Financial Reporting 76,262 73,892 Net Operating Losses 356,759 333,301 Other 126,492 240,724 Total Gross Deferred Tax Assets 3,146,966 3,143,445 Less: Valuation Allowance (356,759 ) (333,301 ) Net Deferred Tax Assets 2,790,207 2,810,144 Deferred Tax Liabilities: FHLB Stock Basis Over Tax Basis 72,208 71,717 Depreciation 585,520 507,601 Prepaid Expenses 35,033 36,837 Unrealized Gain on Securities Available for Sale 1,473,077 10,487 Total Gross Deferred Tax Liability 2,165,838 626,642 Net Deferred Tax Asset $ 624,369 $ 2,183,502 The Company measures deferred tax assets and liabilities using enacted tax rates that will apply in the years in which the temporary differences are expected to be recovered or paid. Deferred tax assets represent the future tax benefit of deductible differences and, if it is more likely than not that a tax asset will not be realized, a valuation allowance is required to reduce the recorded deferred tax assets to net realizable value. As of December 31, 2019 ,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approximately $23,000 . The Company had state net operating losses attributable to the non-bank entities of $9.0 million and $8.4 million for the years ended December 31, 2019 and 2018 , respectively. Retained earnings at December 31, 2019 included tax bad debt reserves of $2.1 million , for which no provision for federal income tax has been made. If, in the future, these amounts are used for any purpose other than to absorb bad debt losses, including dividends, stock redemptions, or distributions in liquidation, or the Company ceases to be qualified as a bank holding company, they may be subject to federal income tax at the prevailing corporate tax rate. At December 31, 2019 , the Company had no material unrecognized tax benefits or accrued interest and penalties. It is the Company's policy to account for interest and penalties accrued relative to unrecognized tax benefits as a component of income tax expense. Tax returns for 2016 and subsequent years are subject to examination by taxing authorities.</t>
  </si>
  <si>
    <t>Regulatory Matters</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3.0 billion or more in assets, at December 31, 2019 , it would have exceeded all regulatory capital requirements with Common Equity Tier 1 ("CET1") capital, Tier 1 leverage-based capital, Tier 1 risk-based capital and total risk-based capital ratios of 15.4% , 9.6% , 16.3% and 23.0% , respectively. Based on its capital levels at December 31, 2019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December 31, 2019 ,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December 31, 2019 and 2018 . Actual For Capital Adequacy To Be Well Capitalized (Dollars in Thousands) Amount Ratio Amount Ratio Amount Ratio December 31, 2019 Tier 1 Risk-Based Core Capital $ 101,280 18.2 % $ 33,418 6.0 % $ 44,558 8.0 % Total Risk-Based Capital 108,270 19.4 % 44,558 8.0 % 55,697 10.0 % Common Equity Tier 1 Capital (To Risk Weighted Assets) 101,280 18.2 % 25,064 4.5 % 36,203 6.5 % Tier 1 Leverage (Core) Capital 101,280 10.4 % 39,134 4.0 % 48,917 5.0 % December 31, 2018 Tier 1 Risk-Based Core Capital $ 89,188 16.2 % $ 33,005 6.0 % $ 44,007 8.0 % Total Risk-Based Capital 96,092 17.5 % 44,007 8.0 % 55,009 10.0 % Common Equity Tier 1 Capital (To Risk Weighted Assets) 89,188 16.2 % 24,754 4.5 % 35,756 6.5 % Tier 1 Leverage (Core) Capital 89,188 9.8 % 36,486 4.0 % 45,608 5.0 % In addition to the minimum capital requirements, the Bank must maintain a capital conservation buffer, consisting of additional CET1 capital greater than 2.5% of risk-weighted assets above the required minimum levels in order to avoid limitations on paying dividends, repurchasing shares, and paying discretionary bonuses. At December 31, 2019 the Bank’s conservation buffer was 11.4% .</t>
  </si>
  <si>
    <t>Employee Benefit Plans</t>
  </si>
  <si>
    <t>Postemployment Benefits [Abstract]</t>
  </si>
  <si>
    <t>Employee Benefit Plans The Company is participating in a multiple employer defined contribution employee benefit plan covering substantially all employees with six months or more of service. The Company matches a portion of the employees’ contributions and the plan has a discretionary profit sharing provision. Total employer contributions were $273,000 , $263,000 and $232,000 for the years ended December 31, 2019, 2018 and 2017 , respectively.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April 2018, became effective July 1, 2018. Participation in the ESPP is voluntary. Employees are limited to investing $25,000 or 5% of their annual salary, whichever is lower, during the year. At December 31, 2019 , there were 29 employees participating. The Company implemented an Incentive Compensation Plan (the "Plan") during the year ended December 31, 2014.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In 2016, the Company implemented a Quarterly Branch Incentive Compensation Plan, and all branch employees were moved from the Plan to the Branch Incentive Plan. This plan is for retail branch employees only and pays incentive on a quarterly basis based on specific performance goals established for each branch location. Participation in all three plans is voluntary. During the years ended December 31, 2019 and 2018 , the Company incurred expenses of $100,000 and $240,000 , respectively, related to these incentive plans. Certain officers of the Company participate in a supplemental retirement plan. These benefits are not qualified under the Internal Revenue Code and they are not funded. During the years ended December 31, 2019, 2018 and 2017 , the Company incurred expenses of $496,000 , $396,000 , and $318,000 , respectively, for this plan. Certain officers and directors of the Company participate in incentive and non-qualified stock option plans. In 2008, the 2008 Equity Incentive Plan (the "2008 Plan") was approved by stockholders and implemented by the Company. The 2008 Plan provided for the grant of non-qualified and incentive stock options, stock appreciation rights (“SARS”), and restricted stock awards. Under the 2008 Plan, 50,000 shares of common stock were reserved for the issuance of stock options and SARS in addition to 50,000 shares subject to restricted stock awards. Options are granted at exercise prices not less than the fair value of the Company’s common stock on the date of the grant. The 2008 Plan expired during the year ended December 31, 2018. Since that date, there are no shares available for issuance under this plan for stock options or SARS. There were no stock options granted by the Company during the years ended December 31, 2019, 2018 and 2017 . At December 31, 2019 , the Company had no options outstanding. (17) Employee Benefit Plans, Continued The following is a summary of the activity under the Company’s incentive and non-qualified stock option plans for the years ended December 31, 2018 and 2017: Years Ended December 31, 2018 2017 Weighted Avg. Weighted Avg. Balance, Beginning of Period 4,500 $ 22.91 21,500 $ 23.57 Options Exercised 450 22.91 7,500 23.49 Options Forfeited 4,050 22.91 9,500 23.95 Balance, End of Period — $ — 4,500 $ 22.91 Options Exercisable — $ — 4,500 $ 22.91 Weighted-Average Remaining Life of Exercisable Options — 0.4 years Options Available for Grant — 50,000 During the years ended December 31, 2019 and 2018, no options vested. During the year ended December 31, 2017 , 3,300 options with a weighted average exercise price of $23.33 vested. The aggregate intrinsic value of the stock options outstanding and exercisable was $0 at December 31, 2019, 2018 and 2017 and there was no compensation expense related to stock options during those years. As of December 31, 2019 , there was no unrecognized compensation cost related to non-vested stock options.</t>
  </si>
  <si>
    <t>Bank Owned Life Insurance</t>
  </si>
  <si>
    <t>Investments, All Other Investments [Abstract]</t>
  </si>
  <si>
    <t>Bank Owned Life Insurance BOLI provides key person life insurance on certain officers of the Company. The cash value of the life insurance policies are recorded as a separate line item in the accompanying balance sheets at $21.5 million and $21.2 million at December 31, 2019 and 2018 , respectively. The earnings portion of the insurance policies grows tax deferred and helps offset the cost of the Company’s benefits programs. The Company recorded earnings of $540,000 , $540,000 and $506,000 for the growth in the cash value of life insurance during the years ended December 31, 2019, 2018 and 2017 , respectively. In addition to the earnings above, the Company received $139,000 and $654,000 in death benefits during the years ended December 31, 2019 and 2017, respectively. There were no death benefits received during the year ended December 31, 2018 .</t>
  </si>
  <si>
    <t>Commitments and Contingencies</t>
  </si>
  <si>
    <t>Commitments and Contingencies Disclosure [Abstract]</t>
  </si>
  <si>
    <t>Commitments and Contingencies In the ordinary course of business, the Company has various outstanding commitments and contingent liabilities that are not reflected in the accompanying consolidated financial statements. In addition,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 In conjunction with its lending activities, the Bank enters into various commitments to extend credit and issue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 Financial instruments where the contract amount represents the Bank's credit risk include commitments under pre-approved but unused lines of credit of $108.0 million and $83.7 million and letters of credit of $1.5 million and $1.6 million at December 31, 2019 and 2018 , respectively. ( 19 ) Commitments and Contingencies, Continued 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cluded in the loan commitments noted above were unused credit card loan commitments of $6.2 million and $5.6 million and undisbursed loans in process of $10.0 million and $7.2 million at December 31, 2019 and 2018 , respectively. The Bank also had $282,000 in outstanding commitments on mortgage loans approved but not yet closed at December 31, 2019 compared to none at December 31, 2018. These commitments, which are funded subject to certain limitations, extend over varying periods of time with the majority being funded within 45 days. At December 31, 2019 and 2018 , the Bank had outstanding commitments to sell approximately $4.0 million and $1.8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si>
  <si>
    <t>Related Party Transactions</t>
  </si>
  <si>
    <t>Related Party Transactions [Abstract]</t>
  </si>
  <si>
    <t>Related Party Transactions Certain directors, executive officers and companies with which they are affiliated are customers of, and have banking transactions with, the Bank in the ordinary course of business. These loans were made on substantially the same terms, including interest rates and collateral, as those prevailing at the time for comparable arms-length transactions. A summary of loan transactions with directors, including their affiliates, and executive officers follows: Years Ended December 31, 2019 2018 2017 Balance, Beginning of Period $ 32,961 $ 94,292 $ 141,972 New Loans 417,590 674 1,078 Less Loan Payments (19,035 ) (62,005 ) (48,758 ) Balance, End of Period $ 431,516 $ 32,961 $ 94,292 Loans to all employees, officers, and directors of the Company, in the aggregate constituted approximately 4.5% and 3.9% of the Company’s total shareholders' equity at December 31, 2019 and 2018 , respectively. Deposits from executive officers and directors of the Company and the Bank and their related interests were approximately $15.9 million at $14.9 million at December 31, 2019 and 2018 and have substantially the same terms, including interest rates, as those prevailing at the time with other non-related depositors. The Company leased office space from a related party during the years ended December 31, 2019, 2018 and 2017 . The lease is with a company in which the related party, who is a director of the Company, has an ownership interest. The Company incurred rent expense of $87,600 , $85,000 and $83,000 for the years ended December 31, 2019, 2018 and 2017 , respectively, related to this lease. Management is of the opinion that the transactions with respect to office rent were made on terms that are comparable to those which would be made with unaffiliated persons.</t>
  </si>
  <si>
    <t>Stock Issuance and Exchange</t>
  </si>
  <si>
    <t>Equity [Abstract]</t>
  </si>
  <si>
    <t>Stock Issuance and Exchange The Company was approved to participate in the Treasury’s Community Development Capital Initiative (“CDCI”) program. The CDCI was established by the Treasury under the Troubled Asset Relief Program to invest lower cost capital in Community Development Financial Institutions (“CDFI”), supporting their efforts to provide credit to small businesses and other qualified customers in connection with the downturn in the economy. In connection with its participation in the CDCI, on September 29, 2010, the Company (i) exchanged all $18.0 million (aggregate liquidation preference amount) of its Fixed Rate Cumulative Perpetual Preferred Stock, Series A (“Series A Preferred Stock”), previously sold to the Treasury pursuant to the Capital Purchase Program ("CPP"), for $18.0 million (aggregate liquidation preference amount) of the Company’s newly designated Fixed Rate Cumulative Perpetual Preferred Stock, Series B (the “Series B Preferred Stock”), (ii) sold 400,000 shares of its common stock at $10.00 per share in a private offering to board members of the Company for aggregate gross proceeds of $4.0 million ; and (iii) received an additional $4.0 million investment from the Treasury through the sale of an additional $4.0 million (aggregate liquidation preference amount) of its Series B Preferred Stock to the Treasury. The additional $4.0 million investment from the Treasury was contingent upon the Company’s completion of the $4.0 million separate stock offering for the same amount, as required by the Company’s primary regulator at the time, the Office of Thrift Supervision. In conjunction with its participation in the CPP in 2008, the Company sold a warrant to the Treasury to purchase 137,966 shares of the Company’s common stock. The warrant had a 10 -year term and was immediately exercisable upon issuance. The warrant remained outstanding after the exchange until its repurchase by the Company in 2013 at a fair market value of $50,000 . As a result of the transaction, the warrant was canceled, which reduced warrants outstanding by $400,000 and increased additional paid in capital by $350,000 . Participation in the CDCI provided the Company with $8.0 million in additional capital and lowered the cost of the capital received from the Treasury. The annual dividend rate on the Series A Preferred Stock was 5% and was scheduled to increase to 9% on February 15, 2014. The annual dividend rate on the Series B Preferred Stock was 2% for the first eight years from the date of issuance, or until September 19, 2018, and 9% thereafter if still then outstanding. The annual dividend rate on the Series B Preferred Stock also could be increased if the Company and the Bank did not maintain eligibility as a CDFI under Treasury regulations. On October 31, 2016, the Company repurchased all 22,000 shares of its Series B Preferred Stock from the Treasury for a repurchase amount of $21.3 million plus accrued interest of $93,000 for a total payment amount of $21.4 million. The repurchase was partially funded through cash on hand and a $14.0 million term loan from another financial institution. As a result of this transaction, the Company received a one-time preferred stock redemption discount of $660,000, which was recognized in net income available to common shareholders during the year ended December 31, 2016.</t>
  </si>
  <si>
    <t>Unvested Restricted Stock (Notes)</t>
  </si>
  <si>
    <t>Earnings Per Share [Abstract]</t>
  </si>
  <si>
    <t>Unvested Restricted Stock [Text Block]</t>
  </si>
  <si>
    <t>(21) Unvested Restricted Stock Issuance On February 12 2015, the Company issued 1,473 shares of restricted stock at $17.22 per share to the Company’s Chief Executive Officer (“CEO”). The issuance was in lieu of annual incentive pay for the 2014 Incentive Plan year. Based on restrictions set forth in our agreement with Treasury as part of the Company’s participation in the CDCI program, the CEO was not permitted to receive cash incentive pay. The shares cliff vested at the end of two years in February 2017. All dividends were held in an escrow account until that date. There were no shares of restricted stock issued by the Company during the years ended December 31, 2019 and 2018.</t>
  </si>
  <si>
    <t>Security Federal Corporation Condensed Financial Statements (Parent Company Only)</t>
  </si>
  <si>
    <t>Condensed Financial Information Disclosure [Abstract]</t>
  </si>
  <si>
    <t>Security Federal Corporation Condensed Financial Statements (Parent Company Only) 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December 31, 2019 2018 Assets: Cash $ 25,685,744 $ 3,619,418 Investment in Security Federal Statutory Trust 155,000 155,000 Investment in Security Federal Bank 106,947,285 90,359,718 Accounts Receivable and Other Assets 386,889 14,492 Total Assets $ 133,174,918 $ 94,148,628 Liabilities and Shareholders’ Equity: Accounts Payable and Other Liabilities $ 219,213 $ 49,995 Long-term Debt 41,199,000 13,581,500 Shareholders’ Equity 91,756,705 80,517,133 Total Liabilities and Shareholders’ Equity $ 133,174,918 $ 94,148,628 Condensed Statements of Income Data Years Ended December 31, 2019 2018 2017 Income: Equity in Earnings of Security Federal Bank $ 2,092,130 $ 1,523,443 $ 136,682 Dividend Income from Security Federal Bank 6,400,000 6,400,000 6,400,000 Gain on Sale of Investments — — 118,725 Miscellaneous Income 62,390 21,235 15,807 Total Income 8,554,520 7,944,678 6,671,214 Expenses: Interest Expense 906,152 916,832 1,057,065 Other Expenses 39,331 11,099 14,349 Total Expenses 945,483 927,931 1,071,414 Income Before Income Taxes 7,609,037 7,016,747 5,599,800 Income Tax Benefit (185,450 ) (190,474 ) (318,540 ) Net Income $ 7,794,487 $ 7,207,221 $ 5,918,340 (21) Security Federal Corporation Condensed Financial Statements (Parent Company Only), Continued Condensed Statements of Cash Flow Data Years Ended December 31, 2019 2018 2017 Operating Activities: Net Income $ 7,794,487 $ 7,207,221 $ 5,918,340 Adjustments to Reconcile Net Income to Net Cash Provided By Operating Activities: Equity in Earnings of Security Federal Bank (2,092,130 ) (1,523,443 ) (136,682 ) Deferred Compensation Expense — — 25,358 (Increase) Decrease in Accounts Receivable and Other Assets (372,398 ) 13,666 3,117 Increase (Decrease) in Accounts Payable 169,218 1,635 (33,612 ) Net Cash Provided By Operating Activities 5,499,177 5,699,079 5,776,521 Investing Activities: Capital Pushdown to Security Federal Bank (10,000,000 ) — — Proceeds from Sale of Investments — — 95,438 Net Cash (Used) Provided By Investing Activities (10,000,000 ) — 95,438 Financing Activities: Redemption of Convertible Debentures — — (20,000 ) Proceeds from Stock Options Exercised — 10,310 176,175 Employee Stock Plan Purchases 52,868 12,196 — Proceeds from Subordinated Debentures 30,000,000 — — Repayment of Note Payable (2,362,500 ) (6,137,500 ) (4,500,000 ) Dividends Paid to Shareholders-Common Stock (1,123,219 ) (1,063,626 ) (1,060,729 ) Net Cash Provided (Used) By Financing Activities 26,567,149 (7,178,620 ) (5,404,554 ) Net Increase (Decrease) in Cash 22,066,326 (1,479,541 ) 467,405 Cash at Beginning of Period 3,619,418 5,098,959 4,631,554 Cash at End of Period $ 25,685,744 $ 3,619,418 $ 5,098,959</t>
  </si>
  <si>
    <t>Carrying Amounts and Fair Value of Financial Instruments</t>
  </si>
  <si>
    <t>Fair Value Disclosures [Abstract]</t>
  </si>
  <si>
    <t>Carrying Amounts and Fair Value of Financial Instruments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December 31, 2019 , the Company’s investment portfolio was comprised of student loan pools, government and agency bonds, mortgage-backed securities issued by government agencies or GSEs, private label CMO mortgage-backed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22)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December 31, 2019 ,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December 31, 2019 and 2018 , the recorded investment in impaired loans was $3.2 million and $9.4 million , respectively. The average recorded investment in impaired loans was $6.4 million and $11.0 million for the years ended December 31, 2019 and 2018 , respectively. Foreclosed Assets Foreclosed assets are adjusted to fair value upon transfer of the loans to foreclosed assets. Subsequently, they are carried at the lower of carrying value or fair value. Fair value is based upon independent market prices, appraised values of the collateral or management’s estimation of the value of the collateral less estimated selling costs. The Company records all foreclosed assets as nonrecurring level 3. The tables below present the balances of assets measured at fair value on a recurring basis at December 31, 2019 and 2018 : December 31, 2019 December 31, 2018 Level 1 Level 2 Level 3 Level 1 Level 2 Level 3 Student Loan Pools $ — $ 40,231,830 $ — $ — $ 12,885,501 $ — SBA Bonds — 111,893,099 — — 125,446,531 — Tax Exempt Municipal Bonds — 47,241,494 — — 61,330,369 — Taxable Municipal Bonds — 14,840,410 — — 1,977,885 — Mortgage-Backed Securities — 200,438,007 — — 184,460,551 — Total $ — $ 414,644,840 $ — $ — $ 386,100,837 $ — There were no liabilities measured at fair value on a recurring basis as of December 31, 2019 and 2018 . (22)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and liabilities measured at fair value on a nonrecurring basis as of December 31, 2019 and 2018 , aggregated by the level in the fair value hierarchy within which those measurements fall. December 31, 2019 Assets Level 1 Level 2 Level 3 Total Mortgage Loans Held For Sale $ — $ 3,990,606 $ — $ 3,990,606 Collateral Dependent Impaired Loans (1) — — 3,222,746 3,222,746 Foreclosed Assets — — 677,740 677,740 Total $ — $ 3,990,606 $ 3,900,486 $ 7,891,092 December 31, 2018 Assets Level 1 Level 2 Level 3 Total Mortgage Loans Held For Sale $ — $ 1,781,985 $ — $ 1,781,985 Collateral Dependent Impaired Loans (1) — — 8,613,570 8,613,570 Foreclosed Assets — — 722,442 722,442 Total $ — $ 1,781,985 $ 9,336,012 $ 11,117,997 (1) REPORTED NET OF SPECIFIC RESERVES OF $0 AND $738,662 AT DECEMBER 31, 2019 AND 2018, RESPECTIVELY. There were no liabilities measured at fair value on a nonrecurring basis as of December 31, 2019 and 2018 . For Level 3 assets and liabilities measured at fair value on a recurring or non-recurring basis, the significant unobservable inputs used in the fair value measurements were as follows as of December 31, 2019 and 2018 : Valuation Significant 2019 2018 Level 3 Assets Technique Unobservable Inputs Range Range Collateral Dependent Impaired Loans Appraised Value Discount Rates/ Discounts to Appraised Values Foreclosed Assets Appraised Value/Comparable Sales Discount Rates/ Discounts to Appraised Values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s with other banks —Fair value is based on market prices for similar assets. Investment securities held to maturity —Securities held to maturity are valued at quoted market prices or dealer quotes. Loans Receivable, Net —The fair value of loans are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22) Carrying Amounts and Fair Value of Financial Instruments, Continued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Fair value is estimated using discounted cash flows with current market rates for borrowings with similar terms. Other Borrowed Money —The carrying value of these short term borrowings approximates fair value. Note Payable —The carrying value of the note payable approximates fair value. Senior Convertible Debentures —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summarize the carrying value and estimated fair value of the Company’s financial instruments as of December 31, 2019 and 2018 presented in accordance with the applicable accounting guidance. December 31, 2019 Carrying Fair Value (In Thousands) Amount Total Level 1 Level 2 Level 3 Financial Assets: Cash and Cash Equivalents $ 12,536 $ 12,536 $ 12,536 $ — $ — Certificates of Deposits with Other Banks 950 950 — 950 — Investment and Mortgage-Backed Securities 433,892 434,451 — 434,451 — Loans Receivable, Net 452,859 450,796 — — 450,796 FHLB Stock 2,537 2,537 2,537 — — Financial Liabilities: Deposits: Checking, Savings and Money Market Accounts $ 541,954 $ 541,954 $ 541,954 $ — $ — Certificate Accounts 229,453 229,363 — 229,363 — Advances From FHLB 38,138 38,233 — 38,233 — Other Borrowed Money 11,580 11,580 11,580 — — Subordinated Debentures 30,000 30,000 — 30,000 — Junior Subordinated Debentures 5,155 5,155 — 5,155 — Senior Convertible Debentures 6,044 6,044 — 6,044 — (22) Carrying Amounts and Fair Value of Financial Instruments, Continued December 31, 2018 Carrying Fair Value (In Thousands) Amount Total Level 1 Level 2 Level 3 Financial Assets: Cash and Cash Equivalents $ 12,706 $ 12,706 $ 12,706 $ — $ — Certificates of Deposits with Other Banks 1,200 1,200 — 1,200 — Investment and Mortgage-Backed Securities 409,739 409,350 — 409,350 — Loans Receivable, Net 430,054 421,379 — — 421,379 FHLB Stock 2,204 2,204 2,204 — — Financial Liabilities: Deposits: Checking, Savings and Money Market Accounts $ 529,043 $ 529,043 $ 529,043 $ — $ — Certificate Accounts 238,454 236,103 — 236,103 — Advances From FHLB 34,030 33,771 — 33,771 — Other Borrowed Money 10,698 10,698 10,698 — — Note Payable 2,363 2,363 — 2,363 — Junior Subordinated Debentures 5,155 5,155 — 5,155 — Senior Convertible Debentures 6,064 6,064 — 6,064 — At December 31, 2019 , the Bank had $85.3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Quarterly Financial Data (Unaudited)</t>
  </si>
  <si>
    <t>Quarterly Financial Information Disclosure [Abstract]</t>
  </si>
  <si>
    <t>23) Quarterly Financial Data (Unaudited) Unaudited condensed financial data by quarter for the years ended December 31, 2019 and 2018 is as follows (dollars, except per share data, in thousands): Quarter ended 3/31/2019 6/30/2019 9/30/2019 12/31/2019 Interest Income $ 9,031 $ 9,128 $ 9,641 $ 9,134 Interest Expense 1,774 2,009 2,291 2,237 Net Interest Income 7,257 7,119 7,350 6,897 Provision for Loan Losses 100 — 75 200 Net Interest Income After Provision for Loan Losses 7,157 7,119 7,275 6,697 Non-interest Income 2,196 2,492 2,408 2,000 Non-interest Expense 6,744 7,241 6,989 6,896 Income Before Income Tax 2,609 2,370 2,694 1,801 Provision for Income Taxes 520 486 475 199 Net Income $ 2,089 $ 1,884 $ 2,219 $ 1,602 Basic Net Income Per Common Share $ 0.71 $ 0.64 $ 0.75 $ 0.54 Diluted Net Income Per Common Share $ 0.67 $ 0.61 $ 0.71 $ 0.51 Basic Weighted Average Shares Outstanding 2,954,515 2,955,650 2,956,156 2,956,600 Diluted Weighted Average Shares Outstanding 3,256,715 3,257,850 3,258,356 3,258,800 Quarter ended 3/31/2018 6/30/2018 9/30/2018 12/31/2018 Interest Income $ 7,774 $ 8,029 $ 8,507 $ 8,763 Interest Expense 1,169 1,286 1,430 1,565 Net Interest Income 6,605 6,743 7,077 7,198 Provision For Loan Losses — — 150 775 Net Interest Income After Provision for Loan Losses 6,605 6,743 6,927 6,423 Non-interest Income 2,044 1,744 2,070 1,811 Non-interest Expense 6,519 6,240 6,418 6,413 Income Before Income Tax 2,130 2,247 2,579 1,821 Provision for Income Taxes 400 427 471 271 Net Income $ 1,730 $ 1,820 $ 2,108 $ 1,550 Basic Net Income Per Common Share $ 0.59 $ 0.62 $ 0.71 $ 0.52 Diluted Net Income Per Common Share $ 0.56 $ 0.59 $ 0.68 $ 0.50 Basic Weighted Average Shares Outstanding 2,953,180 2,953,412 2,953,424 2,953,763 Diluted Weighted Average Shares Outstanding 3,257,532 3,257,017 3,256,624 3,256,963</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financial statements were available to be issued and determined the following subsequent events required disclosure: On January 2, 2020, the Company announced its intention to redeem all of the convertible debentures on March 2, 2020. Subsequent to the announcement, $5.9 million was converted into 295,600 common shares by holders of the debt. The Company redeemed the remaining $132,000 for cash on March 2, 2020. The 2019 novel coronavirus (or “COVID-19”) has adversely affected, and may continue to adversely affect economic activity globally, nationally and locally. Following the COVID-19 outbreak in December 2019 and January 2020, market interest rates have declined significantly, with the 10-year Treasury bond falling below 1.00%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 federal funds rate by 50 basis points to 1.00% to 1.25%. This rate was further reduced to 0% to 0.25% on March 16, 2020. These reductions in interest rates and other effects of the COVID-19 outbreak may adversely affect the Company’s financial condition and results of operations.</t>
  </si>
  <si>
    <t>Significant Accounting Policies (Policies)</t>
  </si>
  <si>
    <t>Basis of Consolidation and Nature of Operations</t>
  </si>
  <si>
    <t>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Security Federal Investments, Inc. ("SFINV")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INV was formed to hold investment securities and allow for better management of the securities portfolio. SFSC is currently inactive</t>
  </si>
  <si>
    <t>Cash and Cash Equivalents For purposes of reporting cash flows, cash and cash equivalents include cash and due from banks, interest-bearing balances in other banks, and federal funds sold. Cash equivalents have original maturities of three months or les</t>
  </si>
  <si>
    <t>Investment and Mortgage-Backed Securities</t>
  </si>
  <si>
    <t>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a level yield basis. Callable debt securities held at a premium are amortized until the earliest call date.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loss)”). Gains and losses from sales of investment and mortgage-backed securities available for sale are determined using the specific identification method. The Company had no investment in trading securitie</t>
  </si>
  <si>
    <t>Loans Receivable Held for Investment</t>
  </si>
  <si>
    <t>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t>
  </si>
  <si>
    <t>Allowance for Loan Losses</t>
  </si>
  <si>
    <t>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1) Significant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Loans Receivable Held for Sale</t>
  </si>
  <si>
    <t>. Loans Receivable Held for Sale Loans originated and intended for sale in the secondary market are carried at the lower of cost or estimated fair value in the aggregate. Net unrealized losses are provided for in a valuation allowance by charges to operations.</t>
  </si>
  <si>
    <t>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t>
  </si>
  <si>
    <t>Premises and Equipment</t>
  </si>
  <si>
    <t>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t>
  </si>
  <si>
    <t>zed. Intangible Assets and Goodwill The Company's goodwill is a result of the excess of the cost over the fair value of net assets resulting from the Company's acquisition of Collier Jennings Financial Corporation in July 2006. Goodwill is reviewed for impairment annually or whenever events or changes in circumstances indicate the carrying amount of an asset may not be recoverable.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at December 31, 2019 .</t>
  </si>
  <si>
    <t xml:space="preserve">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1) Significant Accounting Policies, Continued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December 31, 2016 are closed for federal, state and local income </t>
  </si>
  <si>
    <t>Loan Fees and Costs Associated with Originating Loans</t>
  </si>
  <si>
    <t>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t>
  </si>
  <si>
    <t>Interest Income</t>
  </si>
  <si>
    <t>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t>
  </si>
  <si>
    <t>Advertising Expense</t>
  </si>
  <si>
    <t>Advertising Expense Advertising and public relations costs are generally expensed as incurred. External costs relating to direct mailing costs are expensed in the period in which the direct mailings are sent. Advertising and public relations costs of $796,000 , $547,000 , and $596,000 were included in the Company’s results of operations for the years ended December 31, 2019, 2018 and 2017 , respectively.</t>
  </si>
  <si>
    <t>Stock-Based Compensation</t>
  </si>
  <si>
    <t>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t>
  </si>
  <si>
    <t>Earnings Per Share</t>
  </si>
  <si>
    <t xml:space="preserve">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t>
  </si>
  <si>
    <t>Use of Estimates</t>
  </si>
  <si>
    <t>.</t>
  </si>
  <si>
    <t>Recently Issued Accounting Standards</t>
  </si>
  <si>
    <t>Recently Issued Accounting Standards The following is a summary of recent authoritative pronouncements that could affect accounting, reporting, and disclosure of financial information by the Company: In February 2016, the FASB amended the Leases topic of the ASC to revise certain aspects of recognition, measurement, presentation, and disclosure of leasing transactions. In July 2018, the FASB further amended the Leases Topic of the ASC to make narrow amendments to clarify how to apply certain aspects of the new leases standard. The amendments also give entities another additional and optional method for transition to the new guidance and to provide lessors with a practical expedient. The amendments were effective for reporting periods beginning after December 15, 2018. The Company adopted the new standard and recorded a right-of-use asset and lease liability of $3.1 million effective January 1, 2019. Additional disclosures required by the ASC have been included in "Note 5 - Premises and Equipment, Net and Leases."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22. Early adoption is permitted.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ere effective for the Company for reporting periods beginning after December 15, 2018. The adoption of these amendments did not have a material effect on its consolidated financial statements. In June 2018, the FASB amended the Compensation - Stock Compensation (Topic 718): Improvements to Nonemployee Share-Based Payment Accounting. The amendments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guidance requires the awards to be measured at the grant-date fair value of the equity instrument. This ASU became effective for reporting periods beginning after December 15, 2018. The adoption of these amendments did not have a material effect on the Company's consolidated financial statements. (1) Significant Accounting Policies, Continued Recently Issued Accounting Standards In August 2018, the FASB amended the Fair Value Measurement Topic of the ASC to remove, modify, and add certain fair value disclosure requirements based on the concepts in the FASB Concepts Statement, Conceptual Framework for Financial Reporting-Chapter 8: Notes to Financial Statements. The amendments are effective for reporting periods beginning after December 15, 2019. Early adoption is permitted. An entity is permitted to early adopt any removed or modified disclosures upon issuance of this guidance and delay adoption of the additional disclosures until their effective date. The Company does not expect these amendments to have a material effect on its consolidated financial statements. In March 2019, the FASB issued guidance to address concerns by lessors that are not manufacturers or dealers when assessing the fair value of underlying assets under the leases standard discussed above and to clarify that lessees and lessors are exempt from a certain interim disclosure requirement associated with adopting the new standard. The amendments are effective for the Company for reporting periods beginning after December 15, 2019. Early adoption is permitted. The Company does not expect these amendments to have a material effect on its consolidated financial statements. In April 2019, the FASB issued guidance to provide entities that have certain financial instruments measured at amortized cost that have credit losses, to irrevocably elect the fair value option in Subtopic 825-10, upon adoption of the June 2016 guidance related to accounting for credit losses and modifying the impairment model for certain debt securities. The fair value option applies to available-for-sale debt securities. This guidance should be applied at adoption on a modified-retrospective basis as a cumulative-effect adjustment to the opening balance of retained earnings in the statement of financial condition. The Company does not expect these amendments to have a material effect on its consolidated financial statements. In December 2019, the FASB issued guidance simplifying the accounting for income taxes by removing certain exceptions to the general principles in Topic 740, Income Taxes. The amendments also improve consistent application or and simplify GAAP for other areas of Topic 740 by clarifying and amending existing guidance. This ASU is effective for fiscal years, and interim periods within those fiscal years, beginning after December 15, 2020. The Company does not expect the adoption of ASU 2019-12 to have a material impact on its consolidated financial statements. Other accounting standards that have been issued or proposed by the FASB or other standards-setting authorities are not expected to have a material impact on the Company’s consolidated financial position, results of operations or cash flows.</t>
  </si>
  <si>
    <t>Risks and Uncertainties</t>
  </si>
  <si>
    <t>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t>
  </si>
  <si>
    <t>Reclassifications</t>
  </si>
  <si>
    <t>lassifications Certain amounts in prior years’ consolidated financial statements have been reclassified to conform to current period classifications.</t>
  </si>
  <si>
    <t>Significant Accounting Policies (Tables)</t>
  </si>
  <si>
    <t>Reconciliation of net income to net income available to common shareholders</t>
  </si>
  <si>
    <t xml:space="preserve">The following tables show the effect of dilutive options on the Company’s net income per common share The following tables show the effect of dilutive options on the Company’s net income per common share. Year Ended December 31, 2019 Income Shares Per Share Basic EPS $ 7,794,487 2,955,737 $ 2.64 Effect of Dilutive Securities: Senior Convertible Debentures 362,640 302,200 (0.14 ) Diluted EPS $ 8,157,127 3,257,937 $ 2.50 (1) Significant Accounting Policies, Continued Year Ended December 31, 2018 Year Ended December 31, 2017 Income Shares Per Share Income Shares Per Share Basic EPS $ 7,207,221 2,953,446 $ 2.44 $ 5,918,340 2,945,918 $ 2.01 Effect of Dilutive Securities: Stock Options — 0 — — 951 — Senior Convertible Debentures 362,640 303,200 (0.12 ) 301,339 303,200 (0.10 ) Diluted EPS $ 7,569,861 3,256,646 $ 2.32 $ 6,219,679 3,250,069 $ 1.91 There were no stock options outstanding as of December 31, 2019 and 2018; and therefore, no dilutive options in the calculation of diluted EPS for those periods. The average market price used in calculating the assumed number of dilutive shares issued for the year ended December 31, 2017 was $29.05 . </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are as follows: December 31, 2019 Amortized Cost Gross Unrealized Gains Gross Unrealized Losses Fair value Student Loan Pools $ 41,088,231 $ — $ 856,401 $ 40,231,830 Small Business Administration (“SBA”) Bonds 111,927,938 622,105 656,944 111,893,099 Tax Exempt Municipal Bonds 43,153,086 4,088,408 — 47,241,494 Taxable Municipal Bonds 15,169,737 35,359 364,686 14,840,410 Mortgage-Backed Securities 197,356,288 3,664,621 582,902 200,438,007 $ 408,695,280 $ 8,410,493 $ 2,460,933 $ 414,644,840 December 31, 2018 Amortized Cost Gross Gross Fair value Student Loan Pools $ 12,934,037 $ 20,713 $ 69,249 $ 12,885,501 SBA Bonds 125,777,016 560,352 890,837 125,446,531 Tax Exempt Municipal Bonds 60,141,164 1,518,974 329,769 61,330,369 Taxable Municipal Bonds 1,998,258 3,546 23,919 1,977,885 Mortgage-Backed Securities 185,291,038 1,073,432 1,903,919 184,460,551 $ 386,141,513 $ 3,177,017 $ 3,217,693 $ 386,100,837</t>
  </si>
  <si>
    <t>Schedule of Available For Sale Securities, Contractual Maturities</t>
  </si>
  <si>
    <t xml:space="preserve"> Amortized Cost Fair Value Due in less than one year $ 18,237 $ 18,134 Due in one year to five years 6,314,205 6,342,172 Due in five to ten years 57,236,558 57,209,659 Due in ten years or more 147,769,992 150,636,868 Mortgage-Backed Securities 197,356,288 200,438,007 $ 408,695,280 $ 414,644,840</t>
  </si>
  <si>
    <t>Schedule of Temporarily Impaired Securities, Fair Value and Unrealized Losses</t>
  </si>
  <si>
    <t>The tables below summarize gross unrealized losses and the related fair value, aggregated by investment category and length of time that individual available for sale securities have been in a continuous unrealized loss position for the periods indicated. December 31, 2019 Less than 12 Months 12 Months or More Total Fair Value Unrealized Losses Fair Value Unrealized Losses Fair Value Unrealized Losses Student Loan Pools $ 30,079,497 $ 534,048 $ 10,152,333 $ 322,353 $ 40,231,830 $ 856,401 SBA Bonds 13,844,666 106,110 47,395,036 550,834 61,239,702 656,944 Taxable Municipal Bonds 13,810,279 364,686 — — 13,810,279 364,686 Mortgage-Backed Securities 55,326,064 480,958 7,975,863 101,944 63,301,927 582,902 $ 113,060,506 $ 1,485,802 $ 65,523,232 $ 975,131 $ 178,583,738 $ 2,460,933 December 31, 2018 Less than 12 Months 12 Months or More Total Fair Unrealized Fair Unrealized Fair Unrealized Student Loan Pools $ 8,384,145 $ 69,249 $ — $ — $ 8,384,145 $ 69,249 SBA Bonds 59,496,936 479,955 25,054,861 410,882 84,551,797 890,837 Tax Exempt Municipal Bonds 4,585,849 91,281 9,626,613 238,488 14,212,462 329,769 Taxable Municipal Bonds — — 980,520 23,919 980,520 23,919 Mortgage-Backed Securities 38,168,598 249,050 81,947,249 1,654,869 120,115,847 1,903,919 $ 110,635,528 $ 889,535 $ 117,609,243 $ 2,328,158 $ 228,244,771 $ 3,217,693</t>
  </si>
  <si>
    <t>Loans Receivable, Net (Tables)</t>
  </si>
  <si>
    <t>Schedule of Accounts, Notes, Loans and Financing Receivable</t>
  </si>
  <si>
    <t xml:space="preserve">Loans receivable, net, at December 31, 2019 and 2018 are summarized below. December 31, 2019 2018 Balance % of Total Gross Loans Balance % of Total Gross Loans Residential Real Estate Loans $ 86,404,304 18.4 % $ 83,965,416 18.9 % Consumer Loans 56,331,013 12.0 % 56,907,555 12.8 % Commercial Business Loans 22,234,189 4.8 % 28,086,686 6.3 % Commercial Real Estate Loans 303,550,905 64.8 % 275,960,438 62.0 % Total Loans Held For Investment 468,520,411 100.0 % 444,920,095 100.0 % Loans Held For Sale 3,990,606 1,781,985 Total Loans Receivable, Gross 472,511,017 446,702,080 Less: Allowance For Loan Losses 9,225,574 9,171,717 Loans in Process 9,957,140 7,225,271 Deferred Loan Fees 469,568 251,575 19,652,282 16,648,563 Total Loans Receivable, Net $ 452,858,735 $ 430,053,517 </t>
  </si>
  <si>
    <t>Financing Receivable Credit Quality Indicators</t>
  </si>
  <si>
    <t>The following tables summarize the loan grades used by the Company to measure the credit quality of gross loans receivable, excluding those held for sale, by loan segment at December 31, 2019 and 2018 . December 31, 2019 Pass Caution Special Mention Substandard Total Loans Residential Real Estate $ 76,674,539 $ 4,612,182 $ 1,155,802 $ 3,961,781 $ 86,404,304 Consumer 44,294,400 9,617,301 624,248 1,795,064 56,331,013 Commercial Business 16,140,592 5,486,393 301,462 305,742 22,234,189 Commercial Real Estate 230,810,756 56,025,352 14,285,015 2,429,782 303,550,905 Total $ 367,920,287 $ 75,741,228 $ 16,366,527 $ 8,492,369 $ 468,520,411 December 31, 2018 Special Residential Real Estate $ 75,558,544 $ 3,369,776 $ 958,354 $ 4,078,742 $ 83,965,416 Consumer 46,948,251 6,899,912 567,682 2,491,710 56,907,555 Commercial Business 22,670,318 4,708,036 339,533 368,799 28,086,686 Commercial Real Estate 204,197,354 45,653,796 18,492,785 7,616,503 275,960,438 Total $ 349,374,467 $ 60,631,520 $ 20,358,354 $ 14,555,754 $ 444,920,095</t>
  </si>
  <si>
    <t>Past Due Financing Receivables</t>
  </si>
  <si>
    <t>The following tables present an age analysis of past due balances by category at December 31, 2019 and 2018 . December 31, 2019 30-59 Days Past Due 60-89 Days Past Due 90 Days or Total Past Due Current Total Loans Receivable Residential Real Estate $ — $ 355,290 $ 144,209 $ 499,499 $ 85,904,805 $ 86,404,304 Consumer 422,443 217,542 81,736 721,721 55,609,292 56,331,013 Commercial Business 147,959 76,515 20,316 244,790 21,989,399 22,234,189 Commercial Real Estate 3,849,424 — 1,352,716 5,202,140 298,348,765 303,550,905 Total $ 4,419,826 $ 649,347 $ 1,598,977 $ 6,668,150 $ 461,852,261 $ 468,520,411 December 31, 2018 30-59 Days 60-89 Days 90 Days or Total Past Due Current Total Loans Residential Real Estate $ — $ 332,000 $ 497,713 $ 829,713 $ 83,135,703 $ 83,965,416 Consumer 555,798 247,894 1,120,462 1,924,154 54,983,401 56,907,555 Commercial Business 205,613 106,163 18,648 330,424 27,756,262 28,086,686 Commercial Real Estate 1,556,863 424,103 1,634,770 3,615,736 272,344,702 275,960,438 Total $ 2,318,274 $ 1,110,160 $ 3,271,593 $ 6,700,027 $ 438,220,068 $ 444,920,095</t>
  </si>
  <si>
    <t>Schedule of Financing Receivables, Non Accrual Status</t>
  </si>
  <si>
    <t>The following table shows non-accrual loans by category at December 31, 2019 compared to 2018 . December 31, 2019 December 31, 2018 Decrease Amount Percent (1) Amount Percent (1) $ % Non-accrual Loans: Residential Real Estate $ 1,520,485 0.3 % $ 2,084,870 0.5 % $ (564,385 ) (27.1 )% Consumer 319,280 0.1 1,274,673 0.3 (955,393 ) (75.0 ) Commercial Business 122,605 — 124,458 — (1,853 ) (1.5 ) Commercial Real Estate 1,474,036 0.3 3,564,494 0.8 (2,090,458 ) (58.6 ) Total Non-accrual Loans $ 3,436,406 0.7 % $ 7,048,495 1.6 % $ (3,612,089 ) (51.2 )% (1) PERCENT OF GROSS LOANS RECEIVABLE HELD FOR INVESTMENT, NET OF DEFERRED FEES AND LOANS IN PROCESS.</t>
  </si>
  <si>
    <t>Schedule of Credit Losses Related to Financing Receivables, Current and Noncurrent</t>
  </si>
  <si>
    <t>The following tables show the allowance for loan losses by loan category for the years ended December 31, 2019, 2018 and 2017 . For the Year Ended December 31, 2019 Residential Real Estate Consumer Commercial Business Commercial Real Estate Total Beginning Balance $ 1,191,443 $ 1,203,593 $ 923,600 $ 5,853,081 $ 9,171,717 Provision 227,624 324,394 (392,817 ) 215,799 375,000 Charge-Offs (34,599 ) (432,003 ) (1,132 ) (517,583 ) (985,317 ) Recoveries 6,126 114,865 15,113 528,070 664,174 Ending Balance $ 1,390,594 $ 1,210,849 $ 544,764 $ 6,079,367 $ 9,225,574 For the Year Ended December 31, 2018 Residential Commercial Commercial Beginning Balance $ 1,233,843 $ 1,144,815 $ 1,011,227 $ 4,831,733 $ 8,221,618 Provision 2,411 173,235 (55,109 ) 804,463 925,000 Charge-Offs (46,419 ) (224,954 ) (32,518 ) (351,894 ) (655,785 ) Recoveries 1,608 110,497 — 568,779 680,884 Ending Balance $ 1,191,443 $ 1,203,593 $ 923,600 $ 5,853,081 $ 9,171,717 For the Year Ended December 31, 2017 Residential Commercial Commercial Beginning Balance $ 1,360,346 $ 996,620 $ 882,999 $ 5,116,266 $ 8,356,231 Provision 82,909 257,180 261,599 (301,688 ) 300,000 Charge-Offs (211,780 ) (184,161 ) (133,371 ) (301,260 ) (830,572 ) Recoveries 2,368 75,176 — 318,415 395,959 Ending Balance $ 1,233,843 $ 1,144,815 $ 1,011,227 $ 4,831,733 $ 8,221,618</t>
  </si>
  <si>
    <t>Allowance for Credit Losses on Financing Receivables</t>
  </si>
  <si>
    <t>The following tables summarize the impaired loans evaluated individually and collectively for impairment within the allowance for loan losses and loans receivable balances at December 31, 2019 and 2018 . Allowance For Loan Losses Loans Receivable December 31, 2019 Individually Evaluated For Impairment Collectively Evaluated For Impairment Total Individually Evaluated For Impairment Collectively Evaluated For Impairment Total Residential Real Estate $ — $ 1,390,594 $ 1,390,594 1,086,433 $ 85,317,871 $ 86,404,304 Consumer — 1,210,849 1,210,849 184,402 56,146,611 56,331,013 Commercial Business — 544,764 544,764 64,406 22,169,783 22,234,189 Commercial Real Estate — 6,079,367 6,079,367 1,894,642 301,656,263 303,550,905 Total $ — $ 9,225,574 $ 9,225,574 $ 3,229,883 $ 465,290,528 $ 468,520,411 (4) Loans Receivable, Net, Continued</t>
  </si>
  <si>
    <t>Impaired Financing Receivables</t>
  </si>
  <si>
    <t>The following tables present information related to impaired loans by loan category as of and for the years ended December 31, 2019, 2018 and 2017 . December 31, 2019 Impaired Loans Recorded Investment Unpaid Principal Balance Related Allowance Average Recorded Investment Interest Income Recognized With No Related Allowance Recorded: Residential Real Estate $ 1,086,433 $ 1,086,433 $ — $ 1,322,609 $ — Consumer 184,402 192,702 — 1,106,795 — Commercial Business 64,406 959,406 — 71,422 — Commercial Real Estate 1,894,642 2,066,862 — 3,893,786 54,372 Total Residential Real Estate 1,086,433 1,086,433 — 1,322,609 — Consumer 184,402 192,702 — 1,106,795 — Commercial Business 64,406 959,406 — 71,422 — Commercial Real Estate 1,894,642 2,066,862 — 3,893,786 54,372 Total $ 3,229,883 $ 4,305,403 $ — $ 6,394,612 $ 54,372 (4) Loans Receivable, Net, Continued December 31, 2018 Impaired Loans Recorded Investment Unpaid Principal Balance Related Allowance Average Recorded Investment Interest Income Recognized With No Related Allowance Recorded: Residential Real Estate $ 1,700,861 $ 1,700,861 $ — $ 1,743,906 $ 31,853 Consumer 986,380 994,680 — 502,479 — Commercial Business 77,206 972,206 — 85,020 — Commercial Real Estate 5,084,458 6,116,761 — 8,052,817 212,186 With an Allowance Recorded: Consumer 73,662 73,662 73,662 6,139 — Commercial Real Estate 1,441,558 1,441,558 665,000 636,387 84,881 Total Residential Real Estate 1,700,861 1,700,861 — 1,743,906 31,853 Consumer 1,060,042 1,068,342 73,662 508,618 — Commercial Business 77,206 972,206 — 85,020 — Commercial Real Estate 6,526,016 7,558,319 665,000 8,689,204 297,067 Total $ 9,364,125 $ 11,299,728 $ 738,662 $ 11,026,748 $ 328,920 December 31, 2017 Impaired Loans Recorded Investment Unpaid Principal Balance Related Allowance Average Recorded Investment Interest Income Recognized With No Related Allowance Recorded: Residential Real Estate $ 1,883,741 $ 2,333,741 $ — $ 2,889,065 $ 24,273 Consumer 181,617 209,427 — 279,183 — Commercial Business 100,401 950,401 — 141,940 — Commercial Real Estate 6,276,547 7,583,847 — 7,483,035 189,373 Total Residential Real Estate 1,883,741 2,333,741 — 2,889,065 24,273 Consumer 181,617 209,427 — 279,183 — Commercial Business 100,401 950,401 — 141,940 — Commercial Real Estate 6,276,547 7,583,847 — 7,483,035 189,373 Total $ 8,442,306 $ 11,077,416 $ — $ 10,793,223 $ 213,646</t>
  </si>
  <si>
    <t>Troubled Debt Restructurings on Financing Receivables</t>
  </si>
  <si>
    <t>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five TDRs with a total balance of $825,000 included in impaired loans at December 31, 2019 compared to seven TDRs totaling $1.4 million at December 31, 2018 . There were no TDRs restructured during the years ended December 31, 2019, 2018 and 2017 . At December 31, 2019 , there were no TDRs in default. At December 31, 2018 and 2017, one previously restructured loan with a balance of $374,000 and two previously restructured loans with a total balance of $610,000 , respectively, were in default, none of which had been restructured during the same period. The Bank considers any loan 30 days or more past due to be in default. d</t>
  </si>
  <si>
    <t>Premises and Equipment, Net (Tables)</t>
  </si>
  <si>
    <t>Premises and equipment, net</t>
  </si>
  <si>
    <t>Premises and equipment, net, are summarized as follows: December 31, 2019 2018 Land $ 7,708,424 $ 6,693,927 Buildings and Improvements 25,336,734 23,319,946 Furniture and Equipment 12,748,562 11,878,563 Construction in Progress 1,751,176 1,391,986 Total Premises and Equipment 47,544,896 43,284,422 Less: Accumulated Depreciation (20,325,013 ) (19,109,715 ) Total Premises and Equipment, Net $ 27,219,883 $ 24,174,707</t>
  </si>
  <si>
    <t>Future minimum payments under non-cancelable operating leases</t>
  </si>
  <si>
    <t>Repossessed Assets Acquired In Settlement Of Loans (Tables)</t>
  </si>
  <si>
    <t>Transactions in repossessed assets</t>
  </si>
  <si>
    <t>Transactions in OREO for the years ended December 31, 2019, 2018 and 2017 are summarized below. 2019 2018 2017 Balance, beginning of year $ 722,442 $ 1,115,671 $ 2,721,214 Additions 832,800 435,550 580,748 Sales (855,502 ) (772,779 ) (2,028,170 ) Write-downs (22,000 ) (56,000 ) (158,121 ) Balance, end of year $ 677,740 $ 722,442 $ 1,115,671</t>
  </si>
  <si>
    <t>Deposits (Tables)</t>
  </si>
  <si>
    <t>Deposits outstanding by type</t>
  </si>
  <si>
    <t>Deposits outstanding at December 31, 2019 and 2018 are summarized below by account type. December 31, 2019 December 31, 2018 Balance Weighted Rate Interest Rate Range Balance Weighted Interest Rate Checking Accounts $ 260,135,924 0.11% 0.00-1.98% $ 219,515,207 0.09% 0.00-1.98% Money Market Accounts 230,693,518 0.72% 0.00-1.48% 261,136,008 0.65% 0.00-2.23% Savings Accounts 51,124,806 0.16% 0.00-1.00% 48,391,799 0.14% 0.00-0.14% Total $ 541,954,248 0.36% 0.00-1.98% $ 529,043,014 0.31% 0.00-2.23% Certificate Accounts: 0.00 – 0.99% $ 28,599,107 $ 70,854,896 1.00 – 1.99% 122,164,536 120,011,938 2.00 – 2.99% 78,689,591 47,586,859 Total $ 229,453,234 1.71% 0.45-2.96% $ 238,453,693 1.37% 0.35-2.86% Total Deposits $ 771,407,482 0.76% 0.00-2.96% $ 767,496,707 0.64% 0.00-2.86%</t>
  </si>
  <si>
    <t>Amounts and scheduled maturities of all certificates of deposit</t>
  </si>
  <si>
    <t>The amounts and scheduled maturities of all certificates of deposit were as follows at December 31, 2019 and 2018 : December 31, 2019 2018 Within 1 Year $ 149,481,000 $ 160,771,824 After 1 Year, Within 2 Years 42,689,147 43,330,060 After 2 Years, Within 3 Years 18,737,910 23,990,251 After 3 Years, Within 4 Years 3,272,862 6,358,577 After 4 Years, Within 5 Years 15,272,315 3,488,598 Thereafter — 514,383 Total Certificates of Deposits $ 229,453,234 $ 238,453,693</t>
  </si>
  <si>
    <t>Advances From Federal Home Loan Bank (FHLB) And Other Borrowings (Tables)</t>
  </si>
  <si>
    <t>Advances from the FHLB summarized by year of maturity and weighted average interest rate</t>
  </si>
  <si>
    <t>Advances from the FHLB are summarized by year of maturity and weighted average interest rate at December 31, 2019 below. Amount Weighted Rate 2020 $ 13,138,000 1.88% 2021 25,000,000 1.97% Total $ 38,138,000 1.94%</t>
  </si>
  <si>
    <t>Callable FHLB advances</t>
  </si>
  <si>
    <t>Income Taxes (Tables)</t>
  </si>
  <si>
    <t>Income tax expense</t>
  </si>
  <si>
    <t>Income tax expense was comprised of the following for the dates indicated below: Years Ended December 31, 2019 2018 2017 Current: Federal $ 1,437,595 $ 1,454,049 $ 1,500,337 State 145,412 202,292 209,396 Total Current Tax Expense 1,583,007 1,656,341 1,709,733 Deferred: Federal 105,960 (79,034 ) 736,390 State (9,417 ) (7,781 ) (10,663 ) Total Deferred Tax Expense (Benefit) 96,543 (86,815 ) 725,727 Total Income Tax Expense $ 1,679,550 $ 1,569,526 $ 2,435,460</t>
  </si>
  <si>
    <t>Income tax reconciliation</t>
  </si>
  <si>
    <t xml:space="preserve"> Years Ended December 31, 2019 2018 2017 Tax at Statutory Income Tax Rate $ 1,989,548 $ 1,843,117 $ 2,840,292 State Tax and Other 100,820 157,417 44,764 Tax Exempt Interest (291,768 ) (338,497 ) (730,477 ) Life Insurance (142,508 ) (113,400 ) (394,445 ) Valuation Allowance 23,458 20,889 69,133 Impact of Federal Rate Change on Deferred Taxes — — 606,193 Total Income Tax Expense $ 1,679,550 $ 1,569,526 $ 2,435,460</t>
  </si>
  <si>
    <t>Deferred tax assets and deferred tax liabilities</t>
  </si>
  <si>
    <t>The tax effects of temporary differences that give rise to significant portions of the deferred tax assets and liabilities at December 31, 2019 and 2018 are presented below. Net deferred tax assets were included in other assets at December 31, 2019 and 2018 . December 31, 2019 2018 Deferred Tax Assets: Deferred Compensation $ 587,322 $ 498,764 Provision for Loan Losses 2,000,131 1,978,481 Other Real Estate Owned — 18,283 Net Fees Deferred for Financial Reporting 76,262 73,892 Net Operating Losses 356,759 333,301 Other 126,492 240,724 Total Gross Deferred Tax Assets 3,146,966 3,143,445 Less: Valuation Allowance (356,759 ) (333,301 ) Net Deferred Tax Assets 2,790,207 2,810,144 Deferred Tax Liabilities: FHLB Stock Basis Over Tax Basis 72,208 71,717 Depreciation 585,520 507,601 Prepaid Expenses 35,033 36,837 Unrealized Gain on Securities Available for Sale 1,473,077 10,487 Total Gross Deferred Tax Liability 2,165,838 626,642 Net Deferred Tax Asset $ 624,369 $ 2,183,502</t>
  </si>
  <si>
    <t>Regulatory Matters (Tables)</t>
  </si>
  <si>
    <t>Regulatory capital amounts and ratios</t>
  </si>
  <si>
    <t>The tables below provide the Bank’s regulatory capital requirements and actual results at December 31, 2019 and 2018 . Actual For Capital Adequacy To Be Well Capitalized (Dollars in Thousands) Amount Ratio Amount Ratio Amount Ratio December 31, 2019 Tier 1 Risk-Based Core Capital $ 101,280 18.2 % $ 33,418 6.0 % $ 44,558 8.0 % Total Risk-Based Capital 108,270 19.4 % 44,558 8.0 % 55,697 10.0 % Common Equity Tier 1 Capital (To Risk Weighted Assets) 101,280 18.2 % 25,064 4.5 % 36,203 6.5 % Tier 1 Leverage (Core) Capital 101,280 10.4 % 39,134 4.0 % 48,917 5.0 % December 31, 2018 Tier 1 Risk-Based Core Capital $ 89,188 16.2 % $ 33,005 6.0 % $ 44,007 8.0 % Total Risk-Based Capital 96,092 17.5 % 44,007 8.0 % 55,009 10.0 % Common Equity Tier 1 Capital (To Risk Weighted Assets) 89,188 16.2 % 24,754 4.5 % 35,756 6.5 % Tier 1 Leverage (Core) Capital 89,188 9.8 % 36,486 4.0 % 45,608 5.0 %</t>
  </si>
  <si>
    <t>Employee Benefit Plans (Tables)</t>
  </si>
  <si>
    <t>Activity under the incentive and non-qualified stock option plans</t>
  </si>
  <si>
    <t xml:space="preserve">The following is a summary of the activity under the Company’s incentive and non-qualified stock option plans for the years ended December 31, 2018 and 2017: Years Ended December 31, 2018 2017 Weighted Avg. Weighted Avg. Balance, Beginning of Period 4,500 $ 22.91 21,500 $ 23.57 Options Exercised 450 22.91 7,500 23.49 Options Forfeited 4,050 22.91 9,500 23.95 Balance, End of Period — $ — 4,500 $ 22.91 Options Exercisable — $ — 4,500 $ 22.91 Weighted-Average Remaining Life of Exercisable Options — 0.4 years Options Available for Grant — 50,000 </t>
  </si>
  <si>
    <t>Options outstanding</t>
  </si>
  <si>
    <t>Related Party Transactions (Tables)</t>
  </si>
  <si>
    <t>Loan transactions with directors, including their affiliates, and executive officers</t>
  </si>
  <si>
    <t>A summary of loan transactions with directors, including their affiliates, and executive officers follows: Years Ended December 31, 2019 2018 2017 Balance, Beginning of Period $ 32,961 $ 94,292 $ 141,972 New Loans 417,590 674 1,078 Less Loan Payments (19,035 ) (62,005 ) (48,758 ) Balance, End of Period $ 431,516 $ 32,961 $ 94,292</t>
  </si>
  <si>
    <t>Security Federal Corporation Condensed Financial Statements (Parent Company Only) (Tables)</t>
  </si>
  <si>
    <t>Condensed Balance Sheet Data</t>
  </si>
  <si>
    <t>Condensed Balance Sheet Data December 31, 2019 2018 Assets: Cash $ 25,685,744 $ 3,619,418 Investment in Security Federal Statutory Trust 155,000 155,000 Investment in Security Federal Bank 106,947,285 90,359,718 Accounts Receivable and Other Assets 386,889 14,492 Total Assets $ 133,174,918 $ 94,148,628 Liabilities and Shareholders’ Equity: Accounts Payable and Other Liabilities $ 219,213 $ 49,995 Long-term Debt 41,199,000 13,581,500 Shareholders’ Equity 91,756,705 80,517,133 Total Liabilities and Shareholders’ Equity $ 133,174,918 $ 94,148,628</t>
  </si>
  <si>
    <t>Condensed Statements of Income Data</t>
  </si>
  <si>
    <t>Condensed Statements of Income Data Years Ended December 31, 2019 2018 2017 Income: Equity in Earnings of Security Federal Bank $ 2,092,130 $ 1,523,443 $ 136,682 Dividend Income from Security Federal Bank 6,400,000 6,400,000 6,400,000 Gain on Sale of Investments — — 118,725 Miscellaneous Income 62,390 21,235 15,807 Total Income 8,554,520 7,944,678 6,671,214 Expenses: Interest Expense 906,152 916,832 1,057,065 Other Expenses 39,331 11,099 14,349 Total Expenses 945,483 927,931 1,071,414 Income Before Income Taxes 7,609,037 7,016,747 5,599,800 Income Tax Benefit (185,450 ) (190,474 ) (318,540 ) Net Income $ 7,794,487 $ 7,207,221 $ 5,918,340</t>
  </si>
  <si>
    <t>Condensed Statements of Cash Flow Data</t>
  </si>
  <si>
    <t>Condensed Statements of Cash Flow Data Years Ended December 31, 2019 2018 2017 Operating Activities: Net Income $ 7,794,487 $ 7,207,221 $ 5,918,340 Adjustments to Reconcile Net Income to Net Cash Provided By Operating Activities: Equity in Earnings of Security Federal Bank (2,092,130 ) (1,523,443 ) (136,682 ) Deferred Compensation Expense — — 25,358 (Increase) Decrease in Accounts Receivable and Other Assets (372,398 ) 13,666 3,117 Increase (Decrease) in Accounts Payable 169,218 1,635 (33,612 ) Net Cash Provided By Operating Activities 5,499,177 5,699,079 5,776,521 Investing Activities: Capital Pushdown to Security Federal Bank (10,000,000 ) — — Proceeds from Sale of Investments — — 95,438 Net Cash (Used) Provided By Investing Activities (10,000,000 ) — 95,438 Financing Activities: Redemption of Convertible Debentures — — (20,000 ) Proceeds from Stock Options Exercised — 10,310 176,175 Employee Stock Plan Purchases 52,868 12,196 — Proceeds from Subordinated Debentures 30,000,000 — — Repayment of Note Payable (2,362,500 ) (6,137,500 ) (4,500,000 ) Dividends Paid to Shareholders-Common Stock (1,123,219 ) (1,063,626 ) (1,060,729 ) Net Cash Provided (Used) By Financing Activities 26,567,149 (7,178,620 ) (5,404,554 ) Net Increase (Decrease) in Cash 22,066,326 (1,479,541 ) 467,405 Cash at Beginning of Period 3,619,418 5,098,959 4,631,554 Cash at End of Period $ 25,685,744 $ 3,619,418 $ 5,098,959</t>
  </si>
  <si>
    <t>Carrying Amounts and Fair Value of Financial Instruments (Tables)</t>
  </si>
  <si>
    <t>Fair value measurements, recurring basis</t>
  </si>
  <si>
    <t>sets measured at fair value on a recurring basis at December 31, 2019 and 2018 : December 31, 2019 December 31, 2018 Level 1 Level 2 Level 3 Level 1 Level 2 Level 3 Student Loan Pools $ — $ 40,231,830 $ — $ — $ 12,885,501 $ — SBA Bonds — 111,893,099 — — 125,446,531 — Tax Exempt Municipal Bonds — 47,241,494 — — 61,330,369 — Taxable Municipal Bonds — 14,840,410 — — 1,977,885 — Mortgage-Backed Securities — 200,438,007 — — 184,460,551 — Total $ — $ 414,644,840 $ — $ — $ 386,100,837 $ —</t>
  </si>
  <si>
    <t>Fair value measurements, nonrecurring basis</t>
  </si>
  <si>
    <t>The table below presents assets and liabilities measured at fair value on a nonrecurring basis as of December 31, 2019 and 2018 , aggregated by the level in the fair value hierarchy within which those measurements fall. December 31, 2019 Assets Level 1 Level 2 Level 3 Total Mortgage Loans Held For Sale $ — $ 3,990,606 $ — $ 3,990,606 Collateral Dependent Impaired Loans (1) — — 3,222,746 3,222,746 Foreclosed Assets — — 677,740 677,740 Total $ — $ 3,990,606 $ 3,900,486 $ 7,891,092 December 31, 2018 Assets Level 1 Level 2 Level 3 Total Mortgage Loans Held For Sale $ — $ 1,781,985 $ — $ 1,781,985 Collateral Dependent Impaired Loans (1) — — 8,613,570 8,613,570 Foreclosed Assets — — 722,442 722,442 Total $ — $ 1,781,985 $ 9,336,012 $ 11,117,997</t>
  </si>
  <si>
    <t>Significant unobservable inputs used in the fair value measurements</t>
  </si>
  <si>
    <t xml:space="preserve">For Level 3 assets and liabilities measured at fair value on a recurring or non-recurring basis, the significant unobservable inputs used in the fair value measurements were as follows as of December 31, 2019 and 2018 : Valuation Significant 2019 2018 Level 3 Assets Technique Unobservable Inputs Range Range Collateral Dependent Impaired Loans Appraised Value Discount Rates/ Discounts to Appraised Values Foreclosed Assets Appraised Value/Comparable Sales Discount Rates/ Discounts to Appraised Values </t>
  </si>
  <si>
    <t>Summary of the carrying value and estimated fair value of financial instruments</t>
  </si>
  <si>
    <t>The following tables summarize the carrying value and estimated fair value of the Company’s financial instruments as of December 31, 2019 and 2018 presented in accordance with the applicable accounting guidance. December 31, 2019 Carrying Fair Value (In Thousands) Amount Total Level 1 Level 2 Level 3 Financial Assets: Cash and Cash Equivalents $ 12,536 $ 12,536 $ 12,536 $ — $ — Certificates of Deposits with Other Banks 950 950 — 950 — Investment and Mortgage-Backed Securities 433,892 434,451 — 434,451 — Loans Receivable, Net 452,859 450,796 — — 450,796 FHLB Stock 2,537 2,537 2,537 — — Financial Liabilities: Deposits: Checking, Savings and Money Market Accounts $ 541,954 $ 541,954 $ 541,954 $ — $ — Certificate Accounts 229,453 229,363 — 229,363 — Advances From FHLB 38,138 38,233 — 38,233 — Other Borrowed Money 11,580 11,580 11,580 — — Subordinated Debentures 30,000 30,000 — 30,000 — Junior Subordinated Debentures 5,155 5,155 — 5,155 — Senior Convertible Debentures 6,044 6,044 — 6,044 —</t>
  </si>
  <si>
    <t>Quarterly Financial Data (Unaudited) (Tables)</t>
  </si>
  <si>
    <t>Unaudited condensed financial data by quarter</t>
  </si>
  <si>
    <t>Unaudited condensed financial data by quarter for the years ended December 31, 2019 and 2018 is as follows (dollars, except per share data, in thousands): Quarter ended 3/31/2019 6/30/2019 9/30/2019 12/31/2019 Interest Income $ 9,031 $ 9,128 $ 9,641 $ 9,134 Interest Expense 1,774 2,009 2,291 2,237 Net Interest Income 7,257 7,119 7,350 6,897 Provision for Loan Losses 100 — 75 200 Net Interest Income After Provision for Loan Losses 7,157 7,119 7,275 6,697 Non-interest Income 2,196 2,492 2,408 2,000 Non-interest Expense 6,744 7,241 6,989 6,896 Income Before Income Tax 2,609 2,370 2,694 1,801 Provision for Income Taxes 520 486 475 199 Net Income $ 2,089 $ 1,884 $ 2,219 $ 1,602 Basic Net Income Per Common Share $ 0.71 $ 0.64 $ 0.75 $ 0.54 Diluted Net Income Per Common Share $ 0.67 $ 0.61 $ 0.71 $ 0.51 Basic Weighted Average Shares Outstanding 2,954,515 2,955,650 2,956,156 2,956,600 Diluted Weighted Average Shares Outstanding 3,256,715 3,257,850 3,258,356 3,258,800 Quarter ended 3/31/2018 6/30/2018 9/30/2018 12/31/2018 Interest Income $ 7,774 $ 8,029 $ 8,507 $ 8,763 Interest Expense 1,169 1,286 1,430 1,565 Net Interest Income 6,605 6,743 7,077 7,198 Provision For Loan Losses — — 150 775 Net Interest Income After Provision for Loan Losses 6,605 6,743 6,927 6,423 Non-interest Income 2,044 1,744 2,070 1,811 Non-interest Expense 6,519 6,240 6,418 6,413 Income Before Income Tax 2,130 2,247 2,579 1,821 Provision for Income Taxes 400 427 471 271 Net Income $ 1,730 $ 1,820 $ 2,108 $ 1,550 Basic Net Income Per Common Share $ 0.59 $ 0.62 $ 0.71 $ 0.52 Diluted Net Income Per Common Share $ 0.56 $ 0.59 $ 0.68 $ 0.50 Basic Weighted Average Shares Outstanding 2,953,180 2,953,412 2,953,424 2,953,763 Diluted Weighted Average Shares Outstanding 3,257,532 3,257,017 3,256,624 3,256,963</t>
  </si>
  <si>
    <t>Significant Accounting Policies (Change in Fiscal Year) (Details) - USD ($)</t>
  </si>
  <si>
    <t>3 Months Ended</t>
  </si>
  <si>
    <t>Sep. 30, 2019</t>
  </si>
  <si>
    <t>Mar. 31, 2019</t>
  </si>
  <si>
    <t>Sep. 30, 2018</t>
  </si>
  <si>
    <t>Jun. 30, 2018</t>
  </si>
  <si>
    <t>Mar. 31, 2018</t>
  </si>
  <si>
    <t>Interest Expense</t>
  </si>
  <si>
    <t>Provision For Loan Losses</t>
  </si>
  <si>
    <t>Non-Interest Income</t>
  </si>
  <si>
    <t>General And Administrative Expenses</t>
  </si>
  <si>
    <t>Significant Accounting Policies (Premises and Equipment) (Details)</t>
  </si>
  <si>
    <t>Building and Improvements [Member] | Maximum</t>
  </si>
  <si>
    <t>Property, Plant and Equipment [Line Items]</t>
  </si>
  <si>
    <t>Property, Plant and Equipment, Useful Life</t>
  </si>
  <si>
    <t>40 years</t>
  </si>
  <si>
    <t>Building and Improvements [Member] | Minimum</t>
  </si>
  <si>
    <t>7 years</t>
  </si>
  <si>
    <t>Furniture and Equipment [Member] | Maximum</t>
  </si>
  <si>
    <t>10 years</t>
  </si>
  <si>
    <t>Furniture and Equipment [Member] | Minimum</t>
  </si>
  <si>
    <t>3 years</t>
  </si>
  <si>
    <t>Significant Accounting Policies (Earnings Per Share - Reconciliation of net income to net income available to common shareholders) (Details) - USD ($)</t>
  </si>
  <si>
    <t>Earnings Available To Common Shareholders</t>
  </si>
  <si>
    <t>Income</t>
  </si>
  <si>
    <t>Significant Accounting Policies (Earnings Per Share - Effects of dilutive options and warrants) (Details) - USD ($)</t>
  </si>
  <si>
    <t>Basic EPS</t>
  </si>
  <si>
    <t>Shares</t>
  </si>
  <si>
    <t>Per Share Amounts</t>
  </si>
  <si>
    <t>Effect of Diluted Securities:</t>
  </si>
  <si>
    <t>Senior Convertible Debentures (per Share)</t>
  </si>
  <si>
    <t>Diluted EPS</t>
  </si>
  <si>
    <t>Dilutive Securities, Effect on Basic Earnings Per Share, Dilutive Convertible Securities</t>
  </si>
  <si>
    <t>Weighted Average [Member]</t>
  </si>
  <si>
    <t>Share Price</t>
  </si>
  <si>
    <t>Significant Accounting Policies (Narrative) (Details) - USD ($)</t>
  </si>
  <si>
    <t>Cash Equivalents, Original Maturity Period, Maximum</t>
  </si>
  <si>
    <t>3 months</t>
  </si>
  <si>
    <t>Loans and Leases Receivable, Placed on Nonaccrual Status, Period Delinquent</t>
  </si>
  <si>
    <t>90 days</t>
  </si>
  <si>
    <t>Investment and Mortgage-Backed Securities, Available for Sale (Schedule of Available for Sale Securities) (Details) - USD ($)</t>
  </si>
  <si>
    <t>Debt Securities, Available-for-sale [Line Items]</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Available For Sale Securities Pledged as Collateral, Amortized Cost Basis</t>
  </si>
  <si>
    <t>AFS Securities Pledged as Collateral - Fair Value</t>
  </si>
  <si>
    <t>Available-for-sale Securities, Gross Realized Gains</t>
  </si>
  <si>
    <t>Available-for-sale Securities, Gross Realized Losses</t>
  </si>
  <si>
    <t>Student loan pools [Member]</t>
  </si>
  <si>
    <t>SBA Bonds [Member]</t>
  </si>
  <si>
    <t>Nontaxable Municipal Bonds [Member]</t>
  </si>
  <si>
    <t>Taxable Municipal Bonds [Member]</t>
  </si>
  <si>
    <t>GNMA Mortgage-Backed Securities</t>
  </si>
  <si>
    <t>Mortgage-backed Securities, Issued by Private Enterprises [Member]</t>
  </si>
  <si>
    <t>Investment and Mortgage-Backed Securities, Available for Sale (Schedule of AFS Securities, Contractual Maturities) (Details) - USD ($)</t>
  </si>
  <si>
    <t>Debt Securities, Available-for-sale, Amortized Cost, Fiscal Year Maturity [Abstract]</t>
  </si>
  <si>
    <t>Less Than One Year, Amortized Cost</t>
  </si>
  <si>
    <t>One – Five Years, Amortized Cost</t>
  </si>
  <si>
    <t>Five – Ten Years, Amortized Cost</t>
  </si>
  <si>
    <t>After Ten Years, Amortized Cost</t>
  </si>
  <si>
    <t>Available-for-sale Securities, Debt Maturities, Amortized Cost Basis</t>
  </si>
  <si>
    <t>Debt Securities, Available-for-sale, Fair Value, Fiscal Year Maturity [Abstract]</t>
  </si>
  <si>
    <t>Less Than One Year, Fair Value</t>
  </si>
  <si>
    <t>One – Five Years, Fair Value</t>
  </si>
  <si>
    <t>Five – Ten Years, Fair Value</t>
  </si>
  <si>
    <t>After Ten Years, Fair Value</t>
  </si>
  <si>
    <t>Debt Securities, Available-for-sale, Maturity, without Single Maturity Date, Fair Value</t>
  </si>
  <si>
    <t>Investment and Mortgage-Backed Securities, Available for Sale (Schedule of Temporarily Impaired Securities, Fair Value and Unrealized losses) (Details)</t>
  </si>
  <si>
    <t>Dec. 31, 2019USD ($)security</t>
  </si>
  <si>
    <t>Dec. 31, 2018USD ($)security</t>
  </si>
  <si>
    <t>Investment Securities, Available For Sale</t>
  </si>
  <si>
    <t>Debt Securities, Available-for-sale, Unrealized Loss Position [Line Item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Number of individual securities available for sale that are in unrealized continuous loss positions for twelve months or more | security</t>
  </si>
  <si>
    <t>Percent of unrealized losses for securities in a continuous loss position for 12 months or more</t>
  </si>
  <si>
    <t>39.60%</t>
  </si>
  <si>
    <t>72.40%</t>
  </si>
  <si>
    <t>Tax Exempt Municipal Bonds</t>
  </si>
  <si>
    <t>Fair Value, Recurring [Member] | Fair Value, Inputs, Level 2 [Member]</t>
  </si>
  <si>
    <t>Investment and Mortgage-Backed Securities, Held to Maturity (Schedule of investment and mortgage-backed securities held to maturity) (Details) - USD ($)</t>
  </si>
  <si>
    <t>Schedule of Held-to-maturity Securities [Line Items]</t>
  </si>
  <si>
    <t>Debt Securities, Held-to-maturity, Continuous Unrealized Loss Position, Less than 12 Months, Fair Value</t>
  </si>
  <si>
    <t>Held to maturity, gross unrealized gains</t>
  </si>
  <si>
    <t>Held to maturity, gross unrealized losses</t>
  </si>
  <si>
    <t>Held To Maturity, Amortized Cost</t>
  </si>
  <si>
    <t>Debt Securities, Held-to-maturity, Restricted [Extensible List]</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 to maturity pledged as collateral, fair value</t>
  </si>
  <si>
    <t>US Government Agencies Debt Securities [Member]</t>
  </si>
  <si>
    <t>Debt Securities, Held-to-maturity</t>
  </si>
  <si>
    <t>Mortgage-backed Securities, Issued by US Government Sponsored Enterprises [Member]</t>
  </si>
  <si>
    <t>US Government-sponsored Enterprises Debt Securities [Member]</t>
  </si>
  <si>
    <t>Loans Receivable, Net (Schedule of Accounts, Notes, Loans and Financing Receivable) (Details) - USD ($)</t>
  </si>
  <si>
    <t>Accounts, Notes, Loans and Financing Receivable [Line Items]</t>
  </si>
  <si>
    <t>Loans Held For Sale</t>
  </si>
  <si>
    <t>Total Loans Receivable, Gross</t>
  </si>
  <si>
    <t>Loans in Process</t>
  </si>
  <si>
    <t>Deferred Loan Fees</t>
  </si>
  <si>
    <t>Loans, Allowances, and Fees</t>
  </si>
  <si>
    <t>Residential Real Estate Loans</t>
  </si>
  <si>
    <t>Consumer Loans</t>
  </si>
  <si>
    <t>Commercial Business</t>
  </si>
  <si>
    <t>Commercial Real Estate</t>
  </si>
  <si>
    <t>Loans Receivable, Net (Financing Receivable Credit Quality Indicators) (Details) - USD ($)</t>
  </si>
  <si>
    <t>Financing Receivable, Credit Quality Indicator [Line Items]</t>
  </si>
  <si>
    <t>Residential Real Estate</t>
  </si>
  <si>
    <t>Consumer</t>
  </si>
  <si>
    <t>Pass [Member]</t>
  </si>
  <si>
    <t>Pass [Member] | Residential Real Estate</t>
  </si>
  <si>
    <t>Pass [Member] | Consumer</t>
  </si>
  <si>
    <t>Pass [Member] | Commercial Business</t>
  </si>
  <si>
    <t>Pass [Member] | Commercial Real Estate</t>
  </si>
  <si>
    <t>Caution [Member]</t>
  </si>
  <si>
    <t>Caution [Member] | Residential Real Estate</t>
  </si>
  <si>
    <t>Caution [Member] | Consumer</t>
  </si>
  <si>
    <t>Caution [Member] | Commercial Business</t>
  </si>
  <si>
    <t>Caution [Member] | Commercial Real Estate</t>
  </si>
  <si>
    <t>Special Mention [Member]</t>
  </si>
  <si>
    <t>Special Mention [Member] | Residential Real Estate</t>
  </si>
  <si>
    <t>Special Mention [Member] | Consumer</t>
  </si>
  <si>
    <t>Special Mention [Member] | Commercial Business</t>
  </si>
  <si>
    <t>Special Mention [Member] | Commercial Real Estate</t>
  </si>
  <si>
    <t>Substandard [Member]</t>
  </si>
  <si>
    <t>Substandard [Member] | Residential Real Estate</t>
  </si>
  <si>
    <t>Substandard [Member] | Consumer</t>
  </si>
  <si>
    <t>Substandard [Member] | Commercial Business</t>
  </si>
  <si>
    <t>Substandard [Member] | Commercial Real Estate</t>
  </si>
  <si>
    <t>Loans Receivable, Net (Schedule of Allowance for Loan Losses) (Details) - USD ($)</t>
  </si>
  <si>
    <t>Accounts Receivable, Allowance for Credit Loss [Roll Forward]</t>
  </si>
  <si>
    <t>Beginning Balance</t>
  </si>
  <si>
    <t>Charge-Offs</t>
  </si>
  <si>
    <t>Recoveries</t>
  </si>
  <si>
    <t>Ending Balance</t>
  </si>
  <si>
    <t>Commercial Real Estate 1 [Member]</t>
  </si>
  <si>
    <t>Loans Receivable, Net (Past Due Financing Receivables) (Details) - USD ($)</t>
  </si>
  <si>
    <t>Financing Receivable, Past Due [Line Items]</t>
  </si>
  <si>
    <t>Total Past Due</t>
  </si>
  <si>
    <t>Current</t>
  </si>
  <si>
    <t>Financial Asset, 30 to 59 Days Past Due [Member]</t>
  </si>
  <si>
    <t>Financial Asset, 30 to 59 Days Past Due [Member] | Residential Real Estate</t>
  </si>
  <si>
    <t>Financial Asset, 30 to 59 Days Past Due [Member] | Consumer</t>
  </si>
  <si>
    <t>Financial Asset, 30 to 59 Days Past Due [Member] | Commercial Business</t>
  </si>
  <si>
    <t>Financial Asset, 30 to 59 Days Past Due [Member] | Commercial Real Estate</t>
  </si>
  <si>
    <t>Financial Asset, 60 to 89 Days Past Due [Member]</t>
  </si>
  <si>
    <t>Financial Asset, 60 to 89 Days Past Due [Member] | Residential Real Estate</t>
  </si>
  <si>
    <t>Financial Asset, 60 to 89 Days Past Due [Member] | Consumer</t>
  </si>
  <si>
    <t>Financial Asset, 60 to 89 Days Past Due [Member] | Commercial Business</t>
  </si>
  <si>
    <t>Financial Asset, 60 to 89 Days Past Due [Member] | Commercial Real Estate</t>
  </si>
  <si>
    <t>Financial Asset, Equal to or Greater than 90 Days Past Due [Member]</t>
  </si>
  <si>
    <t>Financial Asset, Equal to or Greater than 90 Days Past Due [Member] | Residential Real Estate</t>
  </si>
  <si>
    <t>Financial Asset, Equal to or Greater than 90 Days Past Due [Member] | Consumer</t>
  </si>
  <si>
    <t>Financial Asset, Equal to or Greater than 90 Days Past Due [Member] | Commercial Business</t>
  </si>
  <si>
    <t>Financial Asset, Equal to or Greater than 90 Days Past Due [Member] | Commercial Real Estate</t>
  </si>
  <si>
    <t>Loans Receivable, Net (Schedule of non-accrual loans by category) (Details) - USD ($)</t>
  </si>
  <si>
    <t>Financing Receivable, Recorded Investment, Nonaccrual Status, Amount</t>
  </si>
  <si>
    <t>Financing Receivable, Recorded Investment, Nonaccrual Status, Percentage (1)</t>
  </si>
  <si>
    <t>[1]</t>
  </si>
  <si>
    <t>0.70%</t>
  </si>
  <si>
    <t>1.60%</t>
  </si>
  <si>
    <t>Financing Receivable, Recorded Investment, Nonaccrual Status, Amount, Increase (Decrease)</t>
  </si>
  <si>
    <t>Financing Receivable, Recorded Investment, Nonaccrual Status, Percent, Increase (Decrease)</t>
  </si>
  <si>
    <t>(51.20%)</t>
  </si>
  <si>
    <t>0.30%</t>
  </si>
  <si>
    <t>0.50%</t>
  </si>
  <si>
    <t>(27.10%)</t>
  </si>
  <si>
    <t>0.00%</t>
  </si>
  <si>
    <t>(1.50%)</t>
  </si>
  <si>
    <t>0.80%</t>
  </si>
  <si>
    <t>(58.60%)</t>
  </si>
  <si>
    <t>0.10%</t>
  </si>
  <si>
    <t>(75.00%)</t>
  </si>
  <si>
    <t>PERCENT OF GROSS LOANS RECEIVABLE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 [Line Items]</t>
  </si>
  <si>
    <t>Individually Evaluated For Impairment</t>
  </si>
  <si>
    <t>Collectively Evaluated For Impairment</t>
  </si>
  <si>
    <t>Financing Receivable, Individually Evaluated for Impairment</t>
  </si>
  <si>
    <t>Financing Receivable, Collectively Evaluated for Impairment</t>
  </si>
  <si>
    <t>Loans Receivable, Net (Impaired Financing Receivables) (Details) -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Loans Receivable, Net (Summary of loans restructured as Troubled Debt Restructurings) (Details)</t>
  </si>
  <si>
    <t>Dec. 31, 2018loan</t>
  </si>
  <si>
    <t>Financing Receivable, Troubled Debt Restructuring [Line Items]</t>
  </si>
  <si>
    <t>Number of Contracts - Troubled Debt Restructurings That Subsequently Defaulted During the Period</t>
  </si>
  <si>
    <t>Loans Receivable, Net (Narrative) (Details)</t>
  </si>
  <si>
    <t>Dec. 31, 2019USD ($)paymentsloan</t>
  </si>
  <si>
    <t>Dec. 31, 2018USD ($)loan</t>
  </si>
  <si>
    <t>Dec. 31, 2017USD ($)loan</t>
  </si>
  <si>
    <t>Review period to request a new third party appraisal</t>
  </si>
  <si>
    <t>24 months</t>
  </si>
  <si>
    <t>Impaired financing receivable, average recorded investment | $</t>
  </si>
  <si>
    <t>TDRs included in impaired loans | $</t>
  </si>
  <si>
    <t>Number of Contracts - Troubled Debt Restructurings</t>
  </si>
  <si>
    <t>Number of Contracts - loans that had been previously restructured that were in default | loan</t>
  </si>
  <si>
    <t>Number of Contracts - Troubled Debt Restructurings That Subsequently Defaulted During the Period | loan</t>
  </si>
  <si>
    <t>Nonperforming Loans, Minimum Consecutive Payments | payments</t>
  </si>
  <si>
    <t>Premises and Equipment, Net (Details) - USD ($)</t>
  </si>
  <si>
    <t>Property, Plant and Equipment, Gross</t>
  </si>
  <si>
    <t>Less: Accumulated Depreciation</t>
  </si>
  <si>
    <t>Total Premises and Equipment, Net</t>
  </si>
  <si>
    <t>Land [Member]</t>
  </si>
  <si>
    <t>Building and Improvements [Member]</t>
  </si>
  <si>
    <t>Furniture and Equipment [Member]</t>
  </si>
  <si>
    <t>Construction in Progress [Member]</t>
  </si>
  <si>
    <t>Premises and Equipment, Net (Future minimum payments under non-cancelable operating leases) (Details)</t>
  </si>
  <si>
    <t>Dec. 31, 2019USD ($)lease_agreement</t>
  </si>
  <si>
    <t>Dec. 31, 2018USD ($)</t>
  </si>
  <si>
    <t>Dec. 31, 2017USD ($)</t>
  </si>
  <si>
    <t>Operating Leases, Future Minimum Payments Due, Fiscal Year Maturity [Abstract]</t>
  </si>
  <si>
    <t>Total rental expense</t>
  </si>
  <si>
    <t>Number of operating lease agreements | lease_agreement</t>
  </si>
  <si>
    <t>Lease One [Member]</t>
  </si>
  <si>
    <t>Monthly rent expense</t>
  </si>
  <si>
    <t>Operating lease renewal option</t>
  </si>
  <si>
    <t>30 years</t>
  </si>
  <si>
    <t>Lease Two [Member]</t>
  </si>
  <si>
    <t>Lease Three [Member]</t>
  </si>
  <si>
    <t>45 years</t>
  </si>
  <si>
    <t>Lease Four [Member]</t>
  </si>
  <si>
    <t>20 years</t>
  </si>
  <si>
    <t>Lease Five [Member] [Domain]</t>
  </si>
  <si>
    <t>15 years</t>
  </si>
  <si>
    <t>Intangible Assets and Goodwill (Changes in intangible assets and goodwill) (Details) - USD ($)</t>
  </si>
  <si>
    <t>Intangible Assets, Net (Including Goodwill) [Abstract]</t>
  </si>
  <si>
    <t>FHLB Stock (Details) - USD ($)</t>
  </si>
  <si>
    <t>Federal Home Loan Bank, Advances, Branch of FHLB Bank [Line Items]</t>
  </si>
  <si>
    <t>Federal Home Loan Bank of Atlanta [Member]</t>
  </si>
  <si>
    <t>Federal Home Loan Bank Stock, Membership Component, Percent of Total Assets</t>
  </si>
  <si>
    <t>0.09%</t>
  </si>
  <si>
    <t>Federal Home Loan Bank Stock, Transaction Component, % of Outstanding Advances</t>
  </si>
  <si>
    <t>4.30%</t>
  </si>
  <si>
    <t>Repossessed Assets Acquired In Settlement Of Loans (Details) - USD ($)</t>
  </si>
  <si>
    <t>Other Real Estate and Other Assets Repossessed [Roll Forward]</t>
  </si>
  <si>
    <t>Balance, beginning of year</t>
  </si>
  <si>
    <t>Additions</t>
  </si>
  <si>
    <t>Sales</t>
  </si>
  <si>
    <t>Write-downs</t>
  </si>
  <si>
    <t>Balance, end of year</t>
  </si>
  <si>
    <t>Deposits (Deposits outstanding by type) (Details) - USD ($)</t>
  </si>
  <si>
    <t>Deposits, by Type [Abstract]</t>
  </si>
  <si>
    <t>Checking Accounts</t>
  </si>
  <si>
    <t>Money Market Accounts</t>
  </si>
  <si>
    <t>Savings Accounts</t>
  </si>
  <si>
    <t>Total Deposits</t>
  </si>
  <si>
    <t>Weighted Average Rate Domestic Deposit Liabilities [Abstract]</t>
  </si>
  <si>
    <t>Checking Accounts, Weighted Rate</t>
  </si>
  <si>
    <t>0.11%</t>
  </si>
  <si>
    <t>Money Market Accounts, Weighted Rate</t>
  </si>
  <si>
    <t>0.72%</t>
  </si>
  <si>
    <t>0.65%</t>
  </si>
  <si>
    <t>Statement Savings Accounts, Weighted Rate</t>
  </si>
  <si>
    <t>0.16%</t>
  </si>
  <si>
    <t>0.14%</t>
  </si>
  <si>
    <t>Total, Weighted Rate</t>
  </si>
  <si>
    <t>0.36%</t>
  </si>
  <si>
    <t>0.31%</t>
  </si>
  <si>
    <t>Certificate Accounts, Weighted Rate</t>
  </si>
  <si>
    <t>1.71%</t>
  </si>
  <si>
    <t>1.37%</t>
  </si>
  <si>
    <t>Total Deposit, Weighted Rate</t>
  </si>
  <si>
    <t>0.76%</t>
  </si>
  <si>
    <t>0.64%</t>
  </si>
  <si>
    <t>Interest Rate Range Domestic Deposit Liabilities [Abstract]</t>
  </si>
  <si>
    <t>Interest-bearing Domestic Deposit, Brokered</t>
  </si>
  <si>
    <t>Weighted Average Rate Domestic Deposit, Brokered</t>
  </si>
  <si>
    <t>1.87%</t>
  </si>
  <si>
    <t>1.86%</t>
  </si>
  <si>
    <t>Interest Bearing Domestic Deposit Maturities, Brokered, Next Twelve Months</t>
  </si>
  <si>
    <t>Time Deposits, $100,000 or More</t>
  </si>
  <si>
    <t>Overdrafts reclassified to loans</t>
  </si>
  <si>
    <t>Minimum</t>
  </si>
  <si>
    <t>Interest Rate Domestic Deposit, Checking</t>
  </si>
  <si>
    <t>Interest Rate Domestic Deposit, Money Market</t>
  </si>
  <si>
    <t>Interest Rate Domestic Deposit, Savings</t>
  </si>
  <si>
    <t>Interest Rate Domestic Deposit, Excluding Time Deposits</t>
  </si>
  <si>
    <t>Interest Rate Domestic Deposit, Time Deposits</t>
  </si>
  <si>
    <t>0.05%</t>
  </si>
  <si>
    <t>0.04%</t>
  </si>
  <si>
    <t>Interest Rate Domestic Deposit</t>
  </si>
  <si>
    <t>Maximum</t>
  </si>
  <si>
    <t>0.20%</t>
  </si>
  <si>
    <t>0.17%</t>
  </si>
  <si>
    <t>2.00%</t>
  </si>
  <si>
    <t>2.52%</t>
  </si>
  <si>
    <t>1.00 – 1.99%</t>
  </si>
  <si>
    <t>1.00 – 1.99% | Minimum</t>
  </si>
  <si>
    <t>1.00 – 1.99% | Maximum</t>
  </si>
  <si>
    <t>0.99%</t>
  </si>
  <si>
    <t>2.00 – 2.99%</t>
  </si>
  <si>
    <t>2.00 – 2.99% | Minimum</t>
  </si>
  <si>
    <t>2.00 – 2.99% | Maximum</t>
  </si>
  <si>
    <t>2.99%</t>
  </si>
  <si>
    <t>3.00 – 3.99% | Minimum</t>
  </si>
  <si>
    <t>3.00%</t>
  </si>
  <si>
    <t>3.00 – 3.99% | Maximum</t>
  </si>
  <si>
    <t>3.99%</t>
  </si>
  <si>
    <t>0.00% - 0.99% [Member]</t>
  </si>
  <si>
    <t>Interest Rate range 4 [Member]</t>
  </si>
  <si>
    <t>Deposits (Amounts and scheduled maturities of all certificates of deposit) (Details) - USD ($)</t>
  </si>
  <si>
    <t>Time deposits, $250,000 or more</t>
  </si>
  <si>
    <t>Time Deposits, Fiscal Year Maturity [Abstract]</t>
  </si>
  <si>
    <t>Within 1 Year</t>
  </si>
  <si>
    <t>After 1 Year, Within 2 Years</t>
  </si>
  <si>
    <t>After 2 Years, Within 3 Years</t>
  </si>
  <si>
    <t>After 3 Years, Within 4 Years</t>
  </si>
  <si>
    <t>After 4 Years, Within 5 Years</t>
  </si>
  <si>
    <t>Time Deposit Maturities, after Year Five</t>
  </si>
  <si>
    <t>Time Deposits</t>
  </si>
  <si>
    <t>Advances From Federal Home Loan Bank (FHLB) And Other Borrowings (Advances from the FHLB summarized by year of maturity and weighted average interest rate) (Details) - USD ($)</t>
  </si>
  <si>
    <t>Federal Home Loan Bank, Advances, Fiscal Year Maturity [Abstract]</t>
  </si>
  <si>
    <t>Due in Next Twelve Months</t>
  </si>
  <si>
    <t>Due in Year Three</t>
  </si>
  <si>
    <t>Federal Home Loan Bank, Advances, Maturities Summary, Average Interest Rate of Amounts Due [Abstract]</t>
  </si>
  <si>
    <t>Weighted Rate of Amounts Due within One Year of Balance Sheet Date</t>
  </si>
  <si>
    <t>1.88%</t>
  </si>
  <si>
    <t>Weighted Rate, Two to Three Years from Balance Sheet Date</t>
  </si>
  <si>
    <t>1.97%</t>
  </si>
  <si>
    <t>Federal Home Loan Bank, Advances, Weighted Rate</t>
  </si>
  <si>
    <t>1.94%</t>
  </si>
  <si>
    <t>Federal Home Loan Bank, Advances, General Debt Obligations, Disclosures [Abstract]</t>
  </si>
  <si>
    <t>Federal Home Loan Bank, Advances, Collateral Pledged, Amortized Cost</t>
  </si>
  <si>
    <t>Federal Home Loan Bank, Advances, Collateral Pledged, Fair Value</t>
  </si>
  <si>
    <t>Advances From Federal Home Loan Bank (FHLB) And Other Borrowings (Callable FHLB advances) (Details) - USD ($)</t>
  </si>
  <si>
    <t>Schedule of Federal Home Loan Bank Advances [Line Items]</t>
  </si>
  <si>
    <t>Amount of Additional Borrowing Capacity</t>
  </si>
  <si>
    <t>Advances From Federal Home Loan Bank (FHLB) And Other Borrowings (Other Borrowings) (Details) - USD ($)</t>
  </si>
  <si>
    <t>Short-term Debt [Line Items]</t>
  </si>
  <si>
    <t>Financial Instruments, Owned and Pledged as Collateral, at Amortized Cost</t>
  </si>
  <si>
    <t>Financial Instruments, Owned and Pledged as Collateral, at Fair Value</t>
  </si>
  <si>
    <t>Repurchase agreements, maturity term</t>
  </si>
  <si>
    <t>1 day</t>
  </si>
  <si>
    <t>3 days</t>
  </si>
  <si>
    <t>Securities Sold under Agreements to Repurchase [Member]</t>
  </si>
  <si>
    <t>Short-term Debt, Weighted Average Interest Rate, at Point in Time</t>
  </si>
  <si>
    <t>Short-term Debt, Maximum Month-end Outstanding Amount</t>
  </si>
  <si>
    <t>Advances From Federal Home Loan Bank (FHLB) And Other Borrowings Federal Home Loan Bank Advance Prepayments (Details)</t>
  </si>
  <si>
    <t>Dec. 31, 2019USD ($)</t>
  </si>
  <si>
    <t>Junior Subordinated Debentures (Details) - Junior Subordinated Debt [Member] - Capital Securities [Member] $ in Millions</t>
  </si>
  <si>
    <t>Sep. 21, 2006USD ($)</t>
  </si>
  <si>
    <t>Dec. 31, 2019QuarterlyPeriods</t>
  </si>
  <si>
    <t>Debt Instrument [Line Items]</t>
  </si>
  <si>
    <t>Proceeds from Issuance of Subordinated Long-term Debt | $</t>
  </si>
  <si>
    <t>Annual Distribution Rate</t>
  </si>
  <si>
    <t>4.49%</t>
  </si>
  <si>
    <t>Floating basis spread on variable rate</t>
  </si>
  <si>
    <t>1.70%</t>
  </si>
  <si>
    <t>Debt Instrument, Rights to Defer Interest Payments, Consecutive Quarterly Periods | QuarterlyPeriods</t>
  </si>
  <si>
    <t>Senior Convertible Debentures (Details) - USD ($)</t>
  </si>
  <si>
    <t>Dec. 01, 2009</t>
  </si>
  <si>
    <t>Senior Convertible Debt [Member] | Senior Convertible Debentures issued December 1, 2009 [Member]</t>
  </si>
  <si>
    <t>Interest rate per year</t>
  </si>
  <si>
    <t>8.00%</t>
  </si>
  <si>
    <t>Debt Instrument, Redemption Price, Percentage</t>
  </si>
  <si>
    <t>100.00%</t>
  </si>
  <si>
    <t>Income Taxes (Income tax expense) (Details) - USD ($)</t>
  </si>
  <si>
    <t>Current Income Tax Expense (Benefit), Continuing Operations [Abstract]</t>
  </si>
  <si>
    <t>Federal</t>
  </si>
  <si>
    <t>State</t>
  </si>
  <si>
    <t>Total Current Tax Expense</t>
  </si>
  <si>
    <t>Deferred Income Tax Expense (Benefit), Continuing Operations [Abstract]</t>
  </si>
  <si>
    <t>Total Deferred Tax Expense (Benefit)</t>
  </si>
  <si>
    <t>Total Income Tax Expense</t>
  </si>
  <si>
    <t>Tax Cuts and Jobs Act, Change in Tax Rate, Deferred Tax Asset, Income Tax Expense</t>
  </si>
  <si>
    <t>Income Taxes (Income tax reconciliation) (Details) - USD ($)</t>
  </si>
  <si>
    <t>Tax at Statutory Income Tax Rate</t>
  </si>
  <si>
    <t>State Tax and Other</t>
  </si>
  <si>
    <t>Tax Exempt Interest</t>
  </si>
  <si>
    <t>Effective Income Tax Rate Reconciliation, Nondeductible Expense, Life Insurance, Amount</t>
  </si>
  <si>
    <t>Valuation Allowance</t>
  </si>
  <si>
    <t>Effective Income Tax Rate Reconciliation, Change in Enacted Tax Rate, Amount</t>
  </si>
  <si>
    <t>Income Taxes (Deferred tax assets and deferred tax liabilities) (Details) - USD ($)</t>
  </si>
  <si>
    <t>Deferred Tax Assets:</t>
  </si>
  <si>
    <t>Deferred Compensation</t>
  </si>
  <si>
    <t>Other Real Estate Owned</t>
  </si>
  <si>
    <t>Net Fees Deferred for Financial Reporting</t>
  </si>
  <si>
    <t>Net Operating Losses</t>
  </si>
  <si>
    <t>Total Gross Deferred Tax Assets</t>
  </si>
  <si>
    <t>Less: Valuation Allowance</t>
  </si>
  <si>
    <t>Net Deferred Tax Assets</t>
  </si>
  <si>
    <t>Deferred Tax Liabilities:</t>
  </si>
  <si>
    <t>FHLB Stock Basis Over Tax Basis</t>
  </si>
  <si>
    <t>Depreciation</t>
  </si>
  <si>
    <t>Prepaid Expenses</t>
  </si>
  <si>
    <t>Unrealized Gain on Securities Available for Sale</t>
  </si>
  <si>
    <t>Total Gross Deferred Tax Liability</t>
  </si>
  <si>
    <t>Net Deferred Tax Asset</t>
  </si>
  <si>
    <t>Valuation Allowance, Deferred Tax Asset, Change in Amount</t>
  </si>
  <si>
    <t>Bad Debt Reserve for Tax Purposes of Qualified Lender</t>
  </si>
  <si>
    <t>Income Taxes (Operating Loss Carryforwards) (Details) - USD ($) $ in Millions</t>
  </si>
  <si>
    <t>State and Local Jurisdiction [Member]</t>
  </si>
  <si>
    <t>Operating Loss Carryforwards [Line Items]</t>
  </si>
  <si>
    <t>Operating Loss Carryforwards</t>
  </si>
  <si>
    <t>Regulatory Matters (Regulatory capital amounts and ratios) (Details) - Security Federal Bank [Member]</t>
  </si>
  <si>
    <t>Tier 1 Risk-Based Core Capital (To Risk Weighted Assets)</t>
  </si>
  <si>
    <t>For Capital Adequacy, Ratio</t>
  </si>
  <si>
    <t>6.00%</t>
  </si>
  <si>
    <t>To Be Well Capitalized Under Prompt Corrective Action Provisions, Ratio</t>
  </si>
  <si>
    <t>Total Risk-Based Capital (To Risk Weighted Assets)</t>
  </si>
  <si>
    <t>10.00%</t>
  </si>
  <si>
    <t>Tier 1 Leverage (Core) Capital (To Adjusted Tangible Assets)</t>
  </si>
  <si>
    <t>4.00%</t>
  </si>
  <si>
    <t>5.00%</t>
  </si>
  <si>
    <t>Employee Benefit Plans (Retirement Benefits) (Details) - USD ($)</t>
  </si>
  <si>
    <t>Defined contribution plan, requisite service period</t>
  </si>
  <si>
    <t>6 months</t>
  </si>
  <si>
    <t>Defined contribution plan, employer contributions</t>
  </si>
  <si>
    <t>Supplemental retirement plan, expense</t>
  </si>
  <si>
    <t>Share-based Compensation Arrangement by Share-based Payment Award [Line Items]</t>
  </si>
  <si>
    <t>Maximum Days Earned For Bonus</t>
  </si>
  <si>
    <t>7 days 12 hours</t>
  </si>
  <si>
    <t>Minimum Days Earned for Bonus</t>
  </si>
  <si>
    <t>2 days 12 hours</t>
  </si>
  <si>
    <t>Accrued Bonuses</t>
  </si>
  <si>
    <t>Employee Stock Purchase Plan [Member]</t>
  </si>
  <si>
    <t>Employee Stock Purchase Plan, purchase discount of the market value</t>
  </si>
  <si>
    <t>15.00%</t>
  </si>
  <si>
    <t>Employee Stock Purchase Plan, maximum annual employee purchase amount</t>
  </si>
  <si>
    <t>Employee Stock Purchase Plan, maximum annual employee purchase amount as a percent of annual salary</t>
  </si>
  <si>
    <t>Employee Benefit Plans (Activity under the incentive and non-qualified stock option plans) (Details) - $ / shares</t>
  </si>
  <si>
    <t>Share-based Compensation Arrangement by Share-based Payment Award, Options, Outstanding [Roll Forward]</t>
  </si>
  <si>
    <t>Balance, Beginning of Period, Shares</t>
  </si>
  <si>
    <t>Options Exercised, Shares</t>
  </si>
  <si>
    <t>Options Forfeited, Shares</t>
  </si>
  <si>
    <t>Balance, End of Period, Shares</t>
  </si>
  <si>
    <t>Share-based Compensation Arrangement by Share-based Payment Award, Options, Outstanding, Weighted Average Exercise Price [Roll Forward]</t>
  </si>
  <si>
    <t>Balance, Beginning of Period, Weighted Avg. Exercise Price</t>
  </si>
  <si>
    <t>Options Exercised, Weighted Avg. Exercise Price</t>
  </si>
  <si>
    <t>Options Forfeited, Weighted Avg. Exercise Price</t>
  </si>
  <si>
    <t>Balance, End of Period, Weighted Avg. Exercise Price</t>
  </si>
  <si>
    <t>Share-based Compensation Arrangement by Share-based Payment Award, Options, Additional Disclosures [Abstract]</t>
  </si>
  <si>
    <t>Options Exercisable, Shares</t>
  </si>
  <si>
    <t>Options Exercisable, Weighted Avg. Exercise Price</t>
  </si>
  <si>
    <t>Weighted-Average Remaining Life of Exercisable Options</t>
  </si>
  <si>
    <t>5 months</t>
  </si>
  <si>
    <t>Options Available for Grant</t>
  </si>
  <si>
    <t>Employee Benefit Plans (Stock Option Plans) (Details) - USD ($)</t>
  </si>
  <si>
    <t>Mar. 31, 2009</t>
  </si>
  <si>
    <t>Options vested during period, shares</t>
  </si>
  <si>
    <t>Options vested during period, shares, weighted average exercise price</t>
  </si>
  <si>
    <t>Options outstanding and exercisable, instrinsic value</t>
  </si>
  <si>
    <t>Compensation expense related to stock options</t>
  </si>
  <si>
    <t>Unrecognized compensation cost related to non-vested stock options</t>
  </si>
  <si>
    <t>2008 Equity Incentive Plan [Member]</t>
  </si>
  <si>
    <t>Common stock reserved for the issuance</t>
  </si>
  <si>
    <t>2008 Equity Incentive Plan [Member] | Stock Options and SARS [Member]</t>
  </si>
  <si>
    <t>2008 Equity Incentive Plan [Member] | Restricted Stock [Member]</t>
  </si>
  <si>
    <t>Stock Warrants (Details) - USD ($)</t>
  </si>
  <si>
    <t>Jul. 31, 2013</t>
  </si>
  <si>
    <t>Dec. 31, 2008</t>
  </si>
  <si>
    <t>Class of Warrant or Right [Line Items]</t>
  </si>
  <si>
    <t>Payments for Repurchase of Warrants</t>
  </si>
  <si>
    <t>Adjustments to Additional Paid in Capital, Warrant Repurchased</t>
  </si>
  <si>
    <t>US Department of Treasury Capital Purchase Program [Member]</t>
  </si>
  <si>
    <t>Class of Warrant or Right, Number of Securities Called by Each Warrant or Right</t>
  </si>
  <si>
    <t>Bank Owned Life Insurance (Details) - USD ($)</t>
  </si>
  <si>
    <t>Life Insurance, Corporate or Bank Owned, Change in Value</t>
  </si>
  <si>
    <t>Commitments and Contingencies (Details) - USD ($)</t>
  </si>
  <si>
    <t>Fair Value, Off-balance Sheet Risks, Disclosure Information [Line Items]</t>
  </si>
  <si>
    <t>Commitments, Period of Time to Provide Funding</t>
  </si>
  <si>
    <t>45 days</t>
  </si>
  <si>
    <t>Loans and Leases Receivable, Commitments to Purchase or Sell</t>
  </si>
  <si>
    <t>Unused lines of Credit [Member]</t>
  </si>
  <si>
    <t>Unused Commitments to Extend Credit</t>
  </si>
  <si>
    <t>Commitments for Letters of Credit [Member]</t>
  </si>
  <si>
    <t>Unused Credit Card Loan Commitments [Member]</t>
  </si>
  <si>
    <t>Commitments to Extend Credit [Member]</t>
  </si>
  <si>
    <t>Related Party Transactions (Details) - USD ($)</t>
  </si>
  <si>
    <t>Management [Member]</t>
  </si>
  <si>
    <t>Loans and Leases Receivable, Related Parties [Roll Forward]</t>
  </si>
  <si>
    <t>Balance, Beginning of Period</t>
  </si>
  <si>
    <t>New Loans</t>
  </si>
  <si>
    <t>Less Loan Payments</t>
  </si>
  <si>
    <t>Balance, End of Period</t>
  </si>
  <si>
    <t>Related Party Deposit Liabilities</t>
  </si>
  <si>
    <t>All Employees, Officers and Directors [Member]</t>
  </si>
  <si>
    <t>Loans and Leases Receivable, Related Party, Aggregate as Percent of Equity</t>
  </si>
  <si>
    <t>4.50%</t>
  </si>
  <si>
    <t>3.90%</t>
  </si>
  <si>
    <t>Director and Officer [Member]</t>
  </si>
  <si>
    <t>Related Party Transaction, Expenses from Transactions with Related Party</t>
  </si>
  <si>
    <t>Stock Issuance and Exchange (Details) - USD ($)</t>
  </si>
  <si>
    <t>Sep. 29, 2010</t>
  </si>
  <si>
    <t>Feb. 12, 2015</t>
  </si>
  <si>
    <t>Class of Stock [Line Items]</t>
  </si>
  <si>
    <t>Shares Issued, Price Per Share</t>
  </si>
  <si>
    <t>Stock Issuance, Value</t>
  </si>
  <si>
    <t>Series A Preferred Stock [Member]</t>
  </si>
  <si>
    <t>Preferred Stock, Liquidation Preference, Value</t>
  </si>
  <si>
    <t>Series B Preferred Stock [Member]</t>
  </si>
  <si>
    <t>Proceeds from Issuance of Preferred Stock and Preference Stock</t>
  </si>
  <si>
    <t>Management [Member] | Common Stock | Private Placement [Member]</t>
  </si>
  <si>
    <t>Stock Issued During Period, Shares, New Issues</t>
  </si>
  <si>
    <t>Proceeds from Issuance of Private Placement</t>
  </si>
  <si>
    <t>Prior to February 15, 2014 [Member] | Series A Preferred Stock [Member]</t>
  </si>
  <si>
    <t>Preferred Stock, Dividend Rate, Percentage</t>
  </si>
  <si>
    <t>After February 15, 2014 [Member] | Series A Preferred Stock [Member]</t>
  </si>
  <si>
    <t>9.00%</t>
  </si>
  <si>
    <t>During First Eight Years from Date of Issuance [Member] | Series B Preferred Stock [Member]</t>
  </si>
  <si>
    <t>After First Eight Years from Date of Issuance [Member] | Series B Preferred Stock [Member]</t>
  </si>
  <si>
    <t>Unvested Restricted Stock (Details) - $ / shares</t>
  </si>
  <si>
    <t>Stock Issued During Period, Shares, Restricted Stock Award, Net of Forfeitures</t>
  </si>
  <si>
    <t>Security Federal Corporation Condensed Financial Statements (Parent Company Only) (Condensed Balance Sheet Data) (Details) - USD ($)</t>
  </si>
  <si>
    <t>Dec. 31, 2016</t>
  </si>
  <si>
    <t>Cash</t>
  </si>
  <si>
    <t>LIABILITIES AND SHAREHOLDERS’ EQUITY:</t>
  </si>
  <si>
    <t>Stockholders' Equity Attributable to Parent</t>
  </si>
  <si>
    <t>Parent Company [Member]</t>
  </si>
  <si>
    <t>Investment in Security Federal Statutory Trust</t>
  </si>
  <si>
    <t>Investment In Security Federal Bank</t>
  </si>
  <si>
    <t>Accounts Receivable And Other Assets</t>
  </si>
  <si>
    <t>Accounts Payable And Other Liabilities</t>
  </si>
  <si>
    <t>Security Federal Corporation Condensed Financial Statements (Parent Company Only) (Condensed Statements of Income Data) (Details) - USD ($)</t>
  </si>
  <si>
    <t>Income:</t>
  </si>
  <si>
    <t>SEC Schedule, 12-04, Cash Dividends Paid to Registrant, Subsidiaries and Equity Method Investees</t>
  </si>
  <si>
    <t>Miscellaneous Income</t>
  </si>
  <si>
    <t>Expenses:</t>
  </si>
  <si>
    <t>Other Expenses</t>
  </si>
  <si>
    <t>Income Tax Benefit</t>
  </si>
  <si>
    <t>Equity in Earnings of Security Federal Bank</t>
  </si>
  <si>
    <t>Total Income</t>
  </si>
  <si>
    <t>Total Expenses</t>
  </si>
  <si>
    <t>Security Federal Corporation Condensed Financial Statements (Parent Company Only) (Condensed Statements of Cash Flow Data) (Details) - USD ($)</t>
  </si>
  <si>
    <t>Operating Activities:</t>
  </si>
  <si>
    <t>Stock Compensation Expense</t>
  </si>
  <si>
    <t>Investing Activities:</t>
  </si>
  <si>
    <t>Net Cash Provided By Investing Activities</t>
  </si>
  <si>
    <t>Financing Activities:</t>
  </si>
  <si>
    <t>Dividends Paid to Shareholders-Common Stock</t>
  </si>
  <si>
    <t>Net Cash Provided (Used) By Financing Activities</t>
  </si>
  <si>
    <t>Net Increase (Decrease) in Cash and Cash Equivalents</t>
  </si>
  <si>
    <t>Deferred Compensation Arrangement with Individual, Allocated Share-based Compensation Expense</t>
  </si>
  <si>
    <t>(Increase) Decrease In Accounts Receivable And Other Assets</t>
  </si>
  <si>
    <t>Increase (Decrease) in Accounts Payable</t>
  </si>
  <si>
    <t>Proceeds from Sale of Other Investments</t>
  </si>
  <si>
    <t>Repayments of Notes Payable</t>
  </si>
  <si>
    <t>Proceeds from Notes Payable</t>
  </si>
  <si>
    <t>Carrying Amounts and Fair Value of Financial Instruments (Fair value measurements, recurring basis) (Details) - USD ($)</t>
  </si>
  <si>
    <t>Fair Value, Assets and Liabilities Measured on Recurring and Nonrecurring Basis [Line Items]</t>
  </si>
  <si>
    <t>Fair Value, Recurring [Member] | Fair Value, Inputs, Level 1</t>
  </si>
  <si>
    <t>Fair Value, Recurring [Member] | Fair Value, Inputs, Level 3</t>
  </si>
  <si>
    <t>Student loan pools [Member] | Fair Value, Recurring [Member] | Fair Value, Inputs, Level 1</t>
  </si>
  <si>
    <t>Student loan pools [Member] | Fair Value, Recurring [Member] | Fair Value, Inputs, Level 2 [Member]</t>
  </si>
  <si>
    <t>Student loan pools [Member] | Fair Value, Recurring [Member] | Fair Value, Inputs, Level 3</t>
  </si>
  <si>
    <t>Taxable Municipal Bonds [Member] | Fair Value, Recurring [Member] | Fair Value, Inputs, Level 1</t>
  </si>
  <si>
    <t>Taxable Municipal Bonds [Member] | Fair Value, Recurring [Member] | Fair Value, Inputs, Level 2 [Member]</t>
  </si>
  <si>
    <t>Taxable Municipal Bonds [Member] | Fair Value, Recurring [Member] | Fair Value, Inputs, Level 3</t>
  </si>
  <si>
    <t>Collateralized Mortgage Backed Securities [Member] | Fair Value, Recurring [Member] | Fair Value, Inputs, Level 1</t>
  </si>
  <si>
    <t>Collateralized Mortgage Backed Securities [Member] | Fair Value, Recurring [Member] | Fair Value, Inputs, Level 2 [Member]</t>
  </si>
  <si>
    <t>Collateralized Mortgage Backed Securities [Member] | Fair Value, Recurring [Member] | Fair Value, Inputs, Level 3</t>
  </si>
  <si>
    <t>Nontaxable Municipal Bonds [Member] | Fair Value, Recurring [Member] | Fair Value, Inputs, Level 1</t>
  </si>
  <si>
    <t>Nontaxable Municipal Bonds [Member] | Fair Value, Recurring [Member] | Fair Value, Inputs, Level 2 [Member]</t>
  </si>
  <si>
    <t>Nontaxable Municipal Bonds [Member] | Fair Value, Recurring [Member] | Fair Value, Inputs, Level 3</t>
  </si>
  <si>
    <t>SBA Bonds [Member] | Fair Value, Recurring [Member] | Fair Value, Inputs, Level 1</t>
  </si>
  <si>
    <t>SBA Bonds [Member] | Fair Value, Recurring [Member] | Fair Value, Inputs, Level 2 [Member]</t>
  </si>
  <si>
    <t>SBA Bonds [Member] | Fair Value, Recurring [Member] | Fair Value, Inputs, Level 3</t>
  </si>
  <si>
    <t>Carrying Amounts and Fair Value of Financial Instruments (Fair value measurements, nonrecurring basis) (Details) - USD ($)</t>
  </si>
  <si>
    <t>LIABILITIES, FAIR VALUE, NONRECURRING</t>
  </si>
  <si>
    <t>Fair Value, Nonrecurring [Member]</t>
  </si>
  <si>
    <t>ASSETS FAIR VALUE, NONRECURRING</t>
  </si>
  <si>
    <t>Fair Value, Nonrecurring [Member] | Fair Value, Inputs, Level 1</t>
  </si>
  <si>
    <t>Fair Value, Nonrecurring [Member] | Fair Value, Inputs, Level 2 [Member]</t>
  </si>
  <si>
    <t>Fair Value, Nonrecurring [Member] | Fair Value, Inputs, Level 3</t>
  </si>
  <si>
    <t>Mortgage Loans Held For Sale | Fair Value, Nonrecurring [Member]</t>
  </si>
  <si>
    <t>Mortgage Loans Held For Sale | Fair Value, Nonrecurring [Member] | Fair Value, Inputs, Level 1</t>
  </si>
  <si>
    <t>Mortgage Loans Held For Sale | Fair Value, Nonrecurring [Member] | Fair Value, Inputs, Level 2 [Member]</t>
  </si>
  <si>
    <t>Mortgage Loans Held For Sale | Fair Value, Nonrecurring [Member] | Fair Value, Inputs, Level 3</t>
  </si>
  <si>
    <t>Collateral Dependent Impaired Loans (1) | Fair Value, Nonrecurring [Member]</t>
  </si>
  <si>
    <t>Collateral Dependent Impaired Loans (1) | Fair Value, Nonrecurring [Member] | Fair Value, Inputs, Level 1</t>
  </si>
  <si>
    <t>Collateral Dependent Impaired Loans (1) | Fair Value, Nonrecurring [Member] | Fair Value, Inputs, Level 2 [Member]</t>
  </si>
  <si>
    <t>Collateral Dependent Impaired Loans (1) | Fair Value, Nonrecurring [Member] | Fair Value, Inputs, Level 3</t>
  </si>
  <si>
    <t>Foreclosed Assets | Fair Value, Nonrecurring [Member]</t>
  </si>
  <si>
    <t>Foreclosed Assets | Fair Value, Nonrecurring [Member] | Fair Value, Inputs, Level 1</t>
  </si>
  <si>
    <t>Foreclosed Assets | Fair Value, Nonrecurring [Member] | Fair Value, Inputs, Level 2 [Member]</t>
  </si>
  <si>
    <t>(22) Carrying Amounts and Fair Value of Financial Instruments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Level 1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Level 2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Level 3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he following is a description of the valuation methodologies used for assets and liabilities recorded at fair value.Investment Securities Available for SaleInvestment securities available for sale are recorded at fair value on a recurring basis. At December 31, 2019, the Company’s investment portfolio was comprised of student loan pools, government and agency bonds, mortgage-backed securities issued by government agencies or GSEs, private label CMO mortgage-backed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Mortgage Loans Held for Sale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22) Carrying Amounts and Fair Value of Financial Instruments, ContinuedImpaired Loans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Those impaired loans not requiring an allowance represent loans for which the fair value of the expected repayments or collateral exceed the recorded investments in such loans. At December 31, 2019,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December 31, 2019 and 2018, the recorded investment in impaired loans was $3.2 million and $9.4 million, respectively. The average recorded investment in impaired loans was $6.4 million and $11.0 million for the years ended December 31, 2019 and 2018, respectively. Foreclosed AssetsForeclosed assets are adjusted to fair value upon transfer of the loans to foreclosed assets. Subsequently, they are carried at the lower of carrying value or fair value. Fair value is based upon independent market prices, appraised values of the collateral or management’s estimation of the value of the collateral less estimated selling costs. The Company records all foreclosed assets as nonrecurring level 3.The tables below present the balances of assets measured at fair value on a recurring basis at December 31, 2019 and 2018: December 31, 2019 December 31, 2018 Level 1 Level 2 Level 3 Level 1 Level 2 Level 3Student Loan Pools$— $40,231,830 $— $— $12,885,501 $—SBA Bonds— 111,893,099 — — 125,446,531 —Tax Exempt Municipal Bonds— 47,241,494 — — 61,330,369 —Taxable Municipal Bonds— 14,840,410 — — 1,977,885 —Mortgage-Backed Securities— 200,438,007 — — 184,460,551 —Total$— $414,644,840 $— $— $386,100,837 $—There were no liabilities measured at fair value on a recurring basis as of December 31, 2019 and 2018. (22) Carrying Amounts and Fair Value of Financial Instruments, Continued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and liabilities measured at fair value on a nonrecurring basis as of December 31, 2019 and 2018, aggregated by the level in the fair value hierarchy within which those measurements fall. December 31, 2019Assets Level 1 Level 2 Level 3 TotalMortgage Loans Held For Sale$— $3,990,606 $— $3,990,606Collateral Dependent Impaired Loans (1)— — 3,222,746 3,222,746Foreclosed Assets— — 677,740 677,740Total$— $3,990,606 $3,900,486 $7,891,092 December 31, 2018Assets Level 1 Level 2 Level 3 TotalMortgage Loans Held For Sale$— $1,781,985 $— $1,781,985Collateral Dependent Impaired Loans (1)— — 8,613,570 8,613,570Foreclosed Assets— — 722,442 722,442Total$— $1,781,985 $9,336,012 $11,117,997(1) REPORTED NET OF SPECIFIC RESERVES OF $0 AND $738,662 AT DECEMBER 31, 2019 AND 2018, RESPECTIVELY.There were no liabilities measured at fair value on a nonrecurring basis as of December 31, 2019 and 2018. For Level 3 assets and liabilities measured at fair value on a recurring or non-recurring basis, the significant unobservable inputs used in the fair value measurements were as follows as of December 31, 2019 and 2018: Valuation Significant 2019 2018Level 3 Assets Technique Unobservable Inputs Range RangeCollateral Dependent Impaired Loans Appraised Value Discount Rates/ Discounts to Appraised Values 8% - 92% 7% - 97%Foreclosed Assets Appraised Value/Comparable Sales Discount Rates/ Discounts to Appraised Values 18% - 42% 16% - 100%For assets and liabilities not presented on the balance sheet at fair value, the following methods are used to determine fair value: Cash and cash equivalents—The carrying amount of these financial instruments approximates fair value. All mature within 90 days and do not present unanticipated credit concerns.Certificates of deposits with other banks—Fair value is based on market prices for similar assets.Investment securities held to maturity—Securities held to maturity are valued at quoted market prices or dealer quotes.Loans Receivable, Net—The fair value of loans are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22) Carrying Amounts and Fair Value of Financial Instruments, ContinuedFHLB Stock—The fair value approximates the carrying value.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FHLB Advances—Fair value is estimated using discounted cash flows with current market rates for borrowings with similar terms.Other Borrowed Money—The carrying value of these short term borrowings approximates fair value.Note Payable—The carrying value of the note payable approximates fair value.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Subordinated Debentures—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Junior Subordinated Debentures—The carrying value of junior subordinated debentures approximates fair value.The following tables summarize the carrying value and estimated fair value of the Company’s financial instruments as of December 31, 2019 and 2018 presented in accordance with the applicable accounting guidance. December 31, 2019 Carrying Fair Value(In Thousands)Amount Total Level 1 Level 2 Level 3Financial Assets: Cash and Cash Equivalents$12,536 $12,536 $12,536 $— $—Certificates of Deposits with Other Banks950 950 — 950 —Investment and Mortgage-Backed Securities433,892 434,451 — 434,451 —Loans Receivable, Net452,859 450,796 — — 450,796FHLB Stock2,537 2,537 2,537 — — Financial Liabilities: Deposits: Checking, Savings and Money Market Accounts$541,954 $541,954 $541,954 $— $— Certificate Accounts229,453 229,363 — 229,363 —Advances From FHLB38,138 38,233 — 38,233 —Other Borrowed Money11,580 11,580 11,580 — —Subordinated Debentures30,000 30,000 — 30,000 —Junior Subordinated Debentures5,155 5,155 — 5,155 —Senior Convertible Debentures6,044 6,044 — 6,044 —</t>
  </si>
  <si>
    <t>Carrying Amounts and Fair Value of Financial Instruments (Significant unobservable inputs used in the fair value measurements) (Details) - USD ($)</t>
  </si>
  <si>
    <t>Fair Value Measurement Inputs and Valuation Techniques [Line Items]</t>
  </si>
  <si>
    <t>Impaired Loans | Fair Value, Nonrecurring [Member]</t>
  </si>
  <si>
    <t>Fair Value Measurements, Valuation Processes, Description</t>
  </si>
  <si>
    <t>Appraised Value</t>
  </si>
  <si>
    <t>Significant Unobservable Inputs</t>
  </si>
  <si>
    <t>Discount Rates/ Discounts to Appraised Values</t>
  </si>
  <si>
    <t>Appraised Value/Comparable Sales</t>
  </si>
  <si>
    <t>Minimum | Impaired Loans | Fair Value, Nonrecurring [Member]</t>
  </si>
  <si>
    <t>Significant Unobservable Inputs, Percentage Range</t>
  </si>
  <si>
    <t>7.00%</t>
  </si>
  <si>
    <t>Minimum | Foreclosed Assets | Fair Value, Nonrecurring [Member]</t>
  </si>
  <si>
    <t>16.00%</t>
  </si>
  <si>
    <t>13.00%</t>
  </si>
  <si>
    <t>Maximum | Impaired Loans | Fair Value, Nonrecurring [Member]</t>
  </si>
  <si>
    <t>97.00%</t>
  </si>
  <si>
    <t>98.00%</t>
  </si>
  <si>
    <t>Maximum | Foreclosed Assets | Fair Value, Nonrecurring [Member]</t>
  </si>
  <si>
    <t>Carrying Amounts and Fair Value of Financial Instruments (Summary of the carrying value and estimated fair value of financial instruments) (Details) - USD ($)</t>
  </si>
  <si>
    <t>Financial Assets:</t>
  </si>
  <si>
    <t>Cash and Cash Equivalents, at Carrying Value</t>
  </si>
  <si>
    <t>Certificates of Deposits with Other Banks</t>
  </si>
  <si>
    <t>Financing Receivable, after Allowance for Credit Loss</t>
  </si>
  <si>
    <t>Financial Liabilities:</t>
  </si>
  <si>
    <t>Checking, Savings, And Money Market Accounts</t>
  </si>
  <si>
    <t>Advances from Federal Home Loan Banks</t>
  </si>
  <si>
    <t>Other Borrowed Money</t>
  </si>
  <si>
    <t>Subordinated Debt Obligations, Fair Value Disclosure</t>
  </si>
  <si>
    <t>Fair Value, Inputs, Level 1</t>
  </si>
  <si>
    <t>Fair Value, Inputs, Level 2 [Member]</t>
  </si>
  <si>
    <t>Fair Value, Inputs, Level 3</t>
  </si>
  <si>
    <t>Carrying Amounts and Fair Value of Financial Instruments (Narrative) (Details) - USD ($)</t>
  </si>
  <si>
    <t>Investor funding period</t>
  </si>
  <si>
    <t>30 days</t>
  </si>
  <si>
    <t>Liabilities, fair value disclosure, recurring</t>
  </si>
  <si>
    <t>Fair value disclosure, off-balance sheet risks, amount, liability</t>
  </si>
  <si>
    <t>Quarterly Financial Data (Unaudited) (Details) - USD ($)</t>
  </si>
  <si>
    <t>Non-interest Expense</t>
  </si>
  <si>
    <t>Subsequent Events Securities Sold Subsequent Event Disclosures (Details) - USD ($)</t>
  </si>
  <si>
    <t>Subsequent Event [Line Items]</t>
  </si>
  <si>
    <t>Gains (Losses) on Sales of Other Real Estat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252884</v>
      </c>
    </row>
    <row r="11" spans="1:4">
      <c r="A11" s="4" t="s">
        <v>19</v>
      </c>
      <c r="D11" s="6" t="n">
        <v>57.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13</v>
      </c>
    </row>
    <row r="19" spans="1:4">
      <c r="A19" s="4" t="s">
        <v>32</v>
      </c>
      <c r="B19" s="4" t="s">
        <v>33</v>
      </c>
    </row>
    <row r="20" spans="1:4">
      <c r="A20" s="4" t="s">
        <v>34</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1</v>
      </c>
      <c r="B1" s="2" t="s">
        <v>2</v>
      </c>
      <c r="C1" s="2" t="s">
        <v>36</v>
      </c>
      <c r="D1" s="2" t="s">
        <v>94</v>
      </c>
      <c r="E1" s="2" t="s">
        <v>931</v>
      </c>
    </row>
    <row r="2" spans="1:5">
      <c r="A2" s="3" t="s">
        <v>1022</v>
      </c>
    </row>
    <row r="3" spans="1:5">
      <c r="A3" s="4" t="s">
        <v>1023</v>
      </c>
      <c r="B3" s="7" t="n">
        <v>12536311</v>
      </c>
      <c r="C3" s="7" t="n">
        <v>12705910</v>
      </c>
      <c r="D3" s="7" t="n">
        <v>10319624</v>
      </c>
      <c r="E3" s="7" t="n">
        <v>9374549</v>
      </c>
    </row>
    <row r="4" spans="1:5">
      <c r="A4" s="4" t="s">
        <v>38</v>
      </c>
      <c r="B4" s="5" t="n">
        <v>12536311</v>
      </c>
      <c r="C4" s="5" t="n">
        <v>12706000</v>
      </c>
    </row>
    <row r="5" spans="1:5">
      <c r="A5" s="4" t="s">
        <v>39</v>
      </c>
      <c r="B5" s="5" t="n">
        <v>950005</v>
      </c>
      <c r="C5" s="5" t="n">
        <v>1200010</v>
      </c>
    </row>
    <row r="6" spans="1:5">
      <c r="A6" s="4" t="s">
        <v>1024</v>
      </c>
      <c r="B6" s="5" t="n">
        <v>950000</v>
      </c>
      <c r="C6" s="5" t="n">
        <v>1200000</v>
      </c>
    </row>
    <row r="7" spans="1:5">
      <c r="A7" s="4" t="s">
        <v>43</v>
      </c>
      <c r="B7" s="5" t="n">
        <v>433891775</v>
      </c>
      <c r="C7" s="5" t="n">
        <v>409738850</v>
      </c>
    </row>
    <row r="8" spans="1:5">
      <c r="A8" s="4" t="s">
        <v>295</v>
      </c>
      <c r="B8" s="5" t="n">
        <v>434451000</v>
      </c>
      <c r="C8" s="5" t="n">
        <v>409350000</v>
      </c>
    </row>
    <row r="9" spans="1:5">
      <c r="A9" s="4" t="s">
        <v>1025</v>
      </c>
      <c r="B9" s="5" t="n">
        <v>452858735</v>
      </c>
      <c r="C9" s="5" t="n">
        <v>430053517</v>
      </c>
    </row>
    <row r="10" spans="1:5">
      <c r="A10" s="4" t="s">
        <v>230</v>
      </c>
      <c r="B10" s="5" t="n">
        <v>450796000</v>
      </c>
      <c r="C10" s="5" t="n">
        <v>421379000</v>
      </c>
    </row>
    <row r="11" spans="1:5">
      <c r="A11" s="4" t="s">
        <v>53</v>
      </c>
      <c r="B11" s="5" t="n">
        <v>2536500</v>
      </c>
      <c r="C11" s="5" t="n">
        <v>2204000</v>
      </c>
    </row>
    <row r="12" spans="1:5">
      <c r="A12" s="4" t="s">
        <v>238</v>
      </c>
      <c r="B12" s="5" t="n">
        <v>2537000</v>
      </c>
      <c r="C12" s="5" t="n">
        <v>2204000</v>
      </c>
    </row>
    <row r="13" spans="1:5">
      <c r="A13" s="3" t="s">
        <v>1026</v>
      </c>
    </row>
    <row r="14" spans="1:5">
      <c r="A14" s="4" t="s">
        <v>1027</v>
      </c>
      <c r="B14" s="5" t="n">
        <v>541954000</v>
      </c>
      <c r="C14" s="5" t="n">
        <v>529043000</v>
      </c>
    </row>
    <row r="15" spans="1:5">
      <c r="A15" s="4" t="s">
        <v>736</v>
      </c>
      <c r="B15" s="5" t="n">
        <v>229453234</v>
      </c>
      <c r="C15" s="5" t="n">
        <v>238453693</v>
      </c>
    </row>
    <row r="16" spans="1:5">
      <c r="A16" s="4" t="s">
        <v>101</v>
      </c>
      <c r="B16" s="5" t="n">
        <v>229363000</v>
      </c>
      <c r="C16" s="5" t="n">
        <v>236103000</v>
      </c>
    </row>
    <row r="17" spans="1:5">
      <c r="A17" s="4" t="s">
        <v>1028</v>
      </c>
      <c r="B17" s="5" t="n">
        <v>38138000</v>
      </c>
      <c r="C17" s="5" t="n">
        <v>34030000</v>
      </c>
    </row>
    <row r="18" spans="1:5">
      <c r="A18" s="4" t="s">
        <v>61</v>
      </c>
      <c r="B18" s="5" t="n">
        <v>38233000</v>
      </c>
      <c r="C18" s="5" t="n">
        <v>33771000</v>
      </c>
    </row>
    <row r="19" spans="1:5">
      <c r="A19" s="4" t="s">
        <v>1029</v>
      </c>
      <c r="B19" s="5" t="n">
        <v>11580000</v>
      </c>
      <c r="C19" s="5" t="n">
        <v>10698000</v>
      </c>
    </row>
    <row r="20" spans="1:5">
      <c r="A20" s="4" t="s">
        <v>1030</v>
      </c>
      <c r="B20" s="5" t="n">
        <v>5155000</v>
      </c>
      <c r="C20" s="5" t="n">
        <v>5155000</v>
      </c>
    </row>
    <row r="21" spans="1:5">
      <c r="A21" s="4" t="s">
        <v>66</v>
      </c>
      <c r="B21" s="5" t="n">
        <v>6044000</v>
      </c>
      <c r="C21" s="5" t="n">
        <v>6064000</v>
      </c>
    </row>
    <row r="22" spans="1:5">
      <c r="A22" s="4" t="s">
        <v>1031</v>
      </c>
    </row>
    <row r="23" spans="1:5">
      <c r="A23" s="3" t="s">
        <v>1022</v>
      </c>
    </row>
    <row r="24" spans="1:5">
      <c r="A24" s="4" t="s">
        <v>38</v>
      </c>
      <c r="B24" s="5" t="n">
        <v>12536311</v>
      </c>
      <c r="C24" s="5" t="n">
        <v>12706000</v>
      </c>
    </row>
    <row r="25" spans="1:5">
      <c r="A25" s="4" t="s">
        <v>1024</v>
      </c>
      <c r="B25" s="5" t="n">
        <v>0</v>
      </c>
      <c r="C25" s="5" t="n">
        <v>0</v>
      </c>
    </row>
    <row r="26" spans="1:5">
      <c r="A26" s="4" t="s">
        <v>295</v>
      </c>
      <c r="B26" s="5" t="n">
        <v>0</v>
      </c>
      <c r="C26" s="5" t="n">
        <v>0</v>
      </c>
    </row>
    <row r="27" spans="1:5">
      <c r="A27" s="4" t="s">
        <v>230</v>
      </c>
      <c r="B27" s="5" t="n">
        <v>0</v>
      </c>
      <c r="C27" s="5" t="n">
        <v>0</v>
      </c>
    </row>
    <row r="28" spans="1:5">
      <c r="A28" s="4" t="s">
        <v>238</v>
      </c>
      <c r="B28" s="5" t="n">
        <v>2537000</v>
      </c>
      <c r="C28" s="5" t="n">
        <v>2204000</v>
      </c>
    </row>
    <row r="29" spans="1:5">
      <c r="A29" s="3" t="s">
        <v>1026</v>
      </c>
    </row>
    <row r="30" spans="1:5">
      <c r="A30" s="4" t="s">
        <v>1027</v>
      </c>
      <c r="B30" s="5" t="n">
        <v>541954000</v>
      </c>
      <c r="C30" s="5" t="n">
        <v>529043000</v>
      </c>
    </row>
    <row r="31" spans="1:5">
      <c r="A31" s="4" t="s">
        <v>101</v>
      </c>
      <c r="B31" s="5" t="n">
        <v>0</v>
      </c>
      <c r="C31" s="5" t="n">
        <v>0</v>
      </c>
    </row>
    <row r="32" spans="1:5">
      <c r="A32" s="4" t="s">
        <v>61</v>
      </c>
      <c r="B32" s="5" t="n">
        <v>0</v>
      </c>
      <c r="C32" s="5" t="n">
        <v>0</v>
      </c>
    </row>
    <row r="33" spans="1:5">
      <c r="A33" s="4" t="s">
        <v>1029</v>
      </c>
      <c r="B33" s="5" t="n">
        <v>11580000</v>
      </c>
      <c r="C33" s="5" t="n">
        <v>10698000</v>
      </c>
    </row>
    <row r="34" spans="1:5">
      <c r="A34" s="4" t="s">
        <v>1030</v>
      </c>
      <c r="B34" s="5" t="n">
        <v>0</v>
      </c>
      <c r="C34" s="5" t="n">
        <v>0</v>
      </c>
    </row>
    <row r="35" spans="1:5">
      <c r="A35" s="4" t="s">
        <v>66</v>
      </c>
      <c r="B35" s="5" t="n">
        <v>0</v>
      </c>
      <c r="C35" s="5" t="n">
        <v>0</v>
      </c>
    </row>
    <row r="36" spans="1:5">
      <c r="A36" s="4" t="s">
        <v>1032</v>
      </c>
    </row>
    <row r="37" spans="1:5">
      <c r="A37" s="3" t="s">
        <v>1022</v>
      </c>
    </row>
    <row r="38" spans="1:5">
      <c r="A38" s="4" t="s">
        <v>38</v>
      </c>
      <c r="B38" s="5" t="n">
        <v>0</v>
      </c>
      <c r="C38" s="5" t="n">
        <v>0</v>
      </c>
    </row>
    <row r="39" spans="1:5">
      <c r="A39" s="4" t="s">
        <v>1024</v>
      </c>
      <c r="B39" s="5" t="n">
        <v>950000</v>
      </c>
      <c r="C39" s="5" t="n">
        <v>1200000</v>
      </c>
    </row>
    <row r="40" spans="1:5">
      <c r="A40" s="4" t="s">
        <v>295</v>
      </c>
      <c r="B40" s="5" t="n">
        <v>434451000</v>
      </c>
      <c r="C40" s="5" t="n">
        <v>409350000</v>
      </c>
    </row>
    <row r="41" spans="1:5">
      <c r="A41" s="4" t="s">
        <v>230</v>
      </c>
      <c r="B41" s="5" t="n">
        <v>0</v>
      </c>
      <c r="C41" s="5" t="n">
        <v>0</v>
      </c>
    </row>
    <row r="42" spans="1:5">
      <c r="A42" s="4" t="s">
        <v>238</v>
      </c>
      <c r="B42" s="5" t="n">
        <v>0</v>
      </c>
      <c r="C42" s="5" t="n">
        <v>0</v>
      </c>
    </row>
    <row r="43" spans="1:5">
      <c r="A43" s="3" t="s">
        <v>1026</v>
      </c>
    </row>
    <row r="44" spans="1:5">
      <c r="A44" s="4" t="s">
        <v>1027</v>
      </c>
      <c r="B44" s="5" t="n">
        <v>0</v>
      </c>
      <c r="C44" s="5" t="n">
        <v>0</v>
      </c>
    </row>
    <row r="45" spans="1:5">
      <c r="A45" s="4" t="s">
        <v>101</v>
      </c>
      <c r="B45" s="5" t="n">
        <v>229363000</v>
      </c>
      <c r="C45" s="5" t="n">
        <v>236103000</v>
      </c>
    </row>
    <row r="46" spans="1:5">
      <c r="A46" s="4" t="s">
        <v>61</v>
      </c>
      <c r="B46" s="5" t="n">
        <v>38233000</v>
      </c>
      <c r="C46" s="5" t="n">
        <v>33771000</v>
      </c>
    </row>
    <row r="47" spans="1:5">
      <c r="A47" s="4" t="s">
        <v>1029</v>
      </c>
      <c r="B47" s="5" t="n">
        <v>0</v>
      </c>
      <c r="C47" s="5" t="n">
        <v>0</v>
      </c>
    </row>
    <row r="48" spans="1:5">
      <c r="A48" s="4" t="s">
        <v>1030</v>
      </c>
      <c r="B48" s="5" t="n">
        <v>5155000</v>
      </c>
      <c r="C48" s="5" t="n">
        <v>5155000</v>
      </c>
    </row>
    <row r="49" spans="1:5">
      <c r="A49" s="4" t="s">
        <v>66</v>
      </c>
      <c r="B49" s="5" t="n">
        <v>6044000</v>
      </c>
      <c r="C49" s="5" t="n">
        <v>6064000</v>
      </c>
    </row>
    <row r="50" spans="1:5">
      <c r="A50" s="4" t="s">
        <v>1033</v>
      </c>
    </row>
    <row r="51" spans="1:5">
      <c r="A51" s="3" t="s">
        <v>1022</v>
      </c>
    </row>
    <row r="52" spans="1:5">
      <c r="A52" s="4" t="s">
        <v>38</v>
      </c>
      <c r="B52" s="5" t="n">
        <v>0</v>
      </c>
      <c r="C52" s="5" t="n">
        <v>0</v>
      </c>
    </row>
    <row r="53" spans="1:5">
      <c r="A53" s="4" t="s">
        <v>1024</v>
      </c>
      <c r="B53" s="5" t="n">
        <v>0</v>
      </c>
      <c r="C53" s="5" t="n">
        <v>0</v>
      </c>
    </row>
    <row r="54" spans="1:5">
      <c r="A54" s="4" t="s">
        <v>295</v>
      </c>
      <c r="B54" s="5" t="n">
        <v>0</v>
      </c>
      <c r="C54" s="5" t="n">
        <v>0</v>
      </c>
    </row>
    <row r="55" spans="1:5">
      <c r="A55" s="4" t="s">
        <v>230</v>
      </c>
      <c r="B55" s="5" t="n">
        <v>450796000</v>
      </c>
      <c r="C55" s="5" t="n">
        <v>421379000</v>
      </c>
    </row>
    <row r="56" spans="1:5">
      <c r="A56" s="4" t="s">
        <v>238</v>
      </c>
      <c r="B56" s="5" t="n">
        <v>0</v>
      </c>
      <c r="C56" s="5" t="n">
        <v>0</v>
      </c>
    </row>
    <row r="57" spans="1:5">
      <c r="A57" s="3" t="s">
        <v>1026</v>
      </c>
    </row>
    <row r="58" spans="1:5">
      <c r="A58" s="4" t="s">
        <v>1027</v>
      </c>
      <c r="B58" s="5" t="n">
        <v>0</v>
      </c>
      <c r="C58" s="5" t="n">
        <v>0</v>
      </c>
    </row>
    <row r="59" spans="1:5">
      <c r="A59" s="4" t="s">
        <v>101</v>
      </c>
      <c r="B59" s="5" t="n">
        <v>0</v>
      </c>
      <c r="C59" s="5" t="n">
        <v>0</v>
      </c>
    </row>
    <row r="60" spans="1:5">
      <c r="A60" s="4" t="s">
        <v>61</v>
      </c>
      <c r="B60" s="5" t="n">
        <v>0</v>
      </c>
      <c r="C60" s="5" t="n">
        <v>0</v>
      </c>
    </row>
    <row r="61" spans="1:5">
      <c r="A61" s="4" t="s">
        <v>1029</v>
      </c>
      <c r="B61" s="5" t="n">
        <v>0</v>
      </c>
      <c r="C61" s="5" t="n">
        <v>0</v>
      </c>
    </row>
    <row r="62" spans="1:5">
      <c r="A62" s="4" t="s">
        <v>1030</v>
      </c>
      <c r="B62" s="5" t="n">
        <v>0</v>
      </c>
      <c r="C62" s="5" t="n">
        <v>0</v>
      </c>
    </row>
    <row r="63" spans="1:5">
      <c r="A63" s="4" t="s">
        <v>66</v>
      </c>
      <c r="B63" s="7" t="n">
        <v>0</v>
      </c>
      <c r="C63"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6</v>
      </c>
      <c r="D2" s="2" t="s">
        <v>94</v>
      </c>
    </row>
    <row r="3" spans="1:4">
      <c r="A3" s="3" t="s">
        <v>283</v>
      </c>
    </row>
    <row r="4" spans="1:4">
      <c r="A4" s="4" t="s">
        <v>1035</v>
      </c>
      <c r="B4" s="4" t="s">
        <v>1036</v>
      </c>
    </row>
    <row r="5" spans="1:4">
      <c r="A5" s="4" t="s">
        <v>617</v>
      </c>
      <c r="B5" s="4" t="s">
        <v>618</v>
      </c>
    </row>
    <row r="6" spans="1:4">
      <c r="A6" s="4" t="s">
        <v>597</v>
      </c>
      <c r="B6" s="7" t="n">
        <v>3229883</v>
      </c>
      <c r="C6" s="7" t="n">
        <v>9364125</v>
      </c>
      <c r="D6" s="7" t="n">
        <v>8442306</v>
      </c>
    </row>
    <row r="7" spans="1:4">
      <c r="A7" s="4" t="s">
        <v>599</v>
      </c>
      <c r="B7" s="5" t="n">
        <v>6394612</v>
      </c>
      <c r="C7" s="7" t="n">
        <v>11026748</v>
      </c>
      <c r="D7" s="7" t="n">
        <v>10793223</v>
      </c>
    </row>
    <row r="8" spans="1:4">
      <c r="A8" s="4" t="s">
        <v>1037</v>
      </c>
      <c r="B8" s="5" t="n">
        <v>0</v>
      </c>
    </row>
    <row r="9" spans="1:4">
      <c r="A9" s="4" t="s">
        <v>1038</v>
      </c>
      <c r="B9" s="7" t="n">
        <v>853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286</v>
      </c>
    </row>
    <row r="4" spans="1:12">
      <c r="A4" s="4" t="s">
        <v>310</v>
      </c>
      <c r="B4" s="7" t="n">
        <v>9134000</v>
      </c>
      <c r="C4" s="7" t="n">
        <v>9641000</v>
      </c>
      <c r="D4" s="7" t="n">
        <v>9128000</v>
      </c>
      <c r="E4" s="7" t="n">
        <v>9031000</v>
      </c>
      <c r="F4" s="7" t="n">
        <v>8763000</v>
      </c>
      <c r="G4" s="7" t="n">
        <v>8507000</v>
      </c>
      <c r="H4" s="7" t="n">
        <v>8029000</v>
      </c>
      <c r="I4" s="7" t="n">
        <v>7774000</v>
      </c>
      <c r="J4" s="7" t="n">
        <v>36934111</v>
      </c>
      <c r="K4" s="7" t="n">
        <v>33072075</v>
      </c>
      <c r="L4" s="7" t="n">
        <v>29786905</v>
      </c>
    </row>
    <row r="5" spans="1:12">
      <c r="A5" s="4" t="s">
        <v>412</v>
      </c>
      <c r="B5" s="5" t="n">
        <v>2237000</v>
      </c>
      <c r="C5" s="5" t="n">
        <v>2291000</v>
      </c>
      <c r="D5" s="5" t="n">
        <v>2009000</v>
      </c>
      <c r="E5" s="5" t="n">
        <v>1774000</v>
      </c>
      <c r="F5" s="5" t="n">
        <v>1565000</v>
      </c>
      <c r="G5" s="5" t="n">
        <v>1430000</v>
      </c>
      <c r="H5" s="5" t="n">
        <v>1286000</v>
      </c>
      <c r="I5" s="5" t="n">
        <v>1169000</v>
      </c>
      <c r="J5" s="5" t="n">
        <v>8311500</v>
      </c>
      <c r="K5" s="5" t="n">
        <v>5449419</v>
      </c>
      <c r="L5" s="5" t="n">
        <v>4175301</v>
      </c>
    </row>
    <row r="6" spans="1:12">
      <c r="A6" s="4" t="s">
        <v>105</v>
      </c>
      <c r="B6" s="5" t="n">
        <v>6897000</v>
      </c>
      <c r="C6" s="5" t="n">
        <v>7350000</v>
      </c>
      <c r="D6" s="5" t="n">
        <v>7119000</v>
      </c>
      <c r="E6" s="5" t="n">
        <v>7257000</v>
      </c>
      <c r="F6" s="5" t="n">
        <v>7198000</v>
      </c>
      <c r="G6" s="5" t="n">
        <v>7077000</v>
      </c>
      <c r="H6" s="5" t="n">
        <v>6743000</v>
      </c>
      <c r="I6" s="5" t="n">
        <v>6605000</v>
      </c>
      <c r="J6" s="5" t="n">
        <v>28622611</v>
      </c>
      <c r="K6" s="5" t="n">
        <v>27622656</v>
      </c>
      <c r="L6" s="5" t="n">
        <v>25611604</v>
      </c>
    </row>
    <row r="7" spans="1:12">
      <c r="A7" s="4" t="s">
        <v>413</v>
      </c>
      <c r="B7" s="5" t="n">
        <v>200000</v>
      </c>
      <c r="C7" s="5" t="n">
        <v>75000</v>
      </c>
      <c r="D7" s="5" t="n">
        <v>0</v>
      </c>
      <c r="E7" s="5" t="n">
        <v>100000</v>
      </c>
      <c r="F7" s="5" t="n">
        <v>775000</v>
      </c>
      <c r="G7" s="5" t="n">
        <v>150000</v>
      </c>
      <c r="H7" s="5" t="n">
        <v>0</v>
      </c>
      <c r="I7" s="5" t="n">
        <v>0</v>
      </c>
      <c r="J7" s="5" t="n">
        <v>375000</v>
      </c>
      <c r="K7" s="5" t="n">
        <v>925000</v>
      </c>
      <c r="L7" s="5" t="n">
        <v>300000</v>
      </c>
    </row>
    <row r="8" spans="1:12">
      <c r="A8" s="4" t="s">
        <v>107</v>
      </c>
      <c r="B8" s="5" t="n">
        <v>6697000</v>
      </c>
      <c r="C8" s="5" t="n">
        <v>7275000</v>
      </c>
      <c r="D8" s="5" t="n">
        <v>7119000</v>
      </c>
      <c r="E8" s="5" t="n">
        <v>7157000</v>
      </c>
      <c r="F8" s="5" t="n">
        <v>6423000</v>
      </c>
      <c r="G8" s="5" t="n">
        <v>6927000</v>
      </c>
      <c r="H8" s="5" t="n">
        <v>6743000</v>
      </c>
      <c r="I8" s="5" t="n">
        <v>6605000</v>
      </c>
      <c r="J8" s="5" t="n">
        <v>28247611</v>
      </c>
      <c r="K8" s="5" t="n">
        <v>26697656</v>
      </c>
      <c r="L8" s="5" t="n">
        <v>25311604</v>
      </c>
    </row>
    <row r="9" spans="1:12">
      <c r="A9" s="4" t="s">
        <v>414</v>
      </c>
      <c r="B9" s="5" t="n">
        <v>2000000</v>
      </c>
      <c r="C9" s="5" t="n">
        <v>2408000</v>
      </c>
      <c r="D9" s="5" t="n">
        <v>2492000</v>
      </c>
      <c r="E9" s="5" t="n">
        <v>2196000</v>
      </c>
      <c r="F9" s="5" t="n">
        <v>1811000</v>
      </c>
      <c r="G9" s="5" t="n">
        <v>2070000</v>
      </c>
      <c r="H9" s="5" t="n">
        <v>1744000</v>
      </c>
      <c r="I9" s="5" t="n">
        <v>2044000</v>
      </c>
      <c r="J9" s="5" t="n">
        <v>9097143</v>
      </c>
      <c r="K9" s="5" t="n">
        <v>7669146</v>
      </c>
      <c r="L9" s="5" t="n">
        <v>7344283</v>
      </c>
    </row>
    <row r="10" spans="1:12">
      <c r="A10" s="4" t="s">
        <v>1040</v>
      </c>
      <c r="B10" s="5" t="n">
        <v>6896000</v>
      </c>
      <c r="C10" s="5" t="n">
        <v>6989000</v>
      </c>
      <c r="D10" s="5" t="n">
        <v>7241000</v>
      </c>
      <c r="E10" s="5" t="n">
        <v>6744000</v>
      </c>
      <c r="F10" s="5" t="n">
        <v>6413000</v>
      </c>
      <c r="G10" s="5" t="n">
        <v>6418000</v>
      </c>
      <c r="H10" s="5" t="n">
        <v>6240000</v>
      </c>
      <c r="I10" s="5" t="n">
        <v>6519000</v>
      </c>
      <c r="J10" s="5" t="n">
        <v>27870717</v>
      </c>
      <c r="K10" s="5" t="n">
        <v>25590055</v>
      </c>
      <c r="L10" s="5" t="n">
        <v>24302087</v>
      </c>
    </row>
    <row r="11" spans="1:12">
      <c r="A11" s="4" t="s">
        <v>127</v>
      </c>
      <c r="B11" s="5" t="n">
        <v>1801000</v>
      </c>
      <c r="C11" s="5" t="n">
        <v>2694000</v>
      </c>
      <c r="D11" s="5" t="n">
        <v>2370000</v>
      </c>
      <c r="E11" s="5" t="n">
        <v>2609000</v>
      </c>
      <c r="F11" s="5" t="n">
        <v>1821000</v>
      </c>
      <c r="G11" s="5" t="n">
        <v>2579000</v>
      </c>
      <c r="H11" s="5" t="n">
        <v>2247000</v>
      </c>
      <c r="I11" s="5" t="n">
        <v>2130000</v>
      </c>
      <c r="J11" s="5" t="n">
        <v>9474037</v>
      </c>
      <c r="K11" s="5" t="n">
        <v>8776747</v>
      </c>
      <c r="L11" s="5" t="n">
        <v>8353800</v>
      </c>
    </row>
    <row r="12" spans="1:12">
      <c r="A12" s="4" t="s">
        <v>128</v>
      </c>
      <c r="B12" s="5" t="n">
        <v>199000</v>
      </c>
      <c r="C12" s="5" t="n">
        <v>475000</v>
      </c>
      <c r="D12" s="5" t="n">
        <v>486000</v>
      </c>
      <c r="E12" s="5" t="n">
        <v>520000</v>
      </c>
      <c r="F12" s="5" t="n">
        <v>271000</v>
      </c>
      <c r="G12" s="5" t="n">
        <v>471000</v>
      </c>
      <c r="H12" s="5" t="n">
        <v>427000</v>
      </c>
      <c r="I12" s="5" t="n">
        <v>400000</v>
      </c>
      <c r="J12" s="5" t="n">
        <v>1679550</v>
      </c>
      <c r="K12" s="5" t="n">
        <v>1569526</v>
      </c>
      <c r="L12" s="5" t="n">
        <v>1829267</v>
      </c>
    </row>
    <row r="13" spans="1:12">
      <c r="A13" s="4" t="s">
        <v>131</v>
      </c>
      <c r="B13" s="7" t="n">
        <v>1602000</v>
      </c>
      <c r="C13" s="7" t="n">
        <v>2219000</v>
      </c>
      <c r="D13" s="7" t="n">
        <v>1884000</v>
      </c>
      <c r="E13" s="7" t="n">
        <v>2089000</v>
      </c>
      <c r="F13" s="7" t="n">
        <v>1550000</v>
      </c>
      <c r="G13" s="7" t="n">
        <v>2108000</v>
      </c>
      <c r="H13" s="7" t="n">
        <v>1820000</v>
      </c>
      <c r="I13" s="7" t="n">
        <v>1730000</v>
      </c>
      <c r="J13" s="5" t="n">
        <v>7794487</v>
      </c>
      <c r="K13" s="5" t="n">
        <v>7207221</v>
      </c>
      <c r="L13" s="7" t="n">
        <v>5918340</v>
      </c>
    </row>
    <row r="14" spans="1:12">
      <c r="A14" s="4" t="s">
        <v>132</v>
      </c>
      <c r="J14" s="7" t="n">
        <v>7794487</v>
      </c>
      <c r="K14" s="7" t="n">
        <v>7207221</v>
      </c>
    </row>
    <row r="15" spans="1:12">
      <c r="A15" s="4" t="s">
        <v>133</v>
      </c>
      <c r="B15" s="8" t="n">
        <v>0.54</v>
      </c>
      <c r="C15" s="8" t="n">
        <v>0.75</v>
      </c>
      <c r="D15" s="8" t="n">
        <v>0.64</v>
      </c>
      <c r="E15" s="8" t="n">
        <v>0.71</v>
      </c>
      <c r="F15" s="8" t="n">
        <v>0.52</v>
      </c>
      <c r="G15" s="8" t="n">
        <v>0.71</v>
      </c>
      <c r="H15" s="8" t="n">
        <v>0.62</v>
      </c>
      <c r="I15" s="8" t="n">
        <v>0.59</v>
      </c>
      <c r="J15" s="8" t="n">
        <v>2.64</v>
      </c>
      <c r="K15" s="8" t="n">
        <v>2.44</v>
      </c>
      <c r="L15" s="8" t="n">
        <v>2.01</v>
      </c>
    </row>
    <row r="16" spans="1:12">
      <c r="A16" s="4" t="s">
        <v>134</v>
      </c>
      <c r="B16" s="8" t="n">
        <v>0.51</v>
      </c>
      <c r="C16" s="8" t="n">
        <v>0.71</v>
      </c>
      <c r="D16" s="8" t="n">
        <v>0.61</v>
      </c>
      <c r="E16" s="8" t="n">
        <v>0.67</v>
      </c>
      <c r="F16" s="8" t="n">
        <v>0.5</v>
      </c>
      <c r="G16" s="8" t="n">
        <v>0.68</v>
      </c>
      <c r="H16" s="8" t="n">
        <v>0.59</v>
      </c>
      <c r="I16" s="8" t="n">
        <v>0.5600000000000001</v>
      </c>
      <c r="J16" s="8" t="n">
        <v>2.5</v>
      </c>
      <c r="K16" s="8" t="n">
        <v>2.32</v>
      </c>
      <c r="L16" s="8" t="n">
        <v>1.91</v>
      </c>
    </row>
    <row r="17" spans="1:12">
      <c r="A17" s="4" t="s">
        <v>136</v>
      </c>
      <c r="B17" s="5" t="n">
        <v>2956600</v>
      </c>
      <c r="C17" s="5" t="n">
        <v>2956156</v>
      </c>
      <c r="D17" s="5" t="n">
        <v>2955650</v>
      </c>
      <c r="E17" s="5" t="n">
        <v>2954515</v>
      </c>
      <c r="F17" s="5" t="n">
        <v>2953763</v>
      </c>
      <c r="G17" s="5" t="n">
        <v>2953424</v>
      </c>
      <c r="H17" s="5" t="n">
        <v>2953412</v>
      </c>
      <c r="I17" s="5" t="n">
        <v>2953180</v>
      </c>
      <c r="J17" s="5" t="n">
        <v>2955737</v>
      </c>
      <c r="K17" s="5" t="n">
        <v>2953446</v>
      </c>
      <c r="L17" s="5" t="n">
        <v>2945918</v>
      </c>
    </row>
    <row r="18" spans="1:12">
      <c r="A18" s="4" t="s">
        <v>137</v>
      </c>
      <c r="B18" s="5" t="n">
        <v>3258800</v>
      </c>
      <c r="C18" s="5" t="n">
        <v>3258356</v>
      </c>
      <c r="D18" s="5" t="n">
        <v>3257850</v>
      </c>
      <c r="E18" s="5" t="n">
        <v>3256715</v>
      </c>
      <c r="F18" s="5" t="n">
        <v>3256963</v>
      </c>
      <c r="G18" s="5" t="n">
        <v>3256624</v>
      </c>
      <c r="H18" s="5" t="n">
        <v>3257017</v>
      </c>
      <c r="I18" s="5" t="n">
        <v>3257532</v>
      </c>
      <c r="J18" s="5" t="n">
        <v>3257937</v>
      </c>
      <c r="K18" s="5" t="n">
        <v>3256646</v>
      </c>
      <c r="L18" s="5" t="n">
        <v>325006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6</v>
      </c>
      <c r="D2" s="2" t="s">
        <v>94</v>
      </c>
    </row>
    <row r="3" spans="1:4">
      <c r="A3" s="3" t="s">
        <v>1042</v>
      </c>
    </row>
    <row r="4" spans="1:4">
      <c r="A4" s="4" t="s">
        <v>109</v>
      </c>
      <c r="B4" s="7" t="n">
        <v>819053</v>
      </c>
      <c r="C4" s="7" t="n">
        <v>573266</v>
      </c>
      <c r="D4" s="7" t="n">
        <v>494146</v>
      </c>
    </row>
    <row r="5" spans="1:4">
      <c r="A5" s="4" t="s">
        <v>125</v>
      </c>
      <c r="B5" s="5" t="n">
        <v>0</v>
      </c>
    </row>
    <row r="6" spans="1:4">
      <c r="A6" s="4" t="s">
        <v>1043</v>
      </c>
      <c r="B6" s="7" t="n">
        <v>184864</v>
      </c>
      <c r="C6" s="7" t="n">
        <v>588720</v>
      </c>
      <c r="D6" s="7" t="n">
        <v>3596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233</v>
      </c>
    </row>
    <row r="4" spans="1:2">
      <c r="A4" s="4" t="s">
        <v>5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4</v>
      </c>
      <c r="B1" s="2" t="s">
        <v>1</v>
      </c>
    </row>
    <row r="2" spans="1:2">
      <c r="B2" s="2" t="s">
        <v>2</v>
      </c>
    </row>
    <row r="3" spans="1:2">
      <c r="A3" s="3" t="s">
        <v>250</v>
      </c>
    </row>
    <row r="4" spans="1:2">
      <c r="A4" s="4" t="s">
        <v>64</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2536311</v>
      </c>
      <c r="C3" s="7" t="n">
        <v>12705910</v>
      </c>
    </row>
    <row r="4" spans="1:3">
      <c r="A4" s="4" t="s">
        <v>39</v>
      </c>
      <c r="B4" s="5" t="n">
        <v>950005</v>
      </c>
      <c r="C4" s="5" t="n">
        <v>1200010</v>
      </c>
    </row>
    <row r="5" spans="1:3">
      <c r="A5" s="3" t="s">
        <v>40</v>
      </c>
    </row>
    <row r="6" spans="1:3">
      <c r="A6" s="4" t="s">
        <v>41</v>
      </c>
      <c r="B6" s="5" t="n">
        <v>414644840</v>
      </c>
      <c r="C6" s="5" t="n">
        <v>386100837</v>
      </c>
    </row>
    <row r="7" spans="1:3">
      <c r="A7" s="4" t="s">
        <v>42</v>
      </c>
      <c r="B7" s="5" t="n">
        <v>19246935</v>
      </c>
      <c r="C7" s="5" t="n">
        <v>23638013</v>
      </c>
    </row>
    <row r="8" spans="1:3">
      <c r="A8" s="4" t="s">
        <v>43</v>
      </c>
      <c r="B8" s="5" t="n">
        <v>433891775</v>
      </c>
      <c r="C8" s="5" t="n">
        <v>409738850</v>
      </c>
    </row>
    <row r="9" spans="1:3">
      <c r="A9" s="4" t="s">
        <v>44</v>
      </c>
      <c r="B9" s="5" t="n">
        <v>3990606</v>
      </c>
      <c r="C9" s="5" t="n">
        <v>1781985</v>
      </c>
    </row>
    <row r="10" spans="1:3">
      <c r="A10" s="4" t="s">
        <v>45</v>
      </c>
      <c r="B10" s="5" t="n">
        <v>448868129</v>
      </c>
      <c r="C10" s="5" t="n">
        <v>428271532</v>
      </c>
    </row>
    <row r="11" spans="1:3">
      <c r="A11" s="4" t="s">
        <v>46</v>
      </c>
      <c r="B11" s="5" t="n">
        <v>452858735</v>
      </c>
      <c r="C11" s="5" t="n">
        <v>430053517</v>
      </c>
    </row>
    <row r="12" spans="1:3">
      <c r="A12" s="3" t="s">
        <v>47</v>
      </c>
    </row>
    <row r="13" spans="1:3">
      <c r="A13" s="4" t="s">
        <v>48</v>
      </c>
      <c r="B13" s="5" t="n">
        <v>1211826</v>
      </c>
      <c r="C13" s="5" t="n">
        <v>1257683</v>
      </c>
    </row>
    <row r="14" spans="1:3">
      <c r="A14" s="4" t="s">
        <v>49</v>
      </c>
      <c r="B14" s="5" t="n">
        <v>551214</v>
      </c>
      <c r="C14" s="5" t="n">
        <v>591849</v>
      </c>
    </row>
    <row r="15" spans="1:3">
      <c r="A15" s="4" t="s">
        <v>50</v>
      </c>
      <c r="B15" s="5" t="n">
        <v>1635497</v>
      </c>
      <c r="C15" s="5" t="n">
        <v>1877844</v>
      </c>
    </row>
    <row r="16" spans="1:3">
      <c r="A16" s="4" t="s">
        <v>51</v>
      </c>
      <c r="B16" s="5" t="n">
        <v>3398537</v>
      </c>
      <c r="C16" s="5" t="n">
        <v>3727376</v>
      </c>
    </row>
    <row r="17" spans="1:3">
      <c r="A17" s="4" t="s">
        <v>52</v>
      </c>
      <c r="B17" s="5" t="n">
        <v>27219883</v>
      </c>
      <c r="C17" s="5" t="n">
        <v>24174707</v>
      </c>
    </row>
    <row r="18" spans="1:3">
      <c r="A18" s="4" t="s">
        <v>53</v>
      </c>
      <c r="B18" s="5" t="n">
        <v>2536500</v>
      </c>
      <c r="C18" s="5" t="n">
        <v>2204000</v>
      </c>
    </row>
    <row r="19" spans="1:3">
      <c r="A19" s="4" t="s">
        <v>54</v>
      </c>
      <c r="B19" s="5" t="n">
        <v>677740</v>
      </c>
      <c r="C19" s="5" t="n">
        <v>722442</v>
      </c>
    </row>
    <row r="20" spans="1:3">
      <c r="A20" s="4" t="s">
        <v>55</v>
      </c>
      <c r="B20" s="5" t="n">
        <v>21501647</v>
      </c>
      <c r="C20" s="5" t="n">
        <v>21237893</v>
      </c>
    </row>
    <row r="21" spans="1:3">
      <c r="A21" s="4" t="s">
        <v>56</v>
      </c>
      <c r="B21" s="5" t="n">
        <v>1199754</v>
      </c>
      <c r="C21" s="5" t="n">
        <v>1199754</v>
      </c>
    </row>
    <row r="22" spans="1:3">
      <c r="A22" s="4" t="s">
        <v>57</v>
      </c>
      <c r="B22" s="5" t="n">
        <v>3737978</v>
      </c>
      <c r="C22" s="5" t="n">
        <v>5649800</v>
      </c>
    </row>
    <row r="23" spans="1:3">
      <c r="A23" s="4" t="s">
        <v>58</v>
      </c>
      <c r="B23" s="5" t="n">
        <v>963227541</v>
      </c>
      <c r="C23" s="5" t="n">
        <v>912614259</v>
      </c>
    </row>
    <row r="24" spans="1:3">
      <c r="A24" s="3" t="s">
        <v>59</v>
      </c>
    </row>
    <row r="25" spans="1:3">
      <c r="A25" s="4" t="s">
        <v>60</v>
      </c>
      <c r="B25" s="5" t="n">
        <v>771407482</v>
      </c>
      <c r="C25" s="5" t="n">
        <v>767496707</v>
      </c>
    </row>
    <row r="26" spans="1:3">
      <c r="A26" s="4" t="s">
        <v>61</v>
      </c>
      <c r="B26" s="5" t="n">
        <v>38138000</v>
      </c>
      <c r="C26" s="5" t="n">
        <v>34030000</v>
      </c>
    </row>
    <row r="27" spans="1:3">
      <c r="A27" s="4" t="s">
        <v>62</v>
      </c>
      <c r="B27" s="5" t="n">
        <v>11579819</v>
      </c>
      <c r="C27" s="5" t="n">
        <v>10698429</v>
      </c>
    </row>
    <row r="28" spans="1:3">
      <c r="A28" s="4" t="s">
        <v>63</v>
      </c>
      <c r="B28" s="5" t="n">
        <v>0</v>
      </c>
      <c r="C28" s="5" t="n">
        <v>2362500</v>
      </c>
    </row>
    <row r="29" spans="1:3">
      <c r="A29" s="4" t="s">
        <v>64</v>
      </c>
      <c r="B29" s="5" t="n">
        <v>5155000</v>
      </c>
      <c r="C29" s="5" t="n">
        <v>5155000</v>
      </c>
    </row>
    <row r="30" spans="1:3">
      <c r="A30" s="4" t="s">
        <v>65</v>
      </c>
      <c r="B30" s="5" t="n">
        <v>207582</v>
      </c>
      <c r="C30" s="5" t="n">
        <v>258505</v>
      </c>
    </row>
    <row r="31" spans="1:3">
      <c r="A31" s="4" t="s">
        <v>66</v>
      </c>
      <c r="B31" s="5" t="n">
        <v>6044000</v>
      </c>
      <c r="C31" s="5" t="n">
        <v>6064000</v>
      </c>
    </row>
    <row r="32" spans="1:3">
      <c r="A32" s="4" t="s">
        <v>67</v>
      </c>
      <c r="B32" s="5" t="n">
        <v>6204122</v>
      </c>
      <c r="C32" s="5" t="n">
        <v>6030685</v>
      </c>
    </row>
    <row r="33" spans="1:3">
      <c r="A33" s="4" t="s">
        <v>68</v>
      </c>
      <c r="B33" s="5" t="n">
        <v>871469536</v>
      </c>
      <c r="C33" s="5" t="n">
        <v>832095826</v>
      </c>
    </row>
    <row r="34" spans="1:3">
      <c r="A34" s="4" t="s">
        <v>69</v>
      </c>
      <c r="B34" s="4" t="s">
        <v>70</v>
      </c>
      <c r="C34" s="4" t="s">
        <v>70</v>
      </c>
    </row>
    <row r="35" spans="1:3">
      <c r="A35" s="3" t="s">
        <v>71</v>
      </c>
    </row>
    <row r="36" spans="1:3">
      <c r="A36" s="4" t="s">
        <v>72</v>
      </c>
      <c r="B36" s="5" t="n">
        <v>31578</v>
      </c>
      <c r="C36" s="5" t="n">
        <v>31548</v>
      </c>
    </row>
    <row r="37" spans="1:3">
      <c r="A37" s="4" t="s">
        <v>73</v>
      </c>
      <c r="B37" s="5" t="n">
        <v>12308179</v>
      </c>
      <c r="C37" s="5" t="n">
        <v>12235341</v>
      </c>
    </row>
    <row r="38" spans="1:3">
      <c r="A38" s="4" t="s">
        <v>74</v>
      </c>
      <c r="B38" s="5" t="n">
        <v>-4330712</v>
      </c>
      <c r="C38" s="5" t="n">
        <v>-4330712</v>
      </c>
    </row>
    <row r="39" spans="1:3">
      <c r="A39" s="4" t="s">
        <v>75</v>
      </c>
      <c r="B39" s="5" t="n">
        <v>0</v>
      </c>
      <c r="C39" s="5" t="n">
        <v>0</v>
      </c>
    </row>
    <row r="40" spans="1:3">
      <c r="A40" s="4" t="s">
        <v>76</v>
      </c>
      <c r="B40" s="5" t="n">
        <v>4467527</v>
      </c>
      <c r="C40" s="5" t="n">
        <v>-27909</v>
      </c>
    </row>
    <row r="41" spans="1:3">
      <c r="A41" s="4" t="s">
        <v>77</v>
      </c>
      <c r="B41" s="5" t="n">
        <v>79281433</v>
      </c>
      <c r="C41" s="5" t="n">
        <v>72610165</v>
      </c>
    </row>
    <row r="42" spans="1:3">
      <c r="A42" s="4" t="s">
        <v>78</v>
      </c>
      <c r="B42" s="5" t="n">
        <v>91758005</v>
      </c>
      <c r="C42" s="5" t="n">
        <v>80518433</v>
      </c>
    </row>
    <row r="43" spans="1:3">
      <c r="A43" s="4" t="s">
        <v>79</v>
      </c>
      <c r="B43" s="7" t="n">
        <v>963227541</v>
      </c>
      <c r="C43" s="7" t="n">
        <v>912614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250</v>
      </c>
    </row>
    <row r="4" spans="1:2">
      <c r="A4" s="4" t="s">
        <v>66</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56</v>
      </c>
    </row>
    <row r="4" spans="1:2">
      <c r="A4" s="4" t="s">
        <v>218</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46</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6</v>
      </c>
    </row>
    <row r="2" spans="1:3">
      <c r="A2" s="3" t="s">
        <v>37</v>
      </c>
    </row>
    <row r="3" spans="1:3">
      <c r="A3" s="4" t="s">
        <v>81</v>
      </c>
      <c r="B3" s="7" t="n">
        <v>408695280</v>
      </c>
      <c r="C3" s="7" t="n">
        <v>386141513</v>
      </c>
    </row>
    <row r="4" spans="1:3">
      <c r="A4" s="4" t="s">
        <v>82</v>
      </c>
      <c r="B4" s="5" t="n">
        <v>19805841</v>
      </c>
      <c r="C4" s="5" t="n">
        <v>23249400</v>
      </c>
    </row>
    <row r="5" spans="1:3">
      <c r="A5" s="4" t="s">
        <v>83</v>
      </c>
      <c r="B5" s="7" t="n">
        <v>9225574</v>
      </c>
      <c r="C5" s="7" t="n">
        <v>9171717</v>
      </c>
    </row>
    <row r="6" spans="1:3">
      <c r="A6" s="3" t="s">
        <v>71</v>
      </c>
    </row>
    <row r="7" spans="1:3">
      <c r="A7" s="4" t="s">
        <v>84</v>
      </c>
      <c r="B7" s="8" t="n">
        <v>0.01</v>
      </c>
      <c r="C7" s="8" t="n">
        <v>0.01</v>
      </c>
    </row>
    <row r="8" spans="1:3">
      <c r="A8" s="4" t="s">
        <v>85</v>
      </c>
      <c r="B8" s="5" t="n">
        <v>200000</v>
      </c>
      <c r="C8" s="5" t="n">
        <v>200000</v>
      </c>
    </row>
    <row r="9" spans="1:3">
      <c r="A9" s="4" t="s">
        <v>86</v>
      </c>
      <c r="B9" s="5" t="n">
        <v>22000</v>
      </c>
      <c r="C9" s="5" t="n">
        <v>22000</v>
      </c>
    </row>
    <row r="10" spans="1:3">
      <c r="A10" s="4" t="s">
        <v>87</v>
      </c>
      <c r="B10" s="5" t="n">
        <v>22000</v>
      </c>
      <c r="C10" s="5" t="n">
        <v>22000</v>
      </c>
    </row>
    <row r="11" spans="1:3">
      <c r="A11" s="4" t="s">
        <v>88</v>
      </c>
      <c r="B11" s="8" t="n">
        <v>0.01</v>
      </c>
      <c r="C11" s="8" t="n">
        <v>0.01</v>
      </c>
    </row>
    <row r="12" spans="1:3">
      <c r="A12" s="4" t="s">
        <v>89</v>
      </c>
      <c r="B12" s="5" t="n">
        <v>5000000</v>
      </c>
      <c r="C12" s="5" t="n">
        <v>5000000</v>
      </c>
    </row>
    <row r="13" spans="1:3">
      <c r="A13" s="4" t="s">
        <v>90</v>
      </c>
      <c r="B13" s="5" t="n">
        <v>3157787</v>
      </c>
      <c r="C13" s="5" t="n">
        <v>3154829</v>
      </c>
    </row>
    <row r="14" spans="1:3">
      <c r="A14" s="4" t="s">
        <v>91</v>
      </c>
      <c r="B14" s="5" t="n">
        <v>2956854</v>
      </c>
      <c r="C14" s="5" t="n">
        <v>2953896</v>
      </c>
    </row>
    <row r="15" spans="1:3">
      <c r="A15" s="4" t="s">
        <v>92</v>
      </c>
      <c r="B15" s="5" t="n">
        <v>200933</v>
      </c>
      <c r="C15" s="5" t="n">
        <v>20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3</v>
      </c>
    </row>
    <row r="4" spans="1:2">
      <c r="A4" s="4" t="s">
        <v>292</v>
      </c>
      <c r="B4" s="4" t="s">
        <v>293</v>
      </c>
    </row>
    <row r="5" spans="1:2">
      <c r="A5" s="4" t="s">
        <v>38</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243</v>
      </c>
      <c r="B10" s="4" t="s">
        <v>303</v>
      </c>
    </row>
    <row r="11" spans="1:2">
      <c r="A11" s="4" t="s">
        <v>304</v>
      </c>
      <c r="B11" s="4" t="s">
        <v>305</v>
      </c>
    </row>
    <row r="12" spans="1:2">
      <c r="A12" s="4" t="s">
        <v>235</v>
      </c>
      <c r="B12" s="4" t="s">
        <v>306</v>
      </c>
    </row>
    <row r="13" spans="1:2">
      <c r="A13" s="4" t="s">
        <v>218</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33</v>
      </c>
    </row>
    <row r="4" spans="1:2">
      <c r="A4" s="4" t="s">
        <v>354</v>
      </c>
      <c r="B4" s="4" t="s">
        <v>355</v>
      </c>
    </row>
    <row r="5" spans="1:2">
      <c r="A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3</v>
      </c>
      <c r="B1" s="2" t="s">
        <v>1</v>
      </c>
    </row>
    <row r="2" spans="1:4">
      <c r="B2" s="2" t="s">
        <v>2</v>
      </c>
      <c r="C2" s="2" t="s">
        <v>36</v>
      </c>
      <c r="D2" s="2" t="s">
        <v>94</v>
      </c>
    </row>
    <row r="3" spans="1:4">
      <c r="A3" s="3" t="s">
        <v>95</v>
      </c>
    </row>
    <row r="4" spans="1:4">
      <c r="A4" s="4" t="s">
        <v>48</v>
      </c>
      <c r="B4" s="7" t="n">
        <v>24669073</v>
      </c>
      <c r="C4" s="7" t="n">
        <v>22903299</v>
      </c>
      <c r="D4" s="7" t="n">
        <v>20072107</v>
      </c>
    </row>
    <row r="5" spans="1:4">
      <c r="A5" s="4" t="s">
        <v>49</v>
      </c>
      <c r="B5" s="5" t="n">
        <v>6657925</v>
      </c>
      <c r="C5" s="5" t="n">
        <v>5437099</v>
      </c>
      <c r="D5" s="5" t="n">
        <v>4802240</v>
      </c>
    </row>
    <row r="6" spans="1:4">
      <c r="A6" s="4" t="s">
        <v>50</v>
      </c>
      <c r="B6" s="5" t="n">
        <v>5504563</v>
      </c>
      <c r="C6" s="5" t="n">
        <v>4658194</v>
      </c>
      <c r="D6" s="5" t="n">
        <v>4869996</v>
      </c>
    </row>
    <row r="7" spans="1:4">
      <c r="A7" s="4" t="s">
        <v>96</v>
      </c>
      <c r="B7" s="5" t="n">
        <v>102550</v>
      </c>
      <c r="C7" s="5" t="n">
        <v>73483</v>
      </c>
      <c r="D7" s="5" t="n">
        <v>42562</v>
      </c>
    </row>
    <row r="8" spans="1:4">
      <c r="A8" s="4" t="s">
        <v>97</v>
      </c>
      <c r="B8" s="5" t="n">
        <v>36934111</v>
      </c>
      <c r="C8" s="5" t="n">
        <v>33072075</v>
      </c>
      <c r="D8" s="5" t="n">
        <v>29786905</v>
      </c>
    </row>
    <row r="9" spans="1:4">
      <c r="A9" s="3" t="s">
        <v>98</v>
      </c>
    </row>
    <row r="10" spans="1:4">
      <c r="A10" s="4" t="s">
        <v>99</v>
      </c>
      <c r="B10" s="5" t="n">
        <v>2060844</v>
      </c>
      <c r="C10" s="5" t="n">
        <v>1164373</v>
      </c>
      <c r="D10" s="5" t="n">
        <v>584425</v>
      </c>
    </row>
    <row r="11" spans="1:4">
      <c r="A11" s="4" t="s">
        <v>100</v>
      </c>
      <c r="B11" s="5" t="n">
        <v>73961</v>
      </c>
      <c r="C11" s="5" t="n">
        <v>54173</v>
      </c>
      <c r="D11" s="5" t="n">
        <v>41819</v>
      </c>
    </row>
    <row r="12" spans="1:4">
      <c r="A12" s="4" t="s">
        <v>101</v>
      </c>
      <c r="B12" s="5" t="n">
        <v>4308596</v>
      </c>
      <c r="C12" s="5" t="n">
        <v>2643555</v>
      </c>
      <c r="D12" s="5" t="n">
        <v>1920182</v>
      </c>
    </row>
    <row r="13" spans="1:4">
      <c r="A13" s="4" t="s">
        <v>102</v>
      </c>
      <c r="B13" s="5" t="n">
        <v>961947</v>
      </c>
      <c r="C13" s="5" t="n">
        <v>670486</v>
      </c>
      <c r="D13" s="5" t="n">
        <v>571810</v>
      </c>
    </row>
    <row r="14" spans="1:4">
      <c r="A14" s="4" t="s">
        <v>103</v>
      </c>
      <c r="B14" s="5" t="n">
        <v>35515</v>
      </c>
      <c r="C14" s="5" t="n">
        <v>231958</v>
      </c>
      <c r="D14" s="5" t="n">
        <v>419732</v>
      </c>
    </row>
    <row r="15" spans="1:4">
      <c r="A15" s="4" t="s">
        <v>66</v>
      </c>
      <c r="B15" s="5" t="n">
        <v>483520</v>
      </c>
      <c r="C15" s="5" t="n">
        <v>483520</v>
      </c>
      <c r="D15" s="5" t="n">
        <v>486031</v>
      </c>
    </row>
    <row r="16" spans="1:4">
      <c r="A16" s="4" t="s">
        <v>64</v>
      </c>
      <c r="B16" s="5" t="n">
        <v>216492</v>
      </c>
      <c r="C16" s="5" t="n">
        <v>201354</v>
      </c>
      <c r="D16" s="5" t="n">
        <v>151302</v>
      </c>
    </row>
    <row r="17" spans="1:4">
      <c r="A17" s="4" t="s">
        <v>104</v>
      </c>
      <c r="B17" s="5" t="n">
        <v>8311500</v>
      </c>
      <c r="C17" s="5" t="n">
        <v>5449419</v>
      </c>
      <c r="D17" s="5" t="n">
        <v>4175301</v>
      </c>
    </row>
    <row r="18" spans="1:4">
      <c r="A18" s="4" t="s">
        <v>105</v>
      </c>
      <c r="B18" s="5" t="n">
        <v>28622611</v>
      </c>
      <c r="C18" s="5" t="n">
        <v>27622656</v>
      </c>
      <c r="D18" s="5" t="n">
        <v>25611604</v>
      </c>
    </row>
    <row r="19" spans="1:4">
      <c r="A19" s="4" t="s">
        <v>106</v>
      </c>
      <c r="B19" s="5" t="n">
        <v>-375000</v>
      </c>
      <c r="C19" s="5" t="n">
        <v>-925000</v>
      </c>
      <c r="D19" s="5" t="n">
        <v>-300000</v>
      </c>
    </row>
    <row r="20" spans="1:4">
      <c r="A20" s="4" t="s">
        <v>107</v>
      </c>
      <c r="B20" s="5" t="n">
        <v>28247611</v>
      </c>
      <c r="C20" s="5" t="n">
        <v>26697656</v>
      </c>
      <c r="D20" s="5" t="n">
        <v>25311604</v>
      </c>
    </row>
    <row r="21" spans="1:4">
      <c r="A21" s="3" t="s">
        <v>108</v>
      </c>
    </row>
    <row r="22" spans="1:4">
      <c r="A22" s="4" t="s">
        <v>109</v>
      </c>
      <c r="B22" s="5" t="n">
        <v>819053</v>
      </c>
      <c r="C22" s="5" t="n">
        <v>573266</v>
      </c>
      <c r="D22" s="5" t="n">
        <v>494146</v>
      </c>
    </row>
    <row r="23" spans="1:4">
      <c r="A23" s="4" t="s">
        <v>110</v>
      </c>
      <c r="B23" s="5" t="n">
        <v>1728741</v>
      </c>
      <c r="C23" s="5" t="n">
        <v>1250530</v>
      </c>
      <c r="D23" s="5" t="n">
        <v>1179837</v>
      </c>
    </row>
    <row r="24" spans="1:4">
      <c r="A24" s="4" t="s">
        <v>111</v>
      </c>
      <c r="B24" s="5" t="n">
        <v>1069470</v>
      </c>
      <c r="C24" s="5" t="n">
        <v>1060159</v>
      </c>
      <c r="D24" s="5" t="n">
        <v>1048345</v>
      </c>
    </row>
    <row r="25" spans="1:4">
      <c r="A25" s="4" t="s">
        <v>112</v>
      </c>
      <c r="B25" s="5" t="n">
        <v>674991</v>
      </c>
      <c r="C25" s="5" t="n">
        <v>682367</v>
      </c>
      <c r="D25" s="5" t="n">
        <v>584020</v>
      </c>
    </row>
    <row r="26" spans="1:4">
      <c r="A26" s="4" t="s">
        <v>113</v>
      </c>
      <c r="B26" s="5" t="n">
        <v>1061200</v>
      </c>
      <c r="C26" s="5" t="n">
        <v>974000</v>
      </c>
      <c r="D26" s="5" t="n">
        <v>796000</v>
      </c>
    </row>
    <row r="27" spans="1:4">
      <c r="A27" s="4" t="s">
        <v>114</v>
      </c>
      <c r="B27" s="5" t="n">
        <v>678609</v>
      </c>
      <c r="C27" s="5" t="n">
        <v>540000</v>
      </c>
      <c r="D27" s="5" t="n">
        <v>1160133</v>
      </c>
    </row>
    <row r="28" spans="1:4">
      <c r="A28" s="4" t="s">
        <v>115</v>
      </c>
      <c r="B28" s="5" t="n">
        <v>1449416</v>
      </c>
      <c r="C28" s="5" t="n">
        <v>1284954</v>
      </c>
      <c r="D28" s="5" t="n">
        <v>1138501</v>
      </c>
    </row>
    <row r="29" spans="1:4">
      <c r="A29" s="4" t="s">
        <v>116</v>
      </c>
      <c r="B29" s="5" t="n">
        <v>478049</v>
      </c>
      <c r="C29" s="5" t="n">
        <v>343078</v>
      </c>
      <c r="D29" s="5" t="n">
        <v>227282</v>
      </c>
    </row>
    <row r="30" spans="1:4">
      <c r="A30" s="4" t="s">
        <v>96</v>
      </c>
      <c r="B30" s="5" t="n">
        <v>1137614</v>
      </c>
      <c r="C30" s="5" t="n">
        <v>960792</v>
      </c>
      <c r="D30" s="5" t="n">
        <v>716019</v>
      </c>
    </row>
    <row r="31" spans="1:4">
      <c r="A31" s="4" t="s">
        <v>117</v>
      </c>
      <c r="B31" s="5" t="n">
        <v>9097143</v>
      </c>
      <c r="C31" s="5" t="n">
        <v>7669146</v>
      </c>
      <c r="D31" s="5" t="n">
        <v>7344283</v>
      </c>
    </row>
    <row r="32" spans="1:4">
      <c r="A32" s="3" t="s">
        <v>118</v>
      </c>
    </row>
    <row r="33" spans="1:4">
      <c r="A33" s="4" t="s">
        <v>119</v>
      </c>
      <c r="B33" s="5" t="n">
        <v>16838702</v>
      </c>
      <c r="C33" s="5" t="n">
        <v>15504020</v>
      </c>
      <c r="D33" s="5" t="n">
        <v>14375064</v>
      </c>
    </row>
    <row r="34" spans="1:4">
      <c r="A34" s="4" t="s">
        <v>120</v>
      </c>
      <c r="B34" s="5" t="n">
        <v>2354347</v>
      </c>
      <c r="C34" s="5" t="n">
        <v>2228521</v>
      </c>
      <c r="D34" s="5" t="n">
        <v>2180404</v>
      </c>
    </row>
    <row r="35" spans="1:4">
      <c r="A35" s="4" t="s">
        <v>121</v>
      </c>
      <c r="B35" s="5" t="n">
        <v>796213</v>
      </c>
      <c r="C35" s="5" t="n">
        <v>546799</v>
      </c>
      <c r="D35" s="5" t="n">
        <v>596440</v>
      </c>
    </row>
    <row r="36" spans="1:4">
      <c r="A36" s="4" t="s">
        <v>122</v>
      </c>
      <c r="B36" s="5" t="n">
        <v>2601104</v>
      </c>
      <c r="C36" s="5" t="n">
        <v>2307555</v>
      </c>
      <c r="D36" s="5" t="n">
        <v>2057038</v>
      </c>
    </row>
    <row r="37" spans="1:4">
      <c r="A37" s="4" t="s">
        <v>123</v>
      </c>
      <c r="B37" s="5" t="n">
        <v>84022</v>
      </c>
      <c r="C37" s="5" t="n">
        <v>278287</v>
      </c>
      <c r="D37" s="5" t="n">
        <v>185541</v>
      </c>
    </row>
    <row r="38" spans="1:4">
      <c r="A38" s="4" t="s">
        <v>124</v>
      </c>
      <c r="B38" s="5" t="n">
        <v>-65772</v>
      </c>
      <c r="C38" s="5" t="n">
        <v>-361513</v>
      </c>
      <c r="D38" s="5" t="n">
        <v>9729</v>
      </c>
    </row>
    <row r="39" spans="1:4">
      <c r="A39" s="4" t="s">
        <v>125</v>
      </c>
      <c r="B39" s="5" t="n">
        <v>0</v>
      </c>
    </row>
    <row r="40" spans="1:4">
      <c r="A40" s="4" t="s">
        <v>96</v>
      </c>
      <c r="B40" s="5" t="n">
        <v>5262101</v>
      </c>
      <c r="C40" s="5" t="n">
        <v>5086386</v>
      </c>
      <c r="D40" s="5" t="n">
        <v>4897871</v>
      </c>
    </row>
    <row r="41" spans="1:4">
      <c r="A41" s="4" t="s">
        <v>126</v>
      </c>
      <c r="B41" s="5" t="n">
        <v>27870717</v>
      </c>
      <c r="C41" s="5" t="n">
        <v>25590055</v>
      </c>
      <c r="D41" s="5" t="n">
        <v>24302087</v>
      </c>
    </row>
    <row r="42" spans="1:4">
      <c r="A42" s="4" t="s">
        <v>127</v>
      </c>
      <c r="B42" s="5" t="n">
        <v>9474037</v>
      </c>
      <c r="C42" s="5" t="n">
        <v>8776747</v>
      </c>
      <c r="D42" s="5" t="n">
        <v>8353800</v>
      </c>
    </row>
    <row r="43" spans="1:4">
      <c r="A43" s="4" t="s">
        <v>128</v>
      </c>
      <c r="B43" s="5" t="n">
        <v>1679550</v>
      </c>
      <c r="C43" s="5" t="n">
        <v>1569526</v>
      </c>
      <c r="D43" s="5" t="n">
        <v>1829267</v>
      </c>
    </row>
    <row r="44" spans="1:4">
      <c r="A44" s="4" t="s">
        <v>129</v>
      </c>
      <c r="C44" s="5" t="n">
        <v>1569526</v>
      </c>
    </row>
    <row r="45" spans="1:4">
      <c r="A45" s="4" t="s">
        <v>130</v>
      </c>
      <c r="B45" s="5" t="n">
        <v>0</v>
      </c>
      <c r="C45" s="5" t="n">
        <v>0</v>
      </c>
      <c r="D45" s="5" t="n">
        <v>606193</v>
      </c>
    </row>
    <row r="46" spans="1:4">
      <c r="A46" s="4" t="s">
        <v>131</v>
      </c>
      <c r="B46" s="5" t="n">
        <v>7794487</v>
      </c>
      <c r="C46" s="5" t="n">
        <v>7207221</v>
      </c>
      <c r="D46" s="7" t="n">
        <v>5918340</v>
      </c>
    </row>
    <row r="47" spans="1:4">
      <c r="A47" s="4" t="s">
        <v>132</v>
      </c>
      <c r="B47" s="7" t="n">
        <v>7794487</v>
      </c>
      <c r="C47" s="7" t="n">
        <v>7207221</v>
      </c>
    </row>
    <row r="48" spans="1:4">
      <c r="A48" s="4" t="s">
        <v>133</v>
      </c>
      <c r="B48" s="8" t="n">
        <v>2.64</v>
      </c>
      <c r="C48" s="8" t="n">
        <v>2.44</v>
      </c>
      <c r="D48" s="8" t="n">
        <v>2.01</v>
      </c>
    </row>
    <row r="49" spans="1:4">
      <c r="A49" s="4" t="s">
        <v>134</v>
      </c>
      <c r="B49" s="9" t="n">
        <v>2.5</v>
      </c>
      <c r="C49" s="9" t="n">
        <v>2.32</v>
      </c>
      <c r="D49" s="9" t="n">
        <v>1.91</v>
      </c>
    </row>
    <row r="50" spans="1:4">
      <c r="A50" s="4" t="s">
        <v>135</v>
      </c>
      <c r="B50" s="8" t="n">
        <v>0.4</v>
      </c>
      <c r="C50" s="8" t="n">
        <v>0.36</v>
      </c>
      <c r="D50" s="8" t="n">
        <v>0.36</v>
      </c>
    </row>
    <row r="51" spans="1:4">
      <c r="A51" s="4" t="s">
        <v>136</v>
      </c>
      <c r="B51" s="5" t="n">
        <v>2955737</v>
      </c>
      <c r="C51" s="5" t="n">
        <v>2953446</v>
      </c>
      <c r="D51" s="5" t="n">
        <v>2945918</v>
      </c>
    </row>
    <row r="52" spans="1:4">
      <c r="A52" s="4" t="s">
        <v>137</v>
      </c>
      <c r="B52" s="5" t="n">
        <v>3257937</v>
      </c>
      <c r="C52" s="5" t="n">
        <v>3256646</v>
      </c>
      <c r="D52" s="5" t="n">
        <v>3250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61</v>
      </c>
    </row>
    <row r="4" spans="1:2">
      <c r="A4" s="4" t="s">
        <v>380</v>
      </c>
      <c r="B4" s="4" t="s">
        <v>381</v>
      </c>
    </row>
    <row r="5" spans="1:2">
      <c r="A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0</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223</v>
      </c>
    </row>
    <row r="4" spans="1:12">
      <c r="A4" s="4" t="s">
        <v>310</v>
      </c>
      <c r="B4" s="7" t="n">
        <v>9134000</v>
      </c>
      <c r="C4" s="7" t="n">
        <v>9641000</v>
      </c>
      <c r="D4" s="7" t="n">
        <v>9128000</v>
      </c>
      <c r="E4" s="7" t="n">
        <v>9031000</v>
      </c>
      <c r="F4" s="7" t="n">
        <v>8763000</v>
      </c>
      <c r="G4" s="7" t="n">
        <v>8507000</v>
      </c>
      <c r="H4" s="7" t="n">
        <v>8029000</v>
      </c>
      <c r="I4" s="7" t="n">
        <v>7774000</v>
      </c>
      <c r="J4" s="7" t="n">
        <v>36934111</v>
      </c>
      <c r="K4" s="7" t="n">
        <v>33072075</v>
      </c>
      <c r="L4" s="7" t="n">
        <v>29786905</v>
      </c>
    </row>
    <row r="5" spans="1:12">
      <c r="A5" s="4" t="s">
        <v>412</v>
      </c>
      <c r="B5" s="5" t="n">
        <v>2237000</v>
      </c>
      <c r="C5" s="5" t="n">
        <v>2291000</v>
      </c>
      <c r="D5" s="5" t="n">
        <v>2009000</v>
      </c>
      <c r="E5" s="5" t="n">
        <v>1774000</v>
      </c>
      <c r="F5" s="5" t="n">
        <v>1565000</v>
      </c>
      <c r="G5" s="5" t="n">
        <v>1430000</v>
      </c>
      <c r="H5" s="5" t="n">
        <v>1286000</v>
      </c>
      <c r="I5" s="5" t="n">
        <v>1169000</v>
      </c>
      <c r="J5" s="5" t="n">
        <v>8311500</v>
      </c>
      <c r="K5" s="5" t="n">
        <v>5449419</v>
      </c>
      <c r="L5" s="5" t="n">
        <v>4175301</v>
      </c>
    </row>
    <row r="6" spans="1:12">
      <c r="A6" s="4" t="s">
        <v>105</v>
      </c>
      <c r="B6" s="5" t="n">
        <v>6897000</v>
      </c>
      <c r="C6" s="5" t="n">
        <v>7350000</v>
      </c>
      <c r="D6" s="5" t="n">
        <v>7119000</v>
      </c>
      <c r="E6" s="5" t="n">
        <v>7257000</v>
      </c>
      <c r="F6" s="5" t="n">
        <v>7198000</v>
      </c>
      <c r="G6" s="5" t="n">
        <v>7077000</v>
      </c>
      <c r="H6" s="5" t="n">
        <v>6743000</v>
      </c>
      <c r="I6" s="5" t="n">
        <v>6605000</v>
      </c>
      <c r="J6" s="5" t="n">
        <v>28622611</v>
      </c>
      <c r="K6" s="5" t="n">
        <v>27622656</v>
      </c>
      <c r="L6" s="5" t="n">
        <v>25611604</v>
      </c>
    </row>
    <row r="7" spans="1:12">
      <c r="A7" s="4" t="s">
        <v>413</v>
      </c>
      <c r="B7" s="5" t="n">
        <v>200000</v>
      </c>
      <c r="C7" s="5" t="n">
        <v>75000</v>
      </c>
      <c r="D7" s="5" t="n">
        <v>0</v>
      </c>
      <c r="E7" s="5" t="n">
        <v>100000</v>
      </c>
      <c r="F7" s="5" t="n">
        <v>775000</v>
      </c>
      <c r="G7" s="5" t="n">
        <v>150000</v>
      </c>
      <c r="H7" s="5" t="n">
        <v>0</v>
      </c>
      <c r="I7" s="5" t="n">
        <v>0</v>
      </c>
      <c r="J7" s="5" t="n">
        <v>375000</v>
      </c>
      <c r="K7" s="5" t="n">
        <v>925000</v>
      </c>
      <c r="L7" s="5" t="n">
        <v>300000</v>
      </c>
    </row>
    <row r="8" spans="1:12">
      <c r="A8" s="4" t="s">
        <v>107</v>
      </c>
      <c r="B8" s="5" t="n">
        <v>6697000</v>
      </c>
      <c r="C8" s="5" t="n">
        <v>7275000</v>
      </c>
      <c r="D8" s="5" t="n">
        <v>7119000</v>
      </c>
      <c r="E8" s="5" t="n">
        <v>7157000</v>
      </c>
      <c r="F8" s="5" t="n">
        <v>6423000</v>
      </c>
      <c r="G8" s="5" t="n">
        <v>6927000</v>
      </c>
      <c r="H8" s="5" t="n">
        <v>6743000</v>
      </c>
      <c r="I8" s="5" t="n">
        <v>6605000</v>
      </c>
      <c r="J8" s="5" t="n">
        <v>28247611</v>
      </c>
      <c r="K8" s="5" t="n">
        <v>26697656</v>
      </c>
      <c r="L8" s="5" t="n">
        <v>25311604</v>
      </c>
    </row>
    <row r="9" spans="1:12">
      <c r="A9" s="4" t="s">
        <v>414</v>
      </c>
      <c r="B9" s="5" t="n">
        <v>2000000</v>
      </c>
      <c r="C9" s="5" t="n">
        <v>2408000</v>
      </c>
      <c r="D9" s="5" t="n">
        <v>2492000</v>
      </c>
      <c r="E9" s="5" t="n">
        <v>2196000</v>
      </c>
      <c r="F9" s="5" t="n">
        <v>1811000</v>
      </c>
      <c r="G9" s="5" t="n">
        <v>2070000</v>
      </c>
      <c r="H9" s="5" t="n">
        <v>1744000</v>
      </c>
      <c r="I9" s="5" t="n">
        <v>2044000</v>
      </c>
      <c r="J9" s="5" t="n">
        <v>9097143</v>
      </c>
      <c r="K9" s="5" t="n">
        <v>7669146</v>
      </c>
      <c r="L9" s="5" t="n">
        <v>7344283</v>
      </c>
    </row>
    <row r="10" spans="1:12">
      <c r="A10" s="4" t="s">
        <v>415</v>
      </c>
      <c r="B10" s="5" t="n">
        <v>6896000</v>
      </c>
      <c r="C10" s="5" t="n">
        <v>6989000</v>
      </c>
      <c r="D10" s="5" t="n">
        <v>7241000</v>
      </c>
      <c r="E10" s="5" t="n">
        <v>6744000</v>
      </c>
      <c r="F10" s="5" t="n">
        <v>6413000</v>
      </c>
      <c r="G10" s="5" t="n">
        <v>6418000</v>
      </c>
      <c r="H10" s="5" t="n">
        <v>6240000</v>
      </c>
      <c r="I10" s="5" t="n">
        <v>6519000</v>
      </c>
      <c r="J10" s="5" t="n">
        <v>27870717</v>
      </c>
      <c r="K10" s="5" t="n">
        <v>25590055</v>
      </c>
      <c r="L10" s="5" t="n">
        <v>24302087</v>
      </c>
    </row>
    <row r="11" spans="1:12">
      <c r="A11" s="4" t="s">
        <v>127</v>
      </c>
      <c r="B11" s="5" t="n">
        <v>1801000</v>
      </c>
      <c r="C11" s="5" t="n">
        <v>2694000</v>
      </c>
      <c r="D11" s="5" t="n">
        <v>2370000</v>
      </c>
      <c r="E11" s="5" t="n">
        <v>2609000</v>
      </c>
      <c r="F11" s="5" t="n">
        <v>1821000</v>
      </c>
      <c r="G11" s="5" t="n">
        <v>2579000</v>
      </c>
      <c r="H11" s="5" t="n">
        <v>2247000</v>
      </c>
      <c r="I11" s="5" t="n">
        <v>2130000</v>
      </c>
      <c r="J11" s="5" t="n">
        <v>9474037</v>
      </c>
      <c r="K11" s="5" t="n">
        <v>8776747</v>
      </c>
      <c r="L11" s="5" t="n">
        <v>8353800</v>
      </c>
    </row>
    <row r="12" spans="1:12">
      <c r="A12" s="4" t="s">
        <v>128</v>
      </c>
      <c r="B12" s="5" t="n">
        <v>199000</v>
      </c>
      <c r="C12" s="5" t="n">
        <v>475000</v>
      </c>
      <c r="D12" s="5" t="n">
        <v>486000</v>
      </c>
      <c r="E12" s="5" t="n">
        <v>520000</v>
      </c>
      <c r="F12" s="5" t="n">
        <v>271000</v>
      </c>
      <c r="G12" s="5" t="n">
        <v>471000</v>
      </c>
      <c r="H12" s="5" t="n">
        <v>427000</v>
      </c>
      <c r="I12" s="5" t="n">
        <v>400000</v>
      </c>
      <c r="J12" s="5" t="n">
        <v>1679550</v>
      </c>
      <c r="K12" s="5" t="n">
        <v>1569526</v>
      </c>
      <c r="L12" s="5" t="n">
        <v>1829267</v>
      </c>
    </row>
    <row r="13" spans="1:12">
      <c r="A13" s="4" t="s">
        <v>131</v>
      </c>
      <c r="B13" s="7" t="n">
        <v>1602000</v>
      </c>
      <c r="C13" s="7" t="n">
        <v>2219000</v>
      </c>
      <c r="D13" s="7" t="n">
        <v>1884000</v>
      </c>
      <c r="E13" s="7" t="n">
        <v>2089000</v>
      </c>
      <c r="F13" s="7" t="n">
        <v>1550000</v>
      </c>
      <c r="G13" s="7" t="n">
        <v>2108000</v>
      </c>
      <c r="H13" s="7" t="n">
        <v>1820000</v>
      </c>
      <c r="I13" s="7" t="n">
        <v>1730000</v>
      </c>
      <c r="J13" s="5" t="n">
        <v>7794487</v>
      </c>
      <c r="K13" s="5" t="n">
        <v>7207221</v>
      </c>
      <c r="L13" s="7" t="n">
        <v>5918340</v>
      </c>
    </row>
    <row r="14" spans="1:12">
      <c r="A14" s="4" t="s">
        <v>132</v>
      </c>
      <c r="J14" s="7" t="n">
        <v>7794487</v>
      </c>
      <c r="K14" s="7" t="n">
        <v>7207221</v>
      </c>
    </row>
    <row r="15" spans="1:12">
      <c r="A15" s="4" t="s">
        <v>133</v>
      </c>
      <c r="B15" s="8" t="n">
        <v>0.54</v>
      </c>
      <c r="C15" s="8" t="n">
        <v>0.75</v>
      </c>
      <c r="D15" s="8" t="n">
        <v>0.64</v>
      </c>
      <c r="E15" s="8" t="n">
        <v>0.71</v>
      </c>
      <c r="F15" s="8" t="n">
        <v>0.52</v>
      </c>
      <c r="G15" s="8" t="n">
        <v>0.71</v>
      </c>
      <c r="H15" s="8" t="n">
        <v>0.62</v>
      </c>
      <c r="I15" s="8" t="n">
        <v>0.59</v>
      </c>
      <c r="J15" s="8" t="n">
        <v>2.64</v>
      </c>
      <c r="K15" s="8" t="n">
        <v>2.44</v>
      </c>
      <c r="L15" s="8" t="n">
        <v>2.01</v>
      </c>
    </row>
    <row r="16" spans="1:12">
      <c r="A16" s="4" t="s">
        <v>134</v>
      </c>
      <c r="B16" s="8" t="n">
        <v>0.51</v>
      </c>
      <c r="C16" s="8" t="n">
        <v>0.71</v>
      </c>
      <c r="D16" s="8" t="n">
        <v>0.61</v>
      </c>
      <c r="E16" s="8" t="n">
        <v>0.67</v>
      </c>
      <c r="F16" s="8" t="n">
        <v>0.5</v>
      </c>
      <c r="G16" s="8" t="n">
        <v>0.68</v>
      </c>
      <c r="H16" s="8" t="n">
        <v>0.59</v>
      </c>
      <c r="I16" s="8" t="n">
        <v>0.5600000000000001</v>
      </c>
      <c r="J16" s="9" t="n">
        <v>2.5</v>
      </c>
      <c r="K16" s="9" t="n">
        <v>2.32</v>
      </c>
      <c r="L16" s="9" t="n">
        <v>1.91</v>
      </c>
    </row>
    <row r="17" spans="1:12">
      <c r="A17" s="4" t="s">
        <v>135</v>
      </c>
      <c r="J17" s="8" t="n">
        <v>0.4</v>
      </c>
      <c r="K17" s="8" t="n">
        <v>0.36</v>
      </c>
      <c r="L17" s="8" t="n">
        <v>0.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6</v>
      </c>
      <c r="D2" s="2" t="s">
        <v>94</v>
      </c>
    </row>
    <row r="3" spans="1:4">
      <c r="A3" s="3" t="s">
        <v>139</v>
      </c>
    </row>
    <row r="4" spans="1:4">
      <c r="A4" s="4" t="s">
        <v>131</v>
      </c>
      <c r="B4" s="7" t="n">
        <v>7794487</v>
      </c>
      <c r="C4" s="7" t="n">
        <v>7207221</v>
      </c>
      <c r="D4" s="7" t="n">
        <v>5918340</v>
      </c>
    </row>
    <row r="5" spans="1:4">
      <c r="A5" s="3" t="s">
        <v>140</v>
      </c>
    </row>
    <row r="6" spans="1:4">
      <c r="A6" s="4" t="s">
        <v>141</v>
      </c>
      <c r="B6" s="5" t="n">
        <v>-614290</v>
      </c>
      <c r="C6" s="5" t="n">
        <v>-429949</v>
      </c>
      <c r="D6" s="5" t="n">
        <v>-306371</v>
      </c>
    </row>
    <row r="7" spans="1:4">
      <c r="A7" s="4" t="s">
        <v>142</v>
      </c>
      <c r="B7" s="5" t="n">
        <v>-5133884</v>
      </c>
      <c r="C7" s="5" t="n">
        <v>3065211</v>
      </c>
      <c r="D7" s="5" t="n">
        <v>-2161122</v>
      </c>
    </row>
    <row r="8" spans="1:4">
      <c r="A8" s="4" t="s">
        <v>143</v>
      </c>
      <c r="B8" s="5" t="n">
        <v>-24158</v>
      </c>
      <c r="C8" s="5" t="n">
        <v>-75962</v>
      </c>
      <c r="D8" s="5" t="n">
        <v>-102715</v>
      </c>
    </row>
    <row r="9" spans="1:4">
      <c r="A9" s="4" t="s">
        <v>144</v>
      </c>
      <c r="B9" s="5" t="n">
        <v>4495436</v>
      </c>
      <c r="C9" s="5" t="n">
        <v>-3571122</v>
      </c>
      <c r="D9" s="5" t="n">
        <v>1752036</v>
      </c>
    </row>
    <row r="10" spans="1:4">
      <c r="A10" s="4" t="s">
        <v>145</v>
      </c>
      <c r="B10" s="7" t="n">
        <v>12289923</v>
      </c>
      <c r="C10" s="7" t="n">
        <v>3636099</v>
      </c>
      <c r="D10" s="7" t="n">
        <v>7670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428</v>
      </c>
    </row>
    <row r="4" spans="1:12">
      <c r="A4" s="4" t="s">
        <v>131</v>
      </c>
      <c r="B4" s="7" t="n">
        <v>1602000</v>
      </c>
      <c r="C4" s="7" t="n">
        <v>2219000</v>
      </c>
      <c r="D4" s="7" t="n">
        <v>1884000</v>
      </c>
      <c r="E4" s="7" t="n">
        <v>2089000</v>
      </c>
      <c r="F4" s="7" t="n">
        <v>1550000</v>
      </c>
      <c r="G4" s="7" t="n">
        <v>2108000</v>
      </c>
      <c r="H4" s="7" t="n">
        <v>1820000</v>
      </c>
      <c r="I4" s="7" t="n">
        <v>1730000</v>
      </c>
      <c r="J4" s="7" t="n">
        <v>7794487</v>
      </c>
      <c r="K4" s="7" t="n">
        <v>7207221</v>
      </c>
      <c r="L4" s="7" t="n">
        <v>5918340</v>
      </c>
    </row>
    <row r="5" spans="1:12">
      <c r="A5" s="4" t="s">
        <v>429</v>
      </c>
      <c r="J5" s="7" t="n">
        <v>7794487</v>
      </c>
      <c r="K5" s="7" t="n">
        <v>720722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431</v>
      </c>
    </row>
    <row r="4" spans="1:12">
      <c r="A4" s="4" t="s">
        <v>429</v>
      </c>
      <c r="J4" s="7" t="n">
        <v>7794487</v>
      </c>
      <c r="K4" s="7" t="n">
        <v>7207221</v>
      </c>
    </row>
    <row r="5" spans="1:12">
      <c r="A5" s="4" t="s">
        <v>432</v>
      </c>
      <c r="B5" s="5" t="n">
        <v>2956600</v>
      </c>
      <c r="C5" s="5" t="n">
        <v>2956156</v>
      </c>
      <c r="D5" s="5" t="n">
        <v>2955650</v>
      </c>
      <c r="E5" s="5" t="n">
        <v>2954515</v>
      </c>
      <c r="F5" s="5" t="n">
        <v>2953763</v>
      </c>
      <c r="G5" s="5" t="n">
        <v>2953424</v>
      </c>
      <c r="H5" s="5" t="n">
        <v>2953412</v>
      </c>
      <c r="I5" s="5" t="n">
        <v>2953180</v>
      </c>
      <c r="J5" s="5" t="n">
        <v>2955737</v>
      </c>
      <c r="K5" s="5" t="n">
        <v>2953446</v>
      </c>
      <c r="L5" s="5" t="n">
        <v>2945918</v>
      </c>
    </row>
    <row r="6" spans="1:12">
      <c r="A6" s="4" t="s">
        <v>433</v>
      </c>
      <c r="B6" s="8" t="n">
        <v>0.54</v>
      </c>
      <c r="C6" s="8" t="n">
        <v>0.75</v>
      </c>
      <c r="D6" s="8" t="n">
        <v>0.64</v>
      </c>
      <c r="E6" s="8" t="n">
        <v>0.71</v>
      </c>
      <c r="F6" s="8" t="n">
        <v>0.52</v>
      </c>
      <c r="G6" s="8" t="n">
        <v>0.71</v>
      </c>
      <c r="H6" s="8" t="n">
        <v>0.62</v>
      </c>
      <c r="I6" s="8" t="n">
        <v>0.59</v>
      </c>
      <c r="J6" s="8" t="n">
        <v>2.64</v>
      </c>
      <c r="K6" s="8" t="n">
        <v>2.44</v>
      </c>
      <c r="L6" s="8" t="n">
        <v>2.01</v>
      </c>
    </row>
    <row r="7" spans="1:12">
      <c r="A7" s="3" t="s">
        <v>434</v>
      </c>
    </row>
    <row r="8" spans="1:12">
      <c r="A8" s="4" t="s">
        <v>66</v>
      </c>
      <c r="J8" s="5" t="n">
        <v>302200</v>
      </c>
      <c r="K8" s="5" t="n">
        <v>303200</v>
      </c>
    </row>
    <row r="9" spans="1:12">
      <c r="A9" s="4" t="s">
        <v>435</v>
      </c>
      <c r="J9" s="8" t="n">
        <v>-0.14</v>
      </c>
      <c r="K9" s="8" t="n">
        <v>-0.12</v>
      </c>
    </row>
    <row r="10" spans="1:12">
      <c r="A10" s="3" t="s">
        <v>436</v>
      </c>
    </row>
    <row r="11" spans="1:12">
      <c r="A11" s="4" t="s">
        <v>429</v>
      </c>
      <c r="J11" s="7" t="n">
        <v>8157127</v>
      </c>
      <c r="K11" s="7" t="n">
        <v>7569861</v>
      </c>
    </row>
    <row r="12" spans="1:12">
      <c r="A12" s="4" t="s">
        <v>432</v>
      </c>
      <c r="B12" s="5" t="n">
        <v>3258800</v>
      </c>
      <c r="C12" s="5" t="n">
        <v>3258356</v>
      </c>
      <c r="D12" s="5" t="n">
        <v>3257850</v>
      </c>
      <c r="E12" s="5" t="n">
        <v>3256715</v>
      </c>
      <c r="F12" s="5" t="n">
        <v>3256963</v>
      </c>
      <c r="G12" s="5" t="n">
        <v>3256624</v>
      </c>
      <c r="H12" s="5" t="n">
        <v>3257017</v>
      </c>
      <c r="I12" s="5" t="n">
        <v>3257532</v>
      </c>
      <c r="J12" s="5" t="n">
        <v>3257937</v>
      </c>
      <c r="K12" s="5" t="n">
        <v>3256646</v>
      </c>
      <c r="L12" s="5" t="n">
        <v>3250069</v>
      </c>
    </row>
    <row r="13" spans="1:12">
      <c r="A13" s="4" t="s">
        <v>433</v>
      </c>
      <c r="B13" s="8" t="n">
        <v>0.51</v>
      </c>
      <c r="C13" s="8" t="n">
        <v>0.71</v>
      </c>
      <c r="D13" s="8" t="n">
        <v>0.61</v>
      </c>
      <c r="E13" s="8" t="n">
        <v>0.67</v>
      </c>
      <c r="F13" s="8" t="n">
        <v>0.5</v>
      </c>
      <c r="G13" s="8" t="n">
        <v>0.68</v>
      </c>
      <c r="H13" s="8" t="n">
        <v>0.59</v>
      </c>
      <c r="I13" s="8" t="n">
        <v>0.5600000000000001</v>
      </c>
      <c r="J13" s="8" t="n">
        <v>2.5</v>
      </c>
      <c r="K13" s="8" t="n">
        <v>2.32</v>
      </c>
      <c r="L13" s="8" t="n">
        <v>1.91</v>
      </c>
    </row>
    <row r="14" spans="1:12">
      <c r="A14" s="4" t="s">
        <v>437</v>
      </c>
      <c r="J14" s="7" t="n">
        <v>362640</v>
      </c>
      <c r="K14" s="7" t="n">
        <v>362640</v>
      </c>
    </row>
    <row r="15" spans="1:12">
      <c r="A15" s="4" t="s">
        <v>438</v>
      </c>
    </row>
    <row r="16" spans="1:12">
      <c r="A16" s="3" t="s">
        <v>436</v>
      </c>
    </row>
    <row r="17" spans="1:12">
      <c r="A17" s="4" t="s">
        <v>439</v>
      </c>
      <c r="L17" s="8" t="n">
        <v>29.0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0</v>
      </c>
      <c r="B1" s="2" t="s">
        <v>1</v>
      </c>
    </row>
    <row r="2" spans="1:4">
      <c r="B2" s="2" t="s">
        <v>2</v>
      </c>
      <c r="C2" s="2" t="s">
        <v>36</v>
      </c>
      <c r="D2" s="2" t="s">
        <v>94</v>
      </c>
    </row>
    <row r="3" spans="1:4">
      <c r="A3" s="3" t="s">
        <v>223</v>
      </c>
    </row>
    <row r="4" spans="1:4">
      <c r="A4" s="4" t="s">
        <v>441</v>
      </c>
      <c r="B4" s="4" t="s">
        <v>442</v>
      </c>
    </row>
    <row r="5" spans="1:4">
      <c r="A5" s="4" t="s">
        <v>443</v>
      </c>
      <c r="B5" s="4" t="s">
        <v>444</v>
      </c>
    </row>
    <row r="6" spans="1:4">
      <c r="A6" s="4" t="s">
        <v>121</v>
      </c>
      <c r="B6" s="7" t="n">
        <v>796213</v>
      </c>
      <c r="C6" s="7" t="n">
        <v>546799</v>
      </c>
      <c r="D6" s="7" t="n">
        <v>5964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6</v>
      </c>
      <c r="D2" s="2" t="s">
        <v>94</v>
      </c>
    </row>
    <row r="3" spans="1:4">
      <c r="A3" s="3" t="s">
        <v>446</v>
      </c>
    </row>
    <row r="4" spans="1:4">
      <c r="A4" s="4" t="s">
        <v>81</v>
      </c>
      <c r="B4" s="7" t="n">
        <v>408695280</v>
      </c>
      <c r="C4" s="7" t="n">
        <v>386141513</v>
      </c>
    </row>
    <row r="5" spans="1:4">
      <c r="A5" s="4" t="s">
        <v>447</v>
      </c>
      <c r="B5" s="5" t="n">
        <v>8410493</v>
      </c>
      <c r="C5" s="5" t="n">
        <v>3177017</v>
      </c>
    </row>
    <row r="6" spans="1:4">
      <c r="A6" s="4" t="s">
        <v>448</v>
      </c>
      <c r="B6" s="5" t="n">
        <v>2460933</v>
      </c>
      <c r="C6" s="5" t="n">
        <v>3217693</v>
      </c>
    </row>
    <row r="7" spans="1:4">
      <c r="A7" s="4" t="s">
        <v>449</v>
      </c>
      <c r="B7" s="5" t="n">
        <v>414644840</v>
      </c>
      <c r="C7" s="5" t="n">
        <v>386100837</v>
      </c>
    </row>
    <row r="8" spans="1:4">
      <c r="A8" s="4" t="s">
        <v>450</v>
      </c>
      <c r="B8" s="5" t="n">
        <v>96500000</v>
      </c>
      <c r="C8" s="5" t="n">
        <v>33300000</v>
      </c>
      <c r="D8" s="7" t="n">
        <v>72000000</v>
      </c>
    </row>
    <row r="9" spans="1:4">
      <c r="A9" s="4" t="s">
        <v>451</v>
      </c>
      <c r="B9" s="5" t="n">
        <v>171400000</v>
      </c>
      <c r="C9" s="5" t="n">
        <v>111800000</v>
      </c>
    </row>
    <row r="10" spans="1:4">
      <c r="A10" s="4" t="s">
        <v>452</v>
      </c>
      <c r="B10" s="5" t="n">
        <v>173100000</v>
      </c>
      <c r="C10" s="5" t="n">
        <v>111700000</v>
      </c>
    </row>
    <row r="11" spans="1:4">
      <c r="A11" s="4" t="s">
        <v>453</v>
      </c>
      <c r="B11" s="5" t="n">
        <v>1456000</v>
      </c>
      <c r="C11" s="5" t="n">
        <v>732000</v>
      </c>
      <c r="D11" s="5" t="n">
        <v>1004500</v>
      </c>
    </row>
    <row r="12" spans="1:4">
      <c r="A12" s="4" t="s">
        <v>454</v>
      </c>
      <c r="B12" s="5" t="n">
        <v>636000</v>
      </c>
      <c r="C12" s="5" t="n">
        <v>159000</v>
      </c>
      <c r="D12" s="7" t="n">
        <v>510000</v>
      </c>
    </row>
    <row r="13" spans="1:4">
      <c r="A13" s="4" t="s">
        <v>455</v>
      </c>
    </row>
    <row r="14" spans="1:4">
      <c r="A14" s="3" t="s">
        <v>446</v>
      </c>
    </row>
    <row r="15" spans="1:4">
      <c r="A15" s="4" t="s">
        <v>81</v>
      </c>
      <c r="B15" s="5" t="n">
        <v>41088231</v>
      </c>
      <c r="C15" s="5" t="n">
        <v>12934037</v>
      </c>
    </row>
    <row r="16" spans="1:4">
      <c r="A16" s="4" t="s">
        <v>447</v>
      </c>
      <c r="B16" s="5" t="n">
        <v>0</v>
      </c>
      <c r="C16" s="5" t="n">
        <v>20713</v>
      </c>
    </row>
    <row r="17" spans="1:4">
      <c r="A17" s="4" t="s">
        <v>448</v>
      </c>
      <c r="B17" s="5" t="n">
        <v>856401</v>
      </c>
      <c r="C17" s="5" t="n">
        <v>69249</v>
      </c>
    </row>
    <row r="18" spans="1:4">
      <c r="A18" s="4" t="s">
        <v>456</v>
      </c>
    </row>
    <row r="19" spans="1:4">
      <c r="A19" s="3" t="s">
        <v>446</v>
      </c>
    </row>
    <row r="20" spans="1:4">
      <c r="A20" s="4" t="s">
        <v>81</v>
      </c>
      <c r="B20" s="5" t="n">
        <v>111927938</v>
      </c>
      <c r="C20" s="5" t="n">
        <v>125777016</v>
      </c>
    </row>
    <row r="21" spans="1:4">
      <c r="A21" s="4" t="s">
        <v>447</v>
      </c>
      <c r="B21" s="5" t="n">
        <v>622105</v>
      </c>
      <c r="C21" s="5" t="n">
        <v>560352</v>
      </c>
    </row>
    <row r="22" spans="1:4">
      <c r="A22" s="4" t="s">
        <v>448</v>
      </c>
      <c r="B22" s="5" t="n">
        <v>656944</v>
      </c>
      <c r="C22" s="5" t="n">
        <v>890837</v>
      </c>
    </row>
    <row r="23" spans="1:4">
      <c r="A23" s="4" t="s">
        <v>178</v>
      </c>
    </row>
    <row r="24" spans="1:4">
      <c r="A24" s="3" t="s">
        <v>446</v>
      </c>
    </row>
    <row r="25" spans="1:4">
      <c r="A25" s="4" t="s">
        <v>81</v>
      </c>
      <c r="B25" s="5" t="n">
        <v>197356288</v>
      </c>
      <c r="C25" s="5" t="n">
        <v>185291038</v>
      </c>
    </row>
    <row r="26" spans="1:4">
      <c r="A26" s="4" t="s">
        <v>447</v>
      </c>
      <c r="B26" s="5" t="n">
        <v>3664621</v>
      </c>
      <c r="C26" s="5" t="n">
        <v>1073432</v>
      </c>
    </row>
    <row r="27" spans="1:4">
      <c r="A27" s="4" t="s">
        <v>448</v>
      </c>
      <c r="B27" s="5" t="n">
        <v>582902</v>
      </c>
      <c r="C27" s="5" t="n">
        <v>1903919</v>
      </c>
    </row>
    <row r="28" spans="1:4">
      <c r="A28" s="4" t="s">
        <v>457</v>
      </c>
    </row>
    <row r="29" spans="1:4">
      <c r="A29" s="3" t="s">
        <v>446</v>
      </c>
    </row>
    <row r="30" spans="1:4">
      <c r="A30" s="4" t="s">
        <v>81</v>
      </c>
      <c r="B30" s="5" t="n">
        <v>43153086</v>
      </c>
      <c r="C30" s="5" t="n">
        <v>60141164</v>
      </c>
    </row>
    <row r="31" spans="1:4">
      <c r="A31" s="4" t="s">
        <v>447</v>
      </c>
      <c r="B31" s="5" t="n">
        <v>4088408</v>
      </c>
      <c r="C31" s="5" t="n">
        <v>1518974</v>
      </c>
    </row>
    <row r="32" spans="1:4">
      <c r="A32" s="4" t="s">
        <v>448</v>
      </c>
      <c r="B32" s="5" t="n">
        <v>0</v>
      </c>
      <c r="C32" s="5" t="n">
        <v>329769</v>
      </c>
    </row>
    <row r="33" spans="1:4">
      <c r="A33" s="4" t="s">
        <v>458</v>
      </c>
    </row>
    <row r="34" spans="1:4">
      <c r="A34" s="3" t="s">
        <v>446</v>
      </c>
    </row>
    <row r="35" spans="1:4">
      <c r="A35" s="4" t="s">
        <v>81</v>
      </c>
      <c r="B35" s="5" t="n">
        <v>15169737</v>
      </c>
      <c r="C35" s="5" t="n">
        <v>1998258</v>
      </c>
    </row>
    <row r="36" spans="1:4">
      <c r="A36" s="4" t="s">
        <v>447</v>
      </c>
      <c r="B36" s="5" t="n">
        <v>35359</v>
      </c>
      <c r="C36" s="5" t="n">
        <v>3546</v>
      </c>
    </row>
    <row r="37" spans="1:4">
      <c r="A37" s="4" t="s">
        <v>448</v>
      </c>
      <c r="B37" s="5" t="n">
        <v>364686</v>
      </c>
      <c r="C37" s="5" t="n">
        <v>23919</v>
      </c>
    </row>
    <row r="38" spans="1:4">
      <c r="A38" s="4" t="s">
        <v>459</v>
      </c>
    </row>
    <row r="39" spans="1:4">
      <c r="A39" s="3" t="s">
        <v>446</v>
      </c>
    </row>
    <row r="40" spans="1:4">
      <c r="A40" s="4" t="s">
        <v>81</v>
      </c>
      <c r="B40" s="5" t="n">
        <v>63200000</v>
      </c>
      <c r="C40" s="5" t="n">
        <v>80400000</v>
      </c>
    </row>
    <row r="41" spans="1:4">
      <c r="A41" s="4" t="s">
        <v>449</v>
      </c>
      <c r="B41" s="5" t="n">
        <v>63900000</v>
      </c>
      <c r="C41" s="5" t="n">
        <v>80200000</v>
      </c>
    </row>
    <row r="42" spans="1:4">
      <c r="A42" s="4" t="s">
        <v>460</v>
      </c>
    </row>
    <row r="43" spans="1:4">
      <c r="A43" s="3" t="s">
        <v>446</v>
      </c>
    </row>
    <row r="44" spans="1:4">
      <c r="A44" s="4" t="s">
        <v>81</v>
      </c>
      <c r="B44" s="7" t="n">
        <v>15800000</v>
      </c>
      <c r="C44" s="7" t="n">
        <v>29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3" t="s">
        <v>462</v>
      </c>
    </row>
    <row r="3" spans="1:3">
      <c r="A3" s="4" t="s">
        <v>463</v>
      </c>
      <c r="B3" s="7" t="n">
        <v>18237</v>
      </c>
    </row>
    <row r="4" spans="1:3">
      <c r="A4" s="4" t="s">
        <v>464</v>
      </c>
      <c r="B4" s="5" t="n">
        <v>6314205</v>
      </c>
    </row>
    <row r="5" spans="1:3">
      <c r="A5" s="4" t="s">
        <v>465</v>
      </c>
      <c r="B5" s="5" t="n">
        <v>57236558</v>
      </c>
    </row>
    <row r="6" spans="1:3">
      <c r="A6" s="4" t="s">
        <v>466</v>
      </c>
      <c r="B6" s="5" t="n">
        <v>147769992</v>
      </c>
    </row>
    <row r="7" spans="1:3">
      <c r="A7" s="4" t="s">
        <v>81</v>
      </c>
      <c r="B7" s="5" t="n">
        <v>408695280</v>
      </c>
      <c r="C7" s="7" t="n">
        <v>386141513</v>
      </c>
    </row>
    <row r="8" spans="1:3">
      <c r="A8" s="4" t="s">
        <v>467</v>
      </c>
      <c r="B8" s="5" t="n">
        <v>408695280</v>
      </c>
    </row>
    <row r="9" spans="1:3">
      <c r="A9" s="3" t="s">
        <v>468</v>
      </c>
    </row>
    <row r="10" spans="1:3">
      <c r="A10" s="4" t="s">
        <v>469</v>
      </c>
      <c r="B10" s="5" t="n">
        <v>18134</v>
      </c>
    </row>
    <row r="11" spans="1:3">
      <c r="A11" s="4" t="s">
        <v>470</v>
      </c>
      <c r="B11" s="5" t="n">
        <v>6342172</v>
      </c>
    </row>
    <row r="12" spans="1:3">
      <c r="A12" s="4" t="s">
        <v>471</v>
      </c>
      <c r="B12" s="5" t="n">
        <v>57209659</v>
      </c>
    </row>
    <row r="13" spans="1:3">
      <c r="A13" s="4" t="s">
        <v>472</v>
      </c>
      <c r="B13" s="5" t="n">
        <v>150636868</v>
      </c>
    </row>
    <row r="14" spans="1:3">
      <c r="A14" s="4" t="s">
        <v>449</v>
      </c>
      <c r="B14" s="5" t="n">
        <v>414644840</v>
      </c>
      <c r="C14" s="7" t="n">
        <v>386100837</v>
      </c>
    </row>
    <row r="15" spans="1:3">
      <c r="A15" s="4" t="s">
        <v>473</v>
      </c>
      <c r="B15" s="7" t="n">
        <v>414644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4</v>
      </c>
      <c r="B1" s="2" t="s">
        <v>475</v>
      </c>
      <c r="C1" s="2" t="s">
        <v>476</v>
      </c>
    </row>
    <row r="2" spans="1:3">
      <c r="A2" s="3" t="s">
        <v>446</v>
      </c>
    </row>
    <row r="3" spans="1:3">
      <c r="A3" s="4" t="s">
        <v>477</v>
      </c>
      <c r="B3" s="7" t="n">
        <v>414644840</v>
      </c>
      <c r="C3" s="7" t="n">
        <v>386100837</v>
      </c>
    </row>
    <row r="4" spans="1:3">
      <c r="A4" s="4" t="s">
        <v>81</v>
      </c>
      <c r="B4" s="5" t="n">
        <v>408695280</v>
      </c>
      <c r="C4" s="5" t="n">
        <v>386141513</v>
      </c>
    </row>
    <row r="5" spans="1:3">
      <c r="A5" s="3" t="s">
        <v>478</v>
      </c>
    </row>
    <row r="6" spans="1:3">
      <c r="A6" s="4" t="s">
        <v>479</v>
      </c>
      <c r="B6" s="5" t="n">
        <v>113060506</v>
      </c>
      <c r="C6" s="5" t="n">
        <v>110635528</v>
      </c>
    </row>
    <row r="7" spans="1:3">
      <c r="A7" s="4" t="s">
        <v>480</v>
      </c>
      <c r="B7" s="5" t="n">
        <v>65523232</v>
      </c>
      <c r="C7" s="5" t="n">
        <v>117609243</v>
      </c>
    </row>
    <row r="8" spans="1:3">
      <c r="A8" s="4" t="s">
        <v>481</v>
      </c>
      <c r="B8" s="5" t="n">
        <v>178583738</v>
      </c>
      <c r="C8" s="5" t="n">
        <v>228244771</v>
      </c>
    </row>
    <row r="9" spans="1:3">
      <c r="A9" s="4" t="s">
        <v>482</v>
      </c>
      <c r="B9" s="5" t="n">
        <v>1485802</v>
      </c>
      <c r="C9" s="5" t="n">
        <v>889535</v>
      </c>
    </row>
    <row r="10" spans="1:3">
      <c r="A10" s="4" t="s">
        <v>483</v>
      </c>
      <c r="B10" s="5" t="n">
        <v>975131</v>
      </c>
      <c r="C10" s="5" t="n">
        <v>2328158</v>
      </c>
    </row>
    <row r="11" spans="1:3">
      <c r="A11" s="4" t="s">
        <v>484</v>
      </c>
      <c r="B11" s="7" t="n">
        <v>2460933</v>
      </c>
      <c r="C11" s="7" t="n">
        <v>3217693</v>
      </c>
    </row>
    <row r="12" spans="1:3">
      <c r="A12" s="4" t="s">
        <v>485</v>
      </c>
      <c r="B12" s="5" t="n">
        <v>69</v>
      </c>
      <c r="C12" s="5" t="n">
        <v>92</v>
      </c>
    </row>
    <row r="13" spans="1:3">
      <c r="A13" s="4" t="s">
        <v>486</v>
      </c>
      <c r="B13" s="4" t="s">
        <v>487</v>
      </c>
      <c r="C13" s="4" t="s">
        <v>488</v>
      </c>
    </row>
    <row r="14" spans="1:3">
      <c r="A14" s="4" t="s">
        <v>460</v>
      </c>
    </row>
    <row r="15" spans="1:3">
      <c r="A15" s="3" t="s">
        <v>446</v>
      </c>
    </row>
    <row r="16" spans="1:3">
      <c r="A16" s="4" t="s">
        <v>81</v>
      </c>
      <c r="B16" s="7" t="n">
        <v>15800000</v>
      </c>
      <c r="C16" s="7" t="n">
        <v>29700000</v>
      </c>
    </row>
    <row r="17" spans="1:3">
      <c r="A17" s="4" t="s">
        <v>459</v>
      </c>
    </row>
    <row r="18" spans="1:3">
      <c r="A18" s="3" t="s">
        <v>446</v>
      </c>
    </row>
    <row r="19" spans="1:3">
      <c r="A19" s="4" t="s">
        <v>477</v>
      </c>
      <c r="B19" s="5" t="n">
        <v>63900000</v>
      </c>
      <c r="C19" s="5" t="n">
        <v>80200000</v>
      </c>
    </row>
    <row r="20" spans="1:3">
      <c r="A20" s="4" t="s">
        <v>81</v>
      </c>
      <c r="B20" s="5" t="n">
        <v>63200000</v>
      </c>
      <c r="C20" s="5" t="n">
        <v>80400000</v>
      </c>
    </row>
    <row r="21" spans="1:3">
      <c r="A21" s="4" t="s">
        <v>456</v>
      </c>
    </row>
    <row r="22" spans="1:3">
      <c r="A22" s="3" t="s">
        <v>446</v>
      </c>
    </row>
    <row r="23" spans="1:3">
      <c r="A23" s="4" t="s">
        <v>81</v>
      </c>
      <c r="B23" s="5" t="n">
        <v>111927938</v>
      </c>
      <c r="C23" s="5" t="n">
        <v>125777016</v>
      </c>
    </row>
    <row r="24" spans="1:3">
      <c r="A24" s="3" t="s">
        <v>478</v>
      </c>
    </row>
    <row r="25" spans="1:3">
      <c r="A25" s="4" t="s">
        <v>479</v>
      </c>
      <c r="B25" s="5" t="n">
        <v>13844666</v>
      </c>
      <c r="C25" s="5" t="n">
        <v>59496936</v>
      </c>
    </row>
    <row r="26" spans="1:3">
      <c r="A26" s="4" t="s">
        <v>480</v>
      </c>
      <c r="B26" s="5" t="n">
        <v>47395036</v>
      </c>
      <c r="C26" s="5" t="n">
        <v>25054861</v>
      </c>
    </row>
    <row r="27" spans="1:3">
      <c r="A27" s="4" t="s">
        <v>481</v>
      </c>
      <c r="B27" s="5" t="n">
        <v>61239702</v>
      </c>
      <c r="C27" s="5" t="n">
        <v>84551797</v>
      </c>
    </row>
    <row r="28" spans="1:3">
      <c r="A28" s="4" t="s">
        <v>482</v>
      </c>
      <c r="B28" s="5" t="n">
        <v>106110</v>
      </c>
      <c r="C28" s="5" t="n">
        <v>479955</v>
      </c>
    </row>
    <row r="29" spans="1:3">
      <c r="A29" s="4" t="s">
        <v>483</v>
      </c>
      <c r="B29" s="5" t="n">
        <v>550834</v>
      </c>
      <c r="C29" s="5" t="n">
        <v>410882</v>
      </c>
    </row>
    <row r="30" spans="1:3">
      <c r="A30" s="4" t="s">
        <v>484</v>
      </c>
      <c r="B30" s="5" t="n">
        <v>656944</v>
      </c>
      <c r="C30" s="5" t="n">
        <v>890837</v>
      </c>
    </row>
    <row r="31" spans="1:3">
      <c r="A31" s="4" t="s">
        <v>489</v>
      </c>
    </row>
    <row r="32" spans="1:3">
      <c r="A32" s="3" t="s">
        <v>478</v>
      </c>
    </row>
    <row r="33" spans="1:3">
      <c r="A33" s="4" t="s">
        <v>479</v>
      </c>
      <c r="C33" s="5" t="n">
        <v>4585849</v>
      </c>
    </row>
    <row r="34" spans="1:3">
      <c r="A34" s="4" t="s">
        <v>480</v>
      </c>
      <c r="C34" s="5" t="n">
        <v>9626613</v>
      </c>
    </row>
    <row r="35" spans="1:3">
      <c r="A35" s="4" t="s">
        <v>481</v>
      </c>
      <c r="C35" s="5" t="n">
        <v>14212462</v>
      </c>
    </row>
    <row r="36" spans="1:3">
      <c r="A36" s="4" t="s">
        <v>482</v>
      </c>
      <c r="C36" s="5" t="n">
        <v>91281</v>
      </c>
    </row>
    <row r="37" spans="1:3">
      <c r="A37" s="4" t="s">
        <v>483</v>
      </c>
      <c r="C37" s="5" t="n">
        <v>238488</v>
      </c>
    </row>
    <row r="38" spans="1:3">
      <c r="A38" s="4" t="s">
        <v>484</v>
      </c>
      <c r="C38" s="5" t="n">
        <v>329769</v>
      </c>
    </row>
    <row r="39" spans="1:3">
      <c r="A39" s="4" t="s">
        <v>178</v>
      </c>
    </row>
    <row r="40" spans="1:3">
      <c r="A40" s="3" t="s">
        <v>446</v>
      </c>
    </row>
    <row r="41" spans="1:3">
      <c r="A41" s="4" t="s">
        <v>81</v>
      </c>
      <c r="B41" s="5" t="n">
        <v>197356288</v>
      </c>
      <c r="C41" s="5" t="n">
        <v>185291038</v>
      </c>
    </row>
    <row r="42" spans="1:3">
      <c r="A42" s="3" t="s">
        <v>478</v>
      </c>
    </row>
    <row r="43" spans="1:3">
      <c r="A43" s="4" t="s">
        <v>479</v>
      </c>
      <c r="B43" s="5" t="n">
        <v>55326064</v>
      </c>
      <c r="C43" s="5" t="n">
        <v>38168598</v>
      </c>
    </row>
    <row r="44" spans="1:3">
      <c r="A44" s="4" t="s">
        <v>480</v>
      </c>
      <c r="B44" s="5" t="n">
        <v>7975863</v>
      </c>
      <c r="C44" s="5" t="n">
        <v>81947249</v>
      </c>
    </row>
    <row r="45" spans="1:3">
      <c r="A45" s="4" t="s">
        <v>481</v>
      </c>
      <c r="B45" s="5" t="n">
        <v>63301927</v>
      </c>
      <c r="C45" s="5" t="n">
        <v>120115847</v>
      </c>
    </row>
    <row r="46" spans="1:3">
      <c r="A46" s="4" t="s">
        <v>482</v>
      </c>
      <c r="B46" s="5" t="n">
        <v>480958</v>
      </c>
      <c r="C46" s="5" t="n">
        <v>249050</v>
      </c>
    </row>
    <row r="47" spans="1:3">
      <c r="A47" s="4" t="s">
        <v>483</v>
      </c>
      <c r="B47" s="5" t="n">
        <v>101944</v>
      </c>
      <c r="C47" s="5" t="n">
        <v>1654869</v>
      </c>
    </row>
    <row r="48" spans="1:3">
      <c r="A48" s="4" t="s">
        <v>484</v>
      </c>
      <c r="B48" s="5" t="n">
        <v>582902</v>
      </c>
      <c r="C48" s="5" t="n">
        <v>1903919</v>
      </c>
    </row>
    <row r="49" spans="1:3">
      <c r="A49" s="4" t="s">
        <v>490</v>
      </c>
    </row>
    <row r="50" spans="1:3">
      <c r="A50" s="3" t="s">
        <v>446</v>
      </c>
    </row>
    <row r="51" spans="1:3">
      <c r="A51" s="4" t="s">
        <v>477</v>
      </c>
      <c r="B51" s="7" t="n">
        <v>414644840</v>
      </c>
      <c r="C51" s="7" t="n">
        <v>3861008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6</v>
      </c>
    </row>
    <row r="3" spans="1:3">
      <c r="A3" s="3" t="s">
        <v>492</v>
      </c>
    </row>
    <row r="4" spans="1:3">
      <c r="A4" s="4" t="s">
        <v>493</v>
      </c>
      <c r="B4" s="7" t="n">
        <v>0</v>
      </c>
    </row>
    <row r="5" spans="1:3">
      <c r="A5" s="4" t="s">
        <v>494</v>
      </c>
      <c r="B5" s="5" t="n">
        <v>560067</v>
      </c>
      <c r="C5" s="7" t="n">
        <v>78281</v>
      </c>
    </row>
    <row r="6" spans="1:3">
      <c r="A6" s="4" t="s">
        <v>495</v>
      </c>
      <c r="B6" s="5" t="n">
        <v>1161</v>
      </c>
      <c r="C6" s="5" t="n">
        <v>466894</v>
      </c>
    </row>
    <row r="7" spans="1:3">
      <c r="A7" s="4" t="s">
        <v>496</v>
      </c>
      <c r="B7" s="5" t="n">
        <v>19246935</v>
      </c>
      <c r="C7" s="5" t="n">
        <v>23638013</v>
      </c>
    </row>
    <row r="8" spans="1:3">
      <c r="A8" s="4" t="s">
        <v>82</v>
      </c>
      <c r="B8" s="5" t="n">
        <v>19805841</v>
      </c>
      <c r="C8" s="5" t="n">
        <v>23249400</v>
      </c>
    </row>
    <row r="9" spans="1:3">
      <c r="A9" s="4" t="s">
        <v>497</v>
      </c>
      <c r="B9" s="5" t="n">
        <v>17500000</v>
      </c>
    </row>
    <row r="10" spans="1:3">
      <c r="A10" s="4" t="s">
        <v>498</v>
      </c>
      <c r="B10" s="5" t="n">
        <v>0</v>
      </c>
    </row>
    <row r="11" spans="1:3">
      <c r="A11" s="4" t="s">
        <v>499</v>
      </c>
      <c r="B11" s="5" t="n">
        <v>820313</v>
      </c>
    </row>
    <row r="12" spans="1:3">
      <c r="A12" s="4" t="s">
        <v>500</v>
      </c>
      <c r="B12" s="5" t="n">
        <v>1161</v>
      </c>
    </row>
    <row r="13" spans="1:3">
      <c r="A13" s="4" t="s">
        <v>501</v>
      </c>
      <c r="B13" s="5" t="n">
        <v>820313</v>
      </c>
    </row>
    <row r="14" spans="1:3">
      <c r="A14" s="4" t="s">
        <v>502</v>
      </c>
      <c r="B14" s="5" t="n">
        <v>1161</v>
      </c>
    </row>
    <row r="15" spans="1:3">
      <c r="A15" s="4" t="s">
        <v>503</v>
      </c>
      <c r="B15" s="5" t="n">
        <v>18000000</v>
      </c>
      <c r="C15" s="5" t="n">
        <v>19800000</v>
      </c>
    </row>
    <row r="16" spans="1:3">
      <c r="A16" s="4" t="s">
        <v>504</v>
      </c>
    </row>
    <row r="17" spans="1:3">
      <c r="A17" s="3" t="s">
        <v>492</v>
      </c>
    </row>
    <row r="18" spans="1:3">
      <c r="A18" s="4" t="s">
        <v>82</v>
      </c>
      <c r="B18" s="5" t="n">
        <v>11600000</v>
      </c>
      <c r="C18" s="5" t="n">
        <v>13100000</v>
      </c>
    </row>
    <row r="19" spans="1:3">
      <c r="A19" s="4" t="s">
        <v>505</v>
      </c>
      <c r="B19" s="5" t="n">
        <v>11300000</v>
      </c>
    </row>
    <row r="20" spans="1:3">
      <c r="A20" s="4" t="s">
        <v>506</v>
      </c>
    </row>
    <row r="21" spans="1:3">
      <c r="A21" s="3" t="s">
        <v>492</v>
      </c>
    </row>
    <row r="22" spans="1:3">
      <c r="A22" s="4" t="s">
        <v>493</v>
      </c>
      <c r="B22" s="5" t="n">
        <v>0</v>
      </c>
      <c r="C22" s="5" t="n">
        <v>0</v>
      </c>
    </row>
    <row r="23" spans="1:3">
      <c r="A23" s="4" t="s">
        <v>494</v>
      </c>
      <c r="B23" s="5" t="n">
        <v>560067</v>
      </c>
      <c r="C23" s="5" t="n">
        <v>78281</v>
      </c>
    </row>
    <row r="24" spans="1:3">
      <c r="A24" s="4" t="s">
        <v>495</v>
      </c>
      <c r="B24" s="5" t="n">
        <v>1161</v>
      </c>
      <c r="C24" s="5" t="n">
        <v>446330</v>
      </c>
    </row>
    <row r="25" spans="1:3">
      <c r="A25" s="4" t="s">
        <v>82</v>
      </c>
      <c r="B25" s="5" t="n">
        <v>19805841</v>
      </c>
      <c r="C25" s="5" t="n">
        <v>22271423</v>
      </c>
    </row>
    <row r="26" spans="1:3">
      <c r="A26" s="4" t="s">
        <v>505</v>
      </c>
      <c r="B26" s="5" t="n">
        <v>19246935</v>
      </c>
      <c r="C26" s="5" t="n">
        <v>22639472</v>
      </c>
    </row>
    <row r="27" spans="1:3">
      <c r="A27" s="4" t="s">
        <v>498</v>
      </c>
      <c r="B27" s="5" t="n">
        <v>0</v>
      </c>
      <c r="C27" s="5" t="n">
        <v>0</v>
      </c>
    </row>
    <row r="28" spans="1:3">
      <c r="A28" s="4" t="s">
        <v>499</v>
      </c>
      <c r="B28" s="5" t="n">
        <v>820313</v>
      </c>
      <c r="C28" s="5" t="n">
        <v>16855973</v>
      </c>
    </row>
    <row r="29" spans="1:3">
      <c r="A29" s="4" t="s">
        <v>500</v>
      </c>
      <c r="B29" s="5" t="n">
        <v>1161</v>
      </c>
      <c r="C29" s="5" t="n">
        <v>446330</v>
      </c>
    </row>
    <row r="30" spans="1:3">
      <c r="A30" s="4" t="s">
        <v>501</v>
      </c>
      <c r="B30" s="5" t="n">
        <v>820313</v>
      </c>
      <c r="C30" s="5" t="n">
        <v>16855973</v>
      </c>
    </row>
    <row r="31" spans="1:3">
      <c r="A31" s="4" t="s">
        <v>502</v>
      </c>
      <c r="B31" s="7" t="n">
        <v>1161</v>
      </c>
      <c r="C31" s="5" t="n">
        <v>446330</v>
      </c>
    </row>
    <row r="32" spans="1:3">
      <c r="A32" s="4" t="s">
        <v>507</v>
      </c>
    </row>
    <row r="33" spans="1:3">
      <c r="A33" s="3" t="s">
        <v>492</v>
      </c>
    </row>
    <row r="34" spans="1:3">
      <c r="A34" s="4" t="s">
        <v>494</v>
      </c>
      <c r="C34" s="5" t="n">
        <v>0</v>
      </c>
    </row>
    <row r="35" spans="1:3">
      <c r="A35" s="4" t="s">
        <v>495</v>
      </c>
      <c r="C35" s="5" t="n">
        <v>20564</v>
      </c>
    </row>
    <row r="36" spans="1:3">
      <c r="A36" s="4" t="s">
        <v>82</v>
      </c>
      <c r="C36" s="5" t="n">
        <v>977977</v>
      </c>
    </row>
    <row r="37" spans="1:3">
      <c r="A37" s="4" t="s">
        <v>505</v>
      </c>
      <c r="C37" s="7" t="n">
        <v>9985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3" t="s">
        <v>509</v>
      </c>
    </row>
    <row r="3" spans="1:3">
      <c r="A3" s="4" t="s">
        <v>150</v>
      </c>
      <c r="B3" s="7" t="n">
        <v>468520411</v>
      </c>
      <c r="C3" s="7" t="n">
        <v>444920095</v>
      </c>
    </row>
    <row r="4" spans="1:3">
      <c r="A4" s="4" t="s">
        <v>510</v>
      </c>
      <c r="B4" s="5" t="n">
        <v>3990606</v>
      </c>
      <c r="C4" s="5" t="n">
        <v>1781985</v>
      </c>
    </row>
    <row r="5" spans="1:3">
      <c r="A5" s="4" t="s">
        <v>511</v>
      </c>
      <c r="B5" s="5" t="n">
        <v>472511017</v>
      </c>
      <c r="C5" s="5" t="n">
        <v>446702080</v>
      </c>
    </row>
    <row r="6" spans="1:3">
      <c r="A6" s="4" t="s">
        <v>83</v>
      </c>
      <c r="B6" s="5" t="n">
        <v>9225574</v>
      </c>
      <c r="C6" s="5" t="n">
        <v>9171717</v>
      </c>
    </row>
    <row r="7" spans="1:3">
      <c r="A7" s="4" t="s">
        <v>512</v>
      </c>
      <c r="B7" s="5" t="n">
        <v>9957140</v>
      </c>
      <c r="C7" s="5" t="n">
        <v>7225271</v>
      </c>
    </row>
    <row r="8" spans="1:3">
      <c r="A8" s="4" t="s">
        <v>513</v>
      </c>
      <c r="B8" s="5" t="n">
        <v>469568</v>
      </c>
      <c r="C8" s="5" t="n">
        <v>251575</v>
      </c>
    </row>
    <row r="9" spans="1:3">
      <c r="A9" s="4" t="s">
        <v>514</v>
      </c>
      <c r="B9" s="5" t="n">
        <v>19652282</v>
      </c>
      <c r="C9" s="5" t="n">
        <v>16648563</v>
      </c>
    </row>
    <row r="10" spans="1:3">
      <c r="A10" s="4" t="s">
        <v>46</v>
      </c>
      <c r="B10" s="5" t="n">
        <v>452858735</v>
      </c>
      <c r="C10" s="5" t="n">
        <v>430053517</v>
      </c>
    </row>
    <row r="11" spans="1:3">
      <c r="A11" s="4" t="s">
        <v>515</v>
      </c>
    </row>
    <row r="12" spans="1:3">
      <c r="A12" s="3" t="s">
        <v>509</v>
      </c>
    </row>
    <row r="13" spans="1:3">
      <c r="A13" s="4" t="s">
        <v>150</v>
      </c>
      <c r="B13" s="5" t="n">
        <v>86404304</v>
      </c>
      <c r="C13" s="5" t="n">
        <v>83965416</v>
      </c>
    </row>
    <row r="14" spans="1:3">
      <c r="A14" s="4" t="s">
        <v>516</v>
      </c>
    </row>
    <row r="15" spans="1:3">
      <c r="A15" s="3" t="s">
        <v>509</v>
      </c>
    </row>
    <row r="16" spans="1:3">
      <c r="A16" s="4" t="s">
        <v>150</v>
      </c>
      <c r="B16" s="5" t="n">
        <v>56331013</v>
      </c>
      <c r="C16" s="5" t="n">
        <v>56907555</v>
      </c>
    </row>
    <row r="17" spans="1:3">
      <c r="A17" s="4" t="s">
        <v>517</v>
      </c>
    </row>
    <row r="18" spans="1:3">
      <c r="A18" s="3" t="s">
        <v>509</v>
      </c>
    </row>
    <row r="19" spans="1:3">
      <c r="A19" s="4" t="s">
        <v>150</v>
      </c>
      <c r="B19" s="5" t="n">
        <v>22234189</v>
      </c>
      <c r="C19" s="5" t="n">
        <v>28086686</v>
      </c>
    </row>
    <row r="20" spans="1:3">
      <c r="A20" s="4" t="s">
        <v>518</v>
      </c>
    </row>
    <row r="21" spans="1:3">
      <c r="A21" s="3" t="s">
        <v>509</v>
      </c>
    </row>
    <row r="22" spans="1:3">
      <c r="A22" s="4" t="s">
        <v>150</v>
      </c>
      <c r="B22" s="7" t="n">
        <v>303550905</v>
      </c>
      <c r="C22" s="7" t="n">
        <v>275960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3" t="s">
        <v>520</v>
      </c>
    </row>
    <row r="3" spans="1:3">
      <c r="A3" s="4" t="s">
        <v>150</v>
      </c>
      <c r="B3" s="7" t="n">
        <v>468520411</v>
      </c>
      <c r="C3" s="7" t="n">
        <v>444920095</v>
      </c>
    </row>
    <row r="4" spans="1:3">
      <c r="A4" s="4" t="s">
        <v>521</v>
      </c>
    </row>
    <row r="5" spans="1:3">
      <c r="A5" s="3" t="s">
        <v>520</v>
      </c>
    </row>
    <row r="6" spans="1:3">
      <c r="A6" s="4" t="s">
        <v>150</v>
      </c>
      <c r="B6" s="5" t="n">
        <v>86404304</v>
      </c>
      <c r="C6" s="5" t="n">
        <v>83965416</v>
      </c>
    </row>
    <row r="7" spans="1:3">
      <c r="A7" s="4" t="s">
        <v>522</v>
      </c>
    </row>
    <row r="8" spans="1:3">
      <c r="A8" s="3" t="s">
        <v>520</v>
      </c>
    </row>
    <row r="9" spans="1:3">
      <c r="A9" s="4" t="s">
        <v>150</v>
      </c>
      <c r="B9" s="5" t="n">
        <v>56331013</v>
      </c>
      <c r="C9" s="5" t="n">
        <v>56907555</v>
      </c>
    </row>
    <row r="10" spans="1:3">
      <c r="A10" s="4" t="s">
        <v>517</v>
      </c>
    </row>
    <row r="11" spans="1:3">
      <c r="A11" s="3" t="s">
        <v>520</v>
      </c>
    </row>
    <row r="12" spans="1:3">
      <c r="A12" s="4" t="s">
        <v>150</v>
      </c>
      <c r="B12" s="5" t="n">
        <v>22234189</v>
      </c>
      <c r="C12" s="5" t="n">
        <v>28086686</v>
      </c>
    </row>
    <row r="13" spans="1:3">
      <c r="A13" s="4" t="s">
        <v>518</v>
      </c>
    </row>
    <row r="14" spans="1:3">
      <c r="A14" s="3" t="s">
        <v>520</v>
      </c>
    </row>
    <row r="15" spans="1:3">
      <c r="A15" s="4" t="s">
        <v>150</v>
      </c>
      <c r="B15" s="5" t="n">
        <v>303550905</v>
      </c>
      <c r="C15" s="5" t="n">
        <v>275960438</v>
      </c>
    </row>
    <row r="16" spans="1:3">
      <c r="A16" s="4" t="s">
        <v>523</v>
      </c>
    </row>
    <row r="17" spans="1:3">
      <c r="A17" s="3" t="s">
        <v>520</v>
      </c>
    </row>
    <row r="18" spans="1:3">
      <c r="A18" s="4" t="s">
        <v>150</v>
      </c>
      <c r="B18" s="5" t="n">
        <v>367920287</v>
      </c>
      <c r="C18" s="5" t="n">
        <v>349374467</v>
      </c>
    </row>
    <row r="19" spans="1:3">
      <c r="A19" s="4" t="s">
        <v>524</v>
      </c>
    </row>
    <row r="20" spans="1:3">
      <c r="A20" s="3" t="s">
        <v>520</v>
      </c>
    </row>
    <row r="21" spans="1:3">
      <c r="A21" s="4" t="s">
        <v>150</v>
      </c>
      <c r="B21" s="5" t="n">
        <v>76674539</v>
      </c>
      <c r="C21" s="5" t="n">
        <v>75558544</v>
      </c>
    </row>
    <row r="22" spans="1:3">
      <c r="A22" s="4" t="s">
        <v>525</v>
      </c>
    </row>
    <row r="23" spans="1:3">
      <c r="A23" s="3" t="s">
        <v>520</v>
      </c>
    </row>
    <row r="24" spans="1:3">
      <c r="A24" s="4" t="s">
        <v>150</v>
      </c>
      <c r="B24" s="5" t="n">
        <v>44294400</v>
      </c>
      <c r="C24" s="5" t="n">
        <v>46948251</v>
      </c>
    </row>
    <row r="25" spans="1:3">
      <c r="A25" s="4" t="s">
        <v>526</v>
      </c>
    </row>
    <row r="26" spans="1:3">
      <c r="A26" s="3" t="s">
        <v>520</v>
      </c>
    </row>
    <row r="27" spans="1:3">
      <c r="A27" s="4" t="s">
        <v>150</v>
      </c>
      <c r="B27" s="5" t="n">
        <v>16140592</v>
      </c>
      <c r="C27" s="5" t="n">
        <v>22670318</v>
      </c>
    </row>
    <row r="28" spans="1:3">
      <c r="A28" s="4" t="s">
        <v>527</v>
      </c>
    </row>
    <row r="29" spans="1:3">
      <c r="A29" s="3" t="s">
        <v>520</v>
      </c>
    </row>
    <row r="30" spans="1:3">
      <c r="A30" s="4" t="s">
        <v>150</v>
      </c>
      <c r="B30" s="5" t="n">
        <v>230810756</v>
      </c>
      <c r="C30" s="5" t="n">
        <v>204197354</v>
      </c>
    </row>
    <row r="31" spans="1:3">
      <c r="A31" s="4" t="s">
        <v>528</v>
      </c>
    </row>
    <row r="32" spans="1:3">
      <c r="A32" s="3" t="s">
        <v>520</v>
      </c>
    </row>
    <row r="33" spans="1:3">
      <c r="A33" s="4" t="s">
        <v>150</v>
      </c>
      <c r="B33" s="5" t="n">
        <v>75741228</v>
      </c>
      <c r="C33" s="5" t="n">
        <v>60631520</v>
      </c>
    </row>
    <row r="34" spans="1:3">
      <c r="A34" s="4" t="s">
        <v>529</v>
      </c>
    </row>
    <row r="35" spans="1:3">
      <c r="A35" s="3" t="s">
        <v>520</v>
      </c>
    </row>
    <row r="36" spans="1:3">
      <c r="A36" s="4" t="s">
        <v>150</v>
      </c>
      <c r="B36" s="5" t="n">
        <v>4612182</v>
      </c>
      <c r="C36" s="5" t="n">
        <v>3369776</v>
      </c>
    </row>
    <row r="37" spans="1:3">
      <c r="A37" s="4" t="s">
        <v>530</v>
      </c>
    </row>
    <row r="38" spans="1:3">
      <c r="A38" s="3" t="s">
        <v>520</v>
      </c>
    </row>
    <row r="39" spans="1:3">
      <c r="A39" s="4" t="s">
        <v>150</v>
      </c>
      <c r="B39" s="5" t="n">
        <v>9617301</v>
      </c>
      <c r="C39" s="5" t="n">
        <v>6899912</v>
      </c>
    </row>
    <row r="40" spans="1:3">
      <c r="A40" s="4" t="s">
        <v>531</v>
      </c>
    </row>
    <row r="41" spans="1:3">
      <c r="A41" s="3" t="s">
        <v>520</v>
      </c>
    </row>
    <row r="42" spans="1:3">
      <c r="A42" s="4" t="s">
        <v>150</v>
      </c>
      <c r="B42" s="5" t="n">
        <v>5486393</v>
      </c>
      <c r="C42" s="5" t="n">
        <v>4708036</v>
      </c>
    </row>
    <row r="43" spans="1:3">
      <c r="A43" s="4" t="s">
        <v>532</v>
      </c>
    </row>
    <row r="44" spans="1:3">
      <c r="A44" s="3" t="s">
        <v>520</v>
      </c>
    </row>
    <row r="45" spans="1:3">
      <c r="A45" s="4" t="s">
        <v>150</v>
      </c>
      <c r="B45" s="5" t="n">
        <v>56025352</v>
      </c>
      <c r="C45" s="5" t="n">
        <v>45653796</v>
      </c>
    </row>
    <row r="46" spans="1:3">
      <c r="A46" s="4" t="s">
        <v>533</v>
      </c>
    </row>
    <row r="47" spans="1:3">
      <c r="A47" s="3" t="s">
        <v>520</v>
      </c>
    </row>
    <row r="48" spans="1:3">
      <c r="A48" s="4" t="s">
        <v>150</v>
      </c>
      <c r="B48" s="5" t="n">
        <v>16366527</v>
      </c>
      <c r="C48" s="5" t="n">
        <v>20358354</v>
      </c>
    </row>
    <row r="49" spans="1:3">
      <c r="A49" s="4" t="s">
        <v>534</v>
      </c>
    </row>
    <row r="50" spans="1:3">
      <c r="A50" s="3" t="s">
        <v>520</v>
      </c>
    </row>
    <row r="51" spans="1:3">
      <c r="A51" s="4" t="s">
        <v>150</v>
      </c>
      <c r="B51" s="5" t="n">
        <v>1155802</v>
      </c>
      <c r="C51" s="5" t="n">
        <v>958354</v>
      </c>
    </row>
    <row r="52" spans="1:3">
      <c r="A52" s="4" t="s">
        <v>535</v>
      </c>
    </row>
    <row r="53" spans="1:3">
      <c r="A53" s="3" t="s">
        <v>520</v>
      </c>
    </row>
    <row r="54" spans="1:3">
      <c r="A54" s="4" t="s">
        <v>150</v>
      </c>
      <c r="B54" s="5" t="n">
        <v>624248</v>
      </c>
      <c r="C54" s="5" t="n">
        <v>567682</v>
      </c>
    </row>
    <row r="55" spans="1:3">
      <c r="A55" s="4" t="s">
        <v>536</v>
      </c>
    </row>
    <row r="56" spans="1:3">
      <c r="A56" s="3" t="s">
        <v>520</v>
      </c>
    </row>
    <row r="57" spans="1:3">
      <c r="A57" s="4" t="s">
        <v>150</v>
      </c>
      <c r="B57" s="5" t="n">
        <v>301462</v>
      </c>
      <c r="C57" s="5" t="n">
        <v>339533</v>
      </c>
    </row>
    <row r="58" spans="1:3">
      <c r="A58" s="4" t="s">
        <v>537</v>
      </c>
    </row>
    <row r="59" spans="1:3">
      <c r="A59" s="3" t="s">
        <v>520</v>
      </c>
    </row>
    <row r="60" spans="1:3">
      <c r="A60" s="4" t="s">
        <v>150</v>
      </c>
      <c r="B60" s="5" t="n">
        <v>14285015</v>
      </c>
      <c r="C60" s="5" t="n">
        <v>18492785</v>
      </c>
    </row>
    <row r="61" spans="1:3">
      <c r="A61" s="4" t="s">
        <v>538</v>
      </c>
    </row>
    <row r="62" spans="1:3">
      <c r="A62" s="3" t="s">
        <v>520</v>
      </c>
    </row>
    <row r="63" spans="1:3">
      <c r="A63" s="4" t="s">
        <v>150</v>
      </c>
      <c r="B63" s="5" t="n">
        <v>8492369</v>
      </c>
      <c r="C63" s="5" t="n">
        <v>14555754</v>
      </c>
    </row>
    <row r="64" spans="1:3">
      <c r="A64" s="4" t="s">
        <v>539</v>
      </c>
    </row>
    <row r="65" spans="1:3">
      <c r="A65" s="3" t="s">
        <v>520</v>
      </c>
    </row>
    <row r="66" spans="1:3">
      <c r="A66" s="4" t="s">
        <v>150</v>
      </c>
      <c r="B66" s="5" t="n">
        <v>3961781</v>
      </c>
      <c r="C66" s="5" t="n">
        <v>4078742</v>
      </c>
    </row>
    <row r="67" spans="1:3">
      <c r="A67" s="4" t="s">
        <v>540</v>
      </c>
    </row>
    <row r="68" spans="1:3">
      <c r="A68" s="3" t="s">
        <v>520</v>
      </c>
    </row>
    <row r="69" spans="1:3">
      <c r="A69" s="4" t="s">
        <v>150</v>
      </c>
      <c r="B69" s="5" t="n">
        <v>1795064</v>
      </c>
      <c r="C69" s="5" t="n">
        <v>2491710</v>
      </c>
    </row>
    <row r="70" spans="1:3">
      <c r="A70" s="4" t="s">
        <v>541</v>
      </c>
    </row>
    <row r="71" spans="1:3">
      <c r="A71" s="3" t="s">
        <v>520</v>
      </c>
    </row>
    <row r="72" spans="1:3">
      <c r="A72" s="4" t="s">
        <v>150</v>
      </c>
      <c r="B72" s="5" t="n">
        <v>305742</v>
      </c>
      <c r="C72" s="5" t="n">
        <v>368799</v>
      </c>
    </row>
    <row r="73" spans="1:3">
      <c r="A73" s="4" t="s">
        <v>542</v>
      </c>
    </row>
    <row r="74" spans="1:3">
      <c r="A74" s="3" t="s">
        <v>520</v>
      </c>
    </row>
    <row r="75" spans="1:3">
      <c r="A75" s="4" t="s">
        <v>150</v>
      </c>
      <c r="B75" s="7" t="n">
        <v>2429782</v>
      </c>
      <c r="C75" s="7" t="n">
        <v>7616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6</v>
      </c>
      <c r="B1" s="2" t="s">
        <v>1</v>
      </c>
    </row>
    <row r="2" spans="1:4">
      <c r="B2" s="2" t="s">
        <v>2</v>
      </c>
      <c r="C2" s="2" t="s">
        <v>36</v>
      </c>
      <c r="D2" s="2" t="s">
        <v>94</v>
      </c>
    </row>
    <row r="3" spans="1:4">
      <c r="A3" s="3" t="s">
        <v>139</v>
      </c>
    </row>
    <row r="4" spans="1:4">
      <c r="A4" s="4" t="s">
        <v>147</v>
      </c>
      <c r="B4" s="7" t="n">
        <v>1675405</v>
      </c>
      <c r="C4" s="7" t="n">
        <v>-1001537</v>
      </c>
      <c r="D4" s="7" t="n">
        <v>1330097</v>
      </c>
    </row>
    <row r="5" spans="1:4">
      <c r="A5" s="4" t="s">
        <v>148</v>
      </c>
      <c r="B5" s="7" t="n">
        <v>204763</v>
      </c>
      <c r="C5" s="7" t="n">
        <v>143317</v>
      </c>
      <c r="D5" s="7" t="n">
        <v>1877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6</v>
      </c>
      <c r="D2" s="2" t="s">
        <v>94</v>
      </c>
    </row>
    <row r="3" spans="1:4">
      <c r="A3" s="3" t="s">
        <v>544</v>
      </c>
    </row>
    <row r="4" spans="1:4">
      <c r="A4" s="4" t="s">
        <v>545</v>
      </c>
      <c r="B4" s="7" t="n">
        <v>9171717</v>
      </c>
      <c r="C4" s="7" t="n">
        <v>8221618</v>
      </c>
      <c r="D4" s="7" t="n">
        <v>8356231</v>
      </c>
    </row>
    <row r="5" spans="1:4">
      <c r="A5" s="4" t="s">
        <v>413</v>
      </c>
      <c r="B5" s="5" t="n">
        <v>375000</v>
      </c>
      <c r="C5" s="5" t="n">
        <v>925000</v>
      </c>
      <c r="D5" s="5" t="n">
        <v>300000</v>
      </c>
    </row>
    <row r="6" spans="1:4">
      <c r="A6" s="4" t="s">
        <v>546</v>
      </c>
      <c r="B6" s="5" t="n">
        <v>-985317</v>
      </c>
      <c r="C6" s="5" t="n">
        <v>-655785</v>
      </c>
      <c r="D6" s="5" t="n">
        <v>-830572</v>
      </c>
    </row>
    <row r="7" spans="1:4">
      <c r="A7" s="4" t="s">
        <v>547</v>
      </c>
      <c r="B7" s="5" t="n">
        <v>664174</v>
      </c>
      <c r="C7" s="5" t="n">
        <v>680884</v>
      </c>
      <c r="D7" s="5" t="n">
        <v>395959</v>
      </c>
    </row>
    <row r="8" spans="1:4">
      <c r="A8" s="4" t="s">
        <v>548</v>
      </c>
      <c r="B8" s="5" t="n">
        <v>9225574</v>
      </c>
      <c r="C8" s="5" t="n">
        <v>9171717</v>
      </c>
      <c r="D8" s="5" t="n">
        <v>8221618</v>
      </c>
    </row>
    <row r="9" spans="1:4">
      <c r="A9" s="4" t="s">
        <v>521</v>
      </c>
    </row>
    <row r="10" spans="1:4">
      <c r="A10" s="3" t="s">
        <v>544</v>
      </c>
    </row>
    <row r="11" spans="1:4">
      <c r="A11" s="4" t="s">
        <v>545</v>
      </c>
      <c r="B11" s="5" t="n">
        <v>1191443</v>
      </c>
      <c r="C11" s="5" t="n">
        <v>1233843</v>
      </c>
      <c r="D11" s="5" t="n">
        <v>1360346</v>
      </c>
    </row>
    <row r="12" spans="1:4">
      <c r="A12" s="4" t="s">
        <v>413</v>
      </c>
      <c r="B12" s="5" t="n">
        <v>227624</v>
      </c>
      <c r="C12" s="5" t="n">
        <v>2411</v>
      </c>
      <c r="D12" s="5" t="n">
        <v>82909</v>
      </c>
    </row>
    <row r="13" spans="1:4">
      <c r="A13" s="4" t="s">
        <v>546</v>
      </c>
      <c r="B13" s="5" t="n">
        <v>-34599</v>
      </c>
      <c r="C13" s="5" t="n">
        <v>-46419</v>
      </c>
      <c r="D13" s="5" t="n">
        <v>-211780</v>
      </c>
    </row>
    <row r="14" spans="1:4">
      <c r="A14" s="4" t="s">
        <v>547</v>
      </c>
      <c r="B14" s="5" t="n">
        <v>6126</v>
      </c>
      <c r="C14" s="5" t="n">
        <v>1608</v>
      </c>
      <c r="D14" s="5" t="n">
        <v>2368</v>
      </c>
    </row>
    <row r="15" spans="1:4">
      <c r="A15" s="4" t="s">
        <v>548</v>
      </c>
      <c r="B15" s="5" t="n">
        <v>1390594</v>
      </c>
      <c r="C15" s="5" t="n">
        <v>1191443</v>
      </c>
      <c r="D15" s="5" t="n">
        <v>1233843</v>
      </c>
    </row>
    <row r="16" spans="1:4">
      <c r="A16" s="4" t="s">
        <v>522</v>
      </c>
    </row>
    <row r="17" spans="1:4">
      <c r="A17" s="3" t="s">
        <v>544</v>
      </c>
    </row>
    <row r="18" spans="1:4">
      <c r="A18" s="4" t="s">
        <v>545</v>
      </c>
      <c r="B18" s="5" t="n">
        <v>1203593</v>
      </c>
      <c r="C18" s="5" t="n">
        <v>1144815</v>
      </c>
      <c r="D18" s="5" t="n">
        <v>996620</v>
      </c>
    </row>
    <row r="19" spans="1:4">
      <c r="A19" s="4" t="s">
        <v>413</v>
      </c>
      <c r="B19" s="5" t="n">
        <v>324394</v>
      </c>
      <c r="C19" s="5" t="n">
        <v>173235</v>
      </c>
      <c r="D19" s="5" t="n">
        <v>257180</v>
      </c>
    </row>
    <row r="20" spans="1:4">
      <c r="A20" s="4" t="s">
        <v>546</v>
      </c>
      <c r="B20" s="5" t="n">
        <v>-432003</v>
      </c>
      <c r="C20" s="5" t="n">
        <v>-224954</v>
      </c>
      <c r="D20" s="5" t="n">
        <v>-184161</v>
      </c>
    </row>
    <row r="21" spans="1:4">
      <c r="A21" s="4" t="s">
        <v>547</v>
      </c>
      <c r="B21" s="5" t="n">
        <v>114865</v>
      </c>
      <c r="C21" s="5" t="n">
        <v>110497</v>
      </c>
      <c r="D21" s="5" t="n">
        <v>75176</v>
      </c>
    </row>
    <row r="22" spans="1:4">
      <c r="A22" s="4" t="s">
        <v>548</v>
      </c>
      <c r="B22" s="5" t="n">
        <v>1210849</v>
      </c>
      <c r="C22" s="5" t="n">
        <v>1203593</v>
      </c>
      <c r="D22" s="5" t="n">
        <v>1144815</v>
      </c>
    </row>
    <row r="23" spans="1:4">
      <c r="A23" s="4" t="s">
        <v>517</v>
      </c>
    </row>
    <row r="24" spans="1:4">
      <c r="A24" s="3" t="s">
        <v>544</v>
      </c>
    </row>
    <row r="25" spans="1:4">
      <c r="A25" s="4" t="s">
        <v>545</v>
      </c>
      <c r="B25" s="5" t="n">
        <v>923600</v>
      </c>
      <c r="C25" s="5" t="n">
        <v>1011227</v>
      </c>
      <c r="D25" s="5" t="n">
        <v>882999</v>
      </c>
    </row>
    <row r="26" spans="1:4">
      <c r="A26" s="4" t="s">
        <v>413</v>
      </c>
      <c r="B26" s="5" t="n">
        <v>-392817</v>
      </c>
      <c r="C26" s="5" t="n">
        <v>-55109</v>
      </c>
      <c r="D26" s="5" t="n">
        <v>261599</v>
      </c>
    </row>
    <row r="27" spans="1:4">
      <c r="A27" s="4" t="s">
        <v>546</v>
      </c>
      <c r="B27" s="5" t="n">
        <v>-1132</v>
      </c>
      <c r="C27" s="5" t="n">
        <v>-32518</v>
      </c>
      <c r="D27" s="5" t="n">
        <v>-133371</v>
      </c>
    </row>
    <row r="28" spans="1:4">
      <c r="A28" s="4" t="s">
        <v>547</v>
      </c>
      <c r="B28" s="5" t="n">
        <v>15113</v>
      </c>
      <c r="C28" s="5" t="n">
        <v>0</v>
      </c>
      <c r="D28" s="5" t="n">
        <v>0</v>
      </c>
    </row>
    <row r="29" spans="1:4">
      <c r="A29" s="4" t="s">
        <v>548</v>
      </c>
      <c r="B29" s="5" t="n">
        <v>544764</v>
      </c>
      <c r="C29" s="5" t="n">
        <v>923600</v>
      </c>
      <c r="D29" s="5" t="n">
        <v>1011227</v>
      </c>
    </row>
    <row r="30" spans="1:4">
      <c r="A30" s="4" t="s">
        <v>549</v>
      </c>
    </row>
    <row r="31" spans="1:4">
      <c r="A31" s="3" t="s">
        <v>544</v>
      </c>
    </row>
    <row r="32" spans="1:4">
      <c r="A32" s="4" t="s">
        <v>545</v>
      </c>
      <c r="B32" s="5" t="n">
        <v>5853081</v>
      </c>
      <c r="C32" s="5" t="n">
        <v>4831733</v>
      </c>
      <c r="D32" s="5" t="n">
        <v>5116266</v>
      </c>
    </row>
    <row r="33" spans="1:4">
      <c r="A33" s="4" t="s">
        <v>413</v>
      </c>
      <c r="B33" s="5" t="n">
        <v>215799</v>
      </c>
      <c r="C33" s="5" t="n">
        <v>804463</v>
      </c>
      <c r="D33" s="5" t="n">
        <v>-301688</v>
      </c>
    </row>
    <row r="34" spans="1:4">
      <c r="A34" s="4" t="s">
        <v>546</v>
      </c>
      <c r="B34" s="5" t="n">
        <v>-517583</v>
      </c>
      <c r="C34" s="5" t="n">
        <v>-351894</v>
      </c>
      <c r="D34" s="5" t="n">
        <v>-301260</v>
      </c>
    </row>
    <row r="35" spans="1:4">
      <c r="A35" s="4" t="s">
        <v>547</v>
      </c>
      <c r="B35" s="5" t="n">
        <v>528070</v>
      </c>
      <c r="C35" s="5" t="n">
        <v>568779</v>
      </c>
      <c r="D35" s="5" t="n">
        <v>318415</v>
      </c>
    </row>
    <row r="36" spans="1:4">
      <c r="A36" s="4" t="s">
        <v>548</v>
      </c>
      <c r="B36" s="7" t="n">
        <v>6079367</v>
      </c>
      <c r="C36" s="7" t="n">
        <v>5853081</v>
      </c>
      <c r="D36" s="7" t="n">
        <v>48317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551</v>
      </c>
    </row>
    <row r="3" spans="1:3">
      <c r="A3" s="4" t="s">
        <v>552</v>
      </c>
      <c r="B3" s="7" t="n">
        <v>6668150</v>
      </c>
      <c r="C3" s="7" t="n">
        <v>6700027</v>
      </c>
    </row>
    <row r="4" spans="1:3">
      <c r="A4" s="4" t="s">
        <v>553</v>
      </c>
      <c r="B4" s="5" t="n">
        <v>461852261</v>
      </c>
      <c r="C4" s="5" t="n">
        <v>438220068</v>
      </c>
    </row>
    <row r="5" spans="1:3">
      <c r="A5" s="4" t="s">
        <v>150</v>
      </c>
      <c r="B5" s="5" t="n">
        <v>468520411</v>
      </c>
      <c r="C5" s="5" t="n">
        <v>444920095</v>
      </c>
    </row>
    <row r="6" spans="1:3">
      <c r="A6" s="4" t="s">
        <v>521</v>
      </c>
    </row>
    <row r="7" spans="1:3">
      <c r="A7" s="3" t="s">
        <v>551</v>
      </c>
    </row>
    <row r="8" spans="1:3">
      <c r="A8" s="4" t="s">
        <v>552</v>
      </c>
      <c r="B8" s="5" t="n">
        <v>499499</v>
      </c>
      <c r="C8" s="5" t="n">
        <v>829713</v>
      </c>
    </row>
    <row r="9" spans="1:3">
      <c r="A9" s="4" t="s">
        <v>553</v>
      </c>
      <c r="B9" s="5" t="n">
        <v>85904805</v>
      </c>
      <c r="C9" s="5" t="n">
        <v>83135703</v>
      </c>
    </row>
    <row r="10" spans="1:3">
      <c r="A10" s="4" t="s">
        <v>150</v>
      </c>
      <c r="B10" s="5" t="n">
        <v>86404304</v>
      </c>
      <c r="C10" s="5" t="n">
        <v>83965416</v>
      </c>
    </row>
    <row r="11" spans="1:3">
      <c r="A11" s="4" t="s">
        <v>522</v>
      </c>
    </row>
    <row r="12" spans="1:3">
      <c r="A12" s="3" t="s">
        <v>551</v>
      </c>
    </row>
    <row r="13" spans="1:3">
      <c r="A13" s="4" t="s">
        <v>552</v>
      </c>
      <c r="B13" s="5" t="n">
        <v>721721</v>
      </c>
      <c r="C13" s="5" t="n">
        <v>1924154</v>
      </c>
    </row>
    <row r="14" spans="1:3">
      <c r="A14" s="4" t="s">
        <v>553</v>
      </c>
      <c r="B14" s="5" t="n">
        <v>55609292</v>
      </c>
      <c r="C14" s="5" t="n">
        <v>54983401</v>
      </c>
    </row>
    <row r="15" spans="1:3">
      <c r="A15" s="4" t="s">
        <v>150</v>
      </c>
      <c r="B15" s="5" t="n">
        <v>56331013</v>
      </c>
      <c r="C15" s="5" t="n">
        <v>56907555</v>
      </c>
    </row>
    <row r="16" spans="1:3">
      <c r="A16" s="4" t="s">
        <v>517</v>
      </c>
    </row>
    <row r="17" spans="1:3">
      <c r="A17" s="3" t="s">
        <v>551</v>
      </c>
    </row>
    <row r="18" spans="1:3">
      <c r="A18" s="4" t="s">
        <v>552</v>
      </c>
      <c r="B18" s="5" t="n">
        <v>244790</v>
      </c>
      <c r="C18" s="5" t="n">
        <v>330424</v>
      </c>
    </row>
    <row r="19" spans="1:3">
      <c r="A19" s="4" t="s">
        <v>553</v>
      </c>
      <c r="B19" s="5" t="n">
        <v>21989399</v>
      </c>
      <c r="C19" s="5" t="n">
        <v>27756262</v>
      </c>
    </row>
    <row r="20" spans="1:3">
      <c r="A20" s="4" t="s">
        <v>150</v>
      </c>
      <c r="B20" s="5" t="n">
        <v>22234189</v>
      </c>
      <c r="C20" s="5" t="n">
        <v>28086686</v>
      </c>
    </row>
    <row r="21" spans="1:3">
      <c r="A21" s="4" t="s">
        <v>518</v>
      </c>
    </row>
    <row r="22" spans="1:3">
      <c r="A22" s="3" t="s">
        <v>551</v>
      </c>
    </row>
    <row r="23" spans="1:3">
      <c r="A23" s="4" t="s">
        <v>552</v>
      </c>
      <c r="B23" s="5" t="n">
        <v>5202140</v>
      </c>
      <c r="C23" s="5" t="n">
        <v>3615736</v>
      </c>
    </row>
    <row r="24" spans="1:3">
      <c r="A24" s="4" t="s">
        <v>553</v>
      </c>
      <c r="B24" s="5" t="n">
        <v>298348765</v>
      </c>
      <c r="C24" s="5" t="n">
        <v>272344702</v>
      </c>
    </row>
    <row r="25" spans="1:3">
      <c r="A25" s="4" t="s">
        <v>150</v>
      </c>
      <c r="B25" s="5" t="n">
        <v>303550905</v>
      </c>
      <c r="C25" s="5" t="n">
        <v>275960438</v>
      </c>
    </row>
    <row r="26" spans="1:3">
      <c r="A26" s="4" t="s">
        <v>554</v>
      </c>
    </row>
    <row r="27" spans="1:3">
      <c r="A27" s="3" t="s">
        <v>551</v>
      </c>
    </row>
    <row r="28" spans="1:3">
      <c r="A28" s="4" t="s">
        <v>552</v>
      </c>
      <c r="B28" s="5" t="n">
        <v>4419826</v>
      </c>
      <c r="C28" s="5" t="n">
        <v>2318274</v>
      </c>
    </row>
    <row r="29" spans="1:3">
      <c r="A29" s="4" t="s">
        <v>555</v>
      </c>
    </row>
    <row r="30" spans="1:3">
      <c r="A30" s="3" t="s">
        <v>551</v>
      </c>
    </row>
    <row r="31" spans="1:3">
      <c r="A31" s="4" t="s">
        <v>552</v>
      </c>
      <c r="B31" s="5" t="n">
        <v>0</v>
      </c>
      <c r="C31" s="5" t="n">
        <v>0</v>
      </c>
    </row>
    <row r="32" spans="1:3">
      <c r="A32" s="4" t="s">
        <v>556</v>
      </c>
    </row>
    <row r="33" spans="1:3">
      <c r="A33" s="3" t="s">
        <v>551</v>
      </c>
    </row>
    <row r="34" spans="1:3">
      <c r="A34" s="4" t="s">
        <v>552</v>
      </c>
      <c r="B34" s="5" t="n">
        <v>422443</v>
      </c>
      <c r="C34" s="5" t="n">
        <v>555798</v>
      </c>
    </row>
    <row r="35" spans="1:3">
      <c r="A35" s="4" t="s">
        <v>557</v>
      </c>
    </row>
    <row r="36" spans="1:3">
      <c r="A36" s="3" t="s">
        <v>551</v>
      </c>
    </row>
    <row r="37" spans="1:3">
      <c r="A37" s="4" t="s">
        <v>552</v>
      </c>
      <c r="B37" s="5" t="n">
        <v>147959</v>
      </c>
      <c r="C37" s="5" t="n">
        <v>205613</v>
      </c>
    </row>
    <row r="38" spans="1:3">
      <c r="A38" s="4" t="s">
        <v>558</v>
      </c>
    </row>
    <row r="39" spans="1:3">
      <c r="A39" s="3" t="s">
        <v>551</v>
      </c>
    </row>
    <row r="40" spans="1:3">
      <c r="A40" s="4" t="s">
        <v>552</v>
      </c>
      <c r="B40" s="5" t="n">
        <v>3849424</v>
      </c>
      <c r="C40" s="5" t="n">
        <v>1556863</v>
      </c>
    </row>
    <row r="41" spans="1:3">
      <c r="A41" s="4" t="s">
        <v>559</v>
      </c>
    </row>
    <row r="42" spans="1:3">
      <c r="A42" s="3" t="s">
        <v>551</v>
      </c>
    </row>
    <row r="43" spans="1:3">
      <c r="A43" s="4" t="s">
        <v>552</v>
      </c>
      <c r="B43" s="5" t="n">
        <v>649347</v>
      </c>
      <c r="C43" s="5" t="n">
        <v>1110160</v>
      </c>
    </row>
    <row r="44" spans="1:3">
      <c r="A44" s="4" t="s">
        <v>560</v>
      </c>
    </row>
    <row r="45" spans="1:3">
      <c r="A45" s="3" t="s">
        <v>551</v>
      </c>
    </row>
    <row r="46" spans="1:3">
      <c r="A46" s="4" t="s">
        <v>552</v>
      </c>
      <c r="B46" s="5" t="n">
        <v>355290</v>
      </c>
      <c r="C46" s="5" t="n">
        <v>332000</v>
      </c>
    </row>
    <row r="47" spans="1:3">
      <c r="A47" s="4" t="s">
        <v>561</v>
      </c>
    </row>
    <row r="48" spans="1:3">
      <c r="A48" s="3" t="s">
        <v>551</v>
      </c>
    </row>
    <row r="49" spans="1:3">
      <c r="A49" s="4" t="s">
        <v>552</v>
      </c>
      <c r="B49" s="5" t="n">
        <v>217542</v>
      </c>
      <c r="C49" s="5" t="n">
        <v>247894</v>
      </c>
    </row>
    <row r="50" spans="1:3">
      <c r="A50" s="4" t="s">
        <v>562</v>
      </c>
    </row>
    <row r="51" spans="1:3">
      <c r="A51" s="3" t="s">
        <v>551</v>
      </c>
    </row>
    <row r="52" spans="1:3">
      <c r="A52" s="4" t="s">
        <v>552</v>
      </c>
      <c r="B52" s="5" t="n">
        <v>76515</v>
      </c>
      <c r="C52" s="5" t="n">
        <v>106163</v>
      </c>
    </row>
    <row r="53" spans="1:3">
      <c r="A53" s="4" t="s">
        <v>563</v>
      </c>
    </row>
    <row r="54" spans="1:3">
      <c r="A54" s="3" t="s">
        <v>551</v>
      </c>
    </row>
    <row r="55" spans="1:3">
      <c r="A55" s="4" t="s">
        <v>552</v>
      </c>
      <c r="B55" s="5" t="n">
        <v>0</v>
      </c>
      <c r="C55" s="5" t="n">
        <v>424103</v>
      </c>
    </row>
    <row r="56" spans="1:3">
      <c r="A56" s="4" t="s">
        <v>564</v>
      </c>
    </row>
    <row r="57" spans="1:3">
      <c r="A57" s="3" t="s">
        <v>551</v>
      </c>
    </row>
    <row r="58" spans="1:3">
      <c r="A58" s="4" t="s">
        <v>552</v>
      </c>
      <c r="B58" s="5" t="n">
        <v>1598977</v>
      </c>
      <c r="C58" s="5" t="n">
        <v>3271593</v>
      </c>
    </row>
    <row r="59" spans="1:3">
      <c r="A59" s="4" t="s">
        <v>565</v>
      </c>
    </row>
    <row r="60" spans="1:3">
      <c r="A60" s="3" t="s">
        <v>551</v>
      </c>
    </row>
    <row r="61" spans="1:3">
      <c r="A61" s="4" t="s">
        <v>552</v>
      </c>
      <c r="B61" s="5" t="n">
        <v>144209</v>
      </c>
      <c r="C61" s="5" t="n">
        <v>497713</v>
      </c>
    </row>
    <row r="62" spans="1:3">
      <c r="A62" s="4" t="s">
        <v>566</v>
      </c>
    </row>
    <row r="63" spans="1:3">
      <c r="A63" s="3" t="s">
        <v>551</v>
      </c>
    </row>
    <row r="64" spans="1:3">
      <c r="A64" s="4" t="s">
        <v>552</v>
      </c>
      <c r="B64" s="5" t="n">
        <v>81736</v>
      </c>
      <c r="C64" s="5" t="n">
        <v>1120462</v>
      </c>
    </row>
    <row r="65" spans="1:3">
      <c r="A65" s="4" t="s">
        <v>567</v>
      </c>
    </row>
    <row r="66" spans="1:3">
      <c r="A66" s="3" t="s">
        <v>551</v>
      </c>
    </row>
    <row r="67" spans="1:3">
      <c r="A67" s="4" t="s">
        <v>552</v>
      </c>
      <c r="B67" s="5" t="n">
        <v>20316</v>
      </c>
      <c r="C67" s="5" t="n">
        <v>18648</v>
      </c>
    </row>
    <row r="68" spans="1:3">
      <c r="A68" s="4" t="s">
        <v>568</v>
      </c>
    </row>
    <row r="69" spans="1:3">
      <c r="A69" s="3" t="s">
        <v>551</v>
      </c>
    </row>
    <row r="70" spans="1:3">
      <c r="A70" s="4" t="s">
        <v>552</v>
      </c>
      <c r="B70" s="7" t="n">
        <v>1352716</v>
      </c>
      <c r="C70" s="7" t="n">
        <v>16347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9</v>
      </c>
      <c r="C1" s="2" t="s">
        <v>1</v>
      </c>
    </row>
    <row r="2" spans="1:4">
      <c r="C2" s="2" t="s">
        <v>2</v>
      </c>
      <c r="D2" s="2" t="s">
        <v>36</v>
      </c>
    </row>
    <row r="3" spans="1:4">
      <c r="A3" s="3" t="s">
        <v>551</v>
      </c>
    </row>
    <row r="4" spans="1:4">
      <c r="A4" s="4" t="s">
        <v>570</v>
      </c>
      <c r="C4" s="7" t="n">
        <v>3436406</v>
      </c>
      <c r="D4" s="7" t="n">
        <v>7048495</v>
      </c>
    </row>
    <row r="5" spans="1:4">
      <c r="A5" s="4" t="s">
        <v>571</v>
      </c>
      <c r="B5" s="4" t="s">
        <v>572</v>
      </c>
      <c r="C5" s="4" t="s">
        <v>573</v>
      </c>
      <c r="D5" s="4" t="s">
        <v>574</v>
      </c>
    </row>
    <row r="6" spans="1:4">
      <c r="A6" s="4" t="s">
        <v>575</v>
      </c>
      <c r="C6" s="7" t="n">
        <v>-3612089</v>
      </c>
    </row>
    <row r="7" spans="1:4">
      <c r="A7" s="4" t="s">
        <v>576</v>
      </c>
      <c r="C7" s="4" t="s">
        <v>577</v>
      </c>
    </row>
    <row r="8" spans="1:4">
      <c r="A8" s="4" t="s">
        <v>521</v>
      </c>
    </row>
    <row r="9" spans="1:4">
      <c r="A9" s="3" t="s">
        <v>551</v>
      </c>
    </row>
    <row r="10" spans="1:4">
      <c r="A10" s="4" t="s">
        <v>570</v>
      </c>
      <c r="C10" s="7" t="n">
        <v>1520485</v>
      </c>
      <c r="D10" s="7" t="n">
        <v>2084870</v>
      </c>
    </row>
    <row r="11" spans="1:4">
      <c r="A11" s="4" t="s">
        <v>571</v>
      </c>
      <c r="B11" s="4" t="s">
        <v>572</v>
      </c>
      <c r="C11" s="4" t="s">
        <v>578</v>
      </c>
      <c r="D11" s="4" t="s">
        <v>579</v>
      </c>
    </row>
    <row r="12" spans="1:4">
      <c r="A12" s="4" t="s">
        <v>575</v>
      </c>
      <c r="C12" s="7" t="n">
        <v>-564385</v>
      </c>
    </row>
    <row r="13" spans="1:4">
      <c r="A13" s="4" t="s">
        <v>576</v>
      </c>
      <c r="C13" s="4" t="s">
        <v>580</v>
      </c>
    </row>
    <row r="14" spans="1:4">
      <c r="A14" s="4" t="s">
        <v>517</v>
      </c>
    </row>
    <row r="15" spans="1:4">
      <c r="A15" s="3" t="s">
        <v>551</v>
      </c>
    </row>
    <row r="16" spans="1:4">
      <c r="A16" s="4" t="s">
        <v>570</v>
      </c>
      <c r="C16" s="7" t="n">
        <v>122605</v>
      </c>
      <c r="D16" s="7" t="n">
        <v>124458</v>
      </c>
    </row>
    <row r="17" spans="1:4">
      <c r="A17" s="4" t="s">
        <v>571</v>
      </c>
      <c r="B17" s="4" t="s">
        <v>572</v>
      </c>
      <c r="C17" s="4" t="s">
        <v>581</v>
      </c>
      <c r="D17" s="4" t="s">
        <v>581</v>
      </c>
    </row>
    <row r="18" spans="1:4">
      <c r="A18" s="4" t="s">
        <v>575</v>
      </c>
      <c r="C18" s="7" t="n">
        <v>-1853</v>
      </c>
    </row>
    <row r="19" spans="1:4">
      <c r="A19" s="4" t="s">
        <v>576</v>
      </c>
      <c r="C19" s="4" t="s">
        <v>582</v>
      </c>
    </row>
    <row r="20" spans="1:4">
      <c r="A20" s="4" t="s">
        <v>518</v>
      </c>
    </row>
    <row r="21" spans="1:4">
      <c r="A21" s="3" t="s">
        <v>551</v>
      </c>
    </row>
    <row r="22" spans="1:4">
      <c r="A22" s="4" t="s">
        <v>570</v>
      </c>
      <c r="C22" s="7" t="n">
        <v>1474036</v>
      </c>
      <c r="D22" s="7" t="n">
        <v>3564494</v>
      </c>
    </row>
    <row r="23" spans="1:4">
      <c r="A23" s="4" t="s">
        <v>571</v>
      </c>
      <c r="B23" s="4" t="s">
        <v>572</v>
      </c>
      <c r="C23" s="4" t="s">
        <v>578</v>
      </c>
      <c r="D23" s="4" t="s">
        <v>583</v>
      </c>
    </row>
    <row r="24" spans="1:4">
      <c r="A24" s="4" t="s">
        <v>575</v>
      </c>
      <c r="C24" s="7" t="n">
        <v>-2090458</v>
      </c>
    </row>
    <row r="25" spans="1:4">
      <c r="A25" s="4" t="s">
        <v>576</v>
      </c>
      <c r="C25" s="4" t="s">
        <v>584</v>
      </c>
    </row>
    <row r="26" spans="1:4">
      <c r="A26" s="4" t="s">
        <v>522</v>
      </c>
    </row>
    <row r="27" spans="1:4">
      <c r="A27" s="3" t="s">
        <v>551</v>
      </c>
    </row>
    <row r="28" spans="1:4">
      <c r="A28" s="4" t="s">
        <v>570</v>
      </c>
      <c r="C28" s="7" t="n">
        <v>319280</v>
      </c>
      <c r="D28" s="7" t="n">
        <v>1274673</v>
      </c>
    </row>
    <row r="29" spans="1:4">
      <c r="A29" s="4" t="s">
        <v>571</v>
      </c>
      <c r="B29" s="4" t="s">
        <v>572</v>
      </c>
      <c r="C29" s="4" t="s">
        <v>585</v>
      </c>
      <c r="D29" s="4" t="s">
        <v>578</v>
      </c>
    </row>
    <row r="30" spans="1:4">
      <c r="A30" s="4" t="s">
        <v>575</v>
      </c>
      <c r="C30" s="7" t="n">
        <v>-955393</v>
      </c>
    </row>
    <row r="31" spans="1:4">
      <c r="A31" s="4" t="s">
        <v>576</v>
      </c>
      <c r="C31" s="4" t="s">
        <v>586</v>
      </c>
    </row>
    <row r="32" spans="1:4"/>
    <row r="33" spans="1:4">
      <c r="A33" s="4" t="s">
        <v>572</v>
      </c>
      <c r="B33" s="4" t="s">
        <v>587</v>
      </c>
    </row>
  </sheetData>
  <mergeCells count="3">
    <mergeCell ref="A1:B2"/>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6</v>
      </c>
    </row>
    <row r="2" spans="1:3">
      <c r="A2" s="3" t="s">
        <v>589</v>
      </c>
    </row>
    <row r="3" spans="1:3">
      <c r="A3" s="4" t="s">
        <v>590</v>
      </c>
      <c r="B3" s="7" t="n">
        <v>0</v>
      </c>
      <c r="C3" s="7" t="n">
        <v>738662</v>
      </c>
    </row>
    <row r="4" spans="1:3">
      <c r="A4" s="4" t="s">
        <v>591</v>
      </c>
      <c r="B4" s="5" t="n">
        <v>9225574</v>
      </c>
      <c r="C4" s="5" t="n">
        <v>8433055</v>
      </c>
    </row>
    <row r="5" spans="1:3">
      <c r="A5" s="4" t="s">
        <v>150</v>
      </c>
      <c r="B5" s="5" t="n">
        <v>9225574</v>
      </c>
      <c r="C5" s="5" t="n">
        <v>9171717</v>
      </c>
    </row>
    <row r="6" spans="1:3">
      <c r="A6" s="4" t="s">
        <v>592</v>
      </c>
      <c r="B6" s="5" t="n">
        <v>3229883</v>
      </c>
      <c r="C6" s="5" t="n">
        <v>9364125</v>
      </c>
    </row>
    <row r="7" spans="1:3">
      <c r="A7" s="4" t="s">
        <v>593</v>
      </c>
      <c r="B7" s="5" t="n">
        <v>465290528</v>
      </c>
      <c r="C7" s="5" t="n">
        <v>435555970</v>
      </c>
    </row>
    <row r="8" spans="1:3">
      <c r="A8" s="4" t="s">
        <v>150</v>
      </c>
      <c r="B8" s="5" t="n">
        <v>468520411</v>
      </c>
      <c r="C8" s="5" t="n">
        <v>444920095</v>
      </c>
    </row>
    <row r="9" spans="1:3">
      <c r="A9" s="4" t="s">
        <v>521</v>
      </c>
    </row>
    <row r="10" spans="1:3">
      <c r="A10" s="3" t="s">
        <v>589</v>
      </c>
    </row>
    <row r="11" spans="1:3">
      <c r="A11" s="4" t="s">
        <v>590</v>
      </c>
      <c r="B11" s="5" t="n">
        <v>0</v>
      </c>
      <c r="C11" s="5" t="n">
        <v>0</v>
      </c>
    </row>
    <row r="12" spans="1:3">
      <c r="A12" s="4" t="s">
        <v>591</v>
      </c>
      <c r="B12" s="5" t="n">
        <v>1390594</v>
      </c>
      <c r="C12" s="5" t="n">
        <v>1191443</v>
      </c>
    </row>
    <row r="13" spans="1:3">
      <c r="A13" s="4" t="s">
        <v>150</v>
      </c>
      <c r="B13" s="5" t="n">
        <v>1390594</v>
      </c>
      <c r="C13" s="5" t="n">
        <v>1191443</v>
      </c>
    </row>
    <row r="14" spans="1:3">
      <c r="A14" s="4" t="s">
        <v>592</v>
      </c>
      <c r="B14" s="5" t="n">
        <v>1086433</v>
      </c>
      <c r="C14" s="5" t="n">
        <v>1700861</v>
      </c>
    </row>
    <row r="15" spans="1:3">
      <c r="A15" s="4" t="s">
        <v>593</v>
      </c>
      <c r="B15" s="5" t="n">
        <v>85317871</v>
      </c>
      <c r="C15" s="5" t="n">
        <v>82264555</v>
      </c>
    </row>
    <row r="16" spans="1:3">
      <c r="A16" s="4" t="s">
        <v>150</v>
      </c>
      <c r="B16" s="5" t="n">
        <v>86404304</v>
      </c>
      <c r="C16" s="5" t="n">
        <v>83965416</v>
      </c>
    </row>
    <row r="17" spans="1:3">
      <c r="A17" s="4" t="s">
        <v>522</v>
      </c>
    </row>
    <row r="18" spans="1:3">
      <c r="A18" s="3" t="s">
        <v>589</v>
      </c>
    </row>
    <row r="19" spans="1:3">
      <c r="A19" s="4" t="s">
        <v>590</v>
      </c>
      <c r="B19" s="5" t="n">
        <v>0</v>
      </c>
      <c r="C19" s="5" t="n">
        <v>73662</v>
      </c>
    </row>
    <row r="20" spans="1:3">
      <c r="A20" s="4" t="s">
        <v>591</v>
      </c>
      <c r="B20" s="5" t="n">
        <v>1210849</v>
      </c>
      <c r="C20" s="5" t="n">
        <v>1129931</v>
      </c>
    </row>
    <row r="21" spans="1:3">
      <c r="A21" s="4" t="s">
        <v>150</v>
      </c>
      <c r="B21" s="5" t="n">
        <v>1210849</v>
      </c>
      <c r="C21" s="5" t="n">
        <v>1203593</v>
      </c>
    </row>
    <row r="22" spans="1:3">
      <c r="A22" s="4" t="s">
        <v>592</v>
      </c>
      <c r="B22" s="5" t="n">
        <v>184402</v>
      </c>
      <c r="C22" s="5" t="n">
        <v>1060043</v>
      </c>
    </row>
    <row r="23" spans="1:3">
      <c r="A23" s="4" t="s">
        <v>593</v>
      </c>
      <c r="B23" s="5" t="n">
        <v>56146611</v>
      </c>
      <c r="C23" s="5" t="n">
        <v>55847512</v>
      </c>
    </row>
    <row r="24" spans="1:3">
      <c r="A24" s="4" t="s">
        <v>150</v>
      </c>
      <c r="B24" s="5" t="n">
        <v>56331013</v>
      </c>
      <c r="C24" s="5" t="n">
        <v>56907555</v>
      </c>
    </row>
    <row r="25" spans="1:3">
      <c r="A25" s="4" t="s">
        <v>517</v>
      </c>
    </row>
    <row r="26" spans="1:3">
      <c r="A26" s="3" t="s">
        <v>589</v>
      </c>
    </row>
    <row r="27" spans="1:3">
      <c r="A27" s="4" t="s">
        <v>590</v>
      </c>
      <c r="B27" s="5" t="n">
        <v>0</v>
      </c>
      <c r="C27" s="5" t="n">
        <v>0</v>
      </c>
    </row>
    <row r="28" spans="1:3">
      <c r="A28" s="4" t="s">
        <v>591</v>
      </c>
      <c r="B28" s="5" t="n">
        <v>544764</v>
      </c>
      <c r="C28" s="5" t="n">
        <v>923600</v>
      </c>
    </row>
    <row r="29" spans="1:3">
      <c r="A29" s="4" t="s">
        <v>150</v>
      </c>
      <c r="B29" s="5" t="n">
        <v>544764</v>
      </c>
      <c r="C29" s="5" t="n">
        <v>923600</v>
      </c>
    </row>
    <row r="30" spans="1:3">
      <c r="A30" s="4" t="s">
        <v>592</v>
      </c>
      <c r="B30" s="5" t="n">
        <v>64406</v>
      </c>
      <c r="C30" s="5" t="n">
        <v>77206</v>
      </c>
    </row>
    <row r="31" spans="1:3">
      <c r="A31" s="4" t="s">
        <v>593</v>
      </c>
      <c r="B31" s="5" t="n">
        <v>22169783</v>
      </c>
      <c r="C31" s="5" t="n">
        <v>28009480</v>
      </c>
    </row>
    <row r="32" spans="1:3">
      <c r="A32" s="4" t="s">
        <v>150</v>
      </c>
      <c r="B32" s="5" t="n">
        <v>22234189</v>
      </c>
      <c r="C32" s="5" t="n">
        <v>28086686</v>
      </c>
    </row>
    <row r="33" spans="1:3">
      <c r="A33" s="4" t="s">
        <v>518</v>
      </c>
    </row>
    <row r="34" spans="1:3">
      <c r="A34" s="3" t="s">
        <v>589</v>
      </c>
    </row>
    <row r="35" spans="1:3">
      <c r="A35" s="4" t="s">
        <v>590</v>
      </c>
      <c r="B35" s="5" t="n">
        <v>0</v>
      </c>
      <c r="C35" s="5" t="n">
        <v>665000</v>
      </c>
    </row>
    <row r="36" spans="1:3">
      <c r="A36" s="4" t="s">
        <v>591</v>
      </c>
      <c r="B36" s="5" t="n">
        <v>6079367</v>
      </c>
      <c r="C36" s="5" t="n">
        <v>5188081</v>
      </c>
    </row>
    <row r="37" spans="1:3">
      <c r="A37" s="4" t="s">
        <v>150</v>
      </c>
      <c r="B37" s="5" t="n">
        <v>6079367</v>
      </c>
      <c r="C37" s="5" t="n">
        <v>5853081</v>
      </c>
    </row>
    <row r="38" spans="1:3">
      <c r="A38" s="4" t="s">
        <v>592</v>
      </c>
      <c r="B38" s="5" t="n">
        <v>1894642</v>
      </c>
      <c r="C38" s="5" t="n">
        <v>6526015</v>
      </c>
    </row>
    <row r="39" spans="1:3">
      <c r="A39" s="4" t="s">
        <v>593</v>
      </c>
      <c r="B39" s="5" t="n">
        <v>301656263</v>
      </c>
      <c r="C39" s="5" t="n">
        <v>269434423</v>
      </c>
    </row>
    <row r="40" spans="1:3">
      <c r="A40" s="4" t="s">
        <v>150</v>
      </c>
      <c r="B40" s="7" t="n">
        <v>303550905</v>
      </c>
      <c r="C40" s="7" t="n">
        <v>275960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94</v>
      </c>
    </row>
    <row r="3" spans="1:4">
      <c r="A3" s="3" t="s">
        <v>595</v>
      </c>
    </row>
    <row r="4" spans="1:4">
      <c r="A4" s="4" t="s">
        <v>596</v>
      </c>
      <c r="B4" s="7" t="n">
        <v>0</v>
      </c>
      <c r="C4" s="7" t="n">
        <v>738662</v>
      </c>
      <c r="D4" s="7" t="n">
        <v>0</v>
      </c>
    </row>
    <row r="5" spans="1:4">
      <c r="A5" s="4" t="s">
        <v>597</v>
      </c>
      <c r="B5" s="5" t="n">
        <v>3229883</v>
      </c>
      <c r="C5" s="5" t="n">
        <v>9364125</v>
      </c>
      <c r="D5" s="5" t="n">
        <v>8442306</v>
      </c>
    </row>
    <row r="6" spans="1:4">
      <c r="A6" s="4" t="s">
        <v>598</v>
      </c>
      <c r="B6" s="5" t="n">
        <v>4305403</v>
      </c>
      <c r="C6" s="5" t="n">
        <v>11299728</v>
      </c>
      <c r="D6" s="5" t="n">
        <v>11077416</v>
      </c>
    </row>
    <row r="7" spans="1:4">
      <c r="A7" s="4" t="s">
        <v>599</v>
      </c>
      <c r="B7" s="5" t="n">
        <v>6394612</v>
      </c>
      <c r="C7" s="5" t="n">
        <v>11026748</v>
      </c>
      <c r="D7" s="5" t="n">
        <v>10793223</v>
      </c>
    </row>
    <row r="8" spans="1:4">
      <c r="A8" s="4" t="s">
        <v>600</v>
      </c>
      <c r="B8" s="5" t="n">
        <v>54372</v>
      </c>
      <c r="C8" s="5" t="n">
        <v>328920</v>
      </c>
      <c r="D8" s="5" t="n">
        <v>213646</v>
      </c>
    </row>
    <row r="9" spans="1:4">
      <c r="A9" s="4" t="s">
        <v>521</v>
      </c>
    </row>
    <row r="10" spans="1:4">
      <c r="A10" s="3" t="s">
        <v>595</v>
      </c>
    </row>
    <row r="11" spans="1:4">
      <c r="A11" s="4" t="s">
        <v>601</v>
      </c>
      <c r="B11" s="5" t="n">
        <v>1086433</v>
      </c>
      <c r="C11" s="5" t="n">
        <v>1700861</v>
      </c>
      <c r="D11" s="5" t="n">
        <v>1883741</v>
      </c>
    </row>
    <row r="12" spans="1:4">
      <c r="A12" s="4" t="s">
        <v>602</v>
      </c>
      <c r="B12" s="5" t="n">
        <v>1086433</v>
      </c>
      <c r="C12" s="5" t="n">
        <v>1700861</v>
      </c>
      <c r="D12" s="5" t="n">
        <v>2333741</v>
      </c>
    </row>
    <row r="13" spans="1:4">
      <c r="A13" s="4" t="s">
        <v>603</v>
      </c>
      <c r="B13" s="5" t="n">
        <v>1322609</v>
      </c>
      <c r="C13" s="5" t="n">
        <v>1743906</v>
      </c>
      <c r="D13" s="5" t="n">
        <v>2889065</v>
      </c>
    </row>
    <row r="14" spans="1:4">
      <c r="A14" s="4" t="s">
        <v>604</v>
      </c>
      <c r="B14" s="5" t="n">
        <v>0</v>
      </c>
      <c r="C14" s="5" t="n">
        <v>31853</v>
      </c>
      <c r="D14" s="5" t="n">
        <v>24273</v>
      </c>
    </row>
    <row r="15" spans="1:4">
      <c r="A15" s="4" t="s">
        <v>596</v>
      </c>
      <c r="B15" s="5" t="n">
        <v>0</v>
      </c>
      <c r="C15" s="5" t="n">
        <v>0</v>
      </c>
      <c r="D15" s="5" t="n">
        <v>0</v>
      </c>
    </row>
    <row r="16" spans="1:4">
      <c r="A16" s="4" t="s">
        <v>597</v>
      </c>
      <c r="B16" s="5" t="n">
        <v>1086433</v>
      </c>
      <c r="C16" s="5" t="n">
        <v>1700861</v>
      </c>
      <c r="D16" s="5" t="n">
        <v>1883741</v>
      </c>
    </row>
    <row r="17" spans="1:4">
      <c r="A17" s="4" t="s">
        <v>598</v>
      </c>
      <c r="B17" s="5" t="n">
        <v>1086433</v>
      </c>
      <c r="C17" s="5" t="n">
        <v>1700861</v>
      </c>
      <c r="D17" s="5" t="n">
        <v>2333741</v>
      </c>
    </row>
    <row r="18" spans="1:4">
      <c r="A18" s="4" t="s">
        <v>599</v>
      </c>
      <c r="B18" s="5" t="n">
        <v>1322609</v>
      </c>
      <c r="C18" s="5" t="n">
        <v>1743906</v>
      </c>
      <c r="D18" s="5" t="n">
        <v>2889065</v>
      </c>
    </row>
    <row r="19" spans="1:4">
      <c r="A19" s="4" t="s">
        <v>600</v>
      </c>
      <c r="B19" s="5" t="n">
        <v>0</v>
      </c>
      <c r="C19" s="5" t="n">
        <v>31853</v>
      </c>
      <c r="D19" s="5" t="n">
        <v>24273</v>
      </c>
    </row>
    <row r="20" spans="1:4">
      <c r="A20" s="4" t="s">
        <v>516</v>
      </c>
    </row>
    <row r="21" spans="1:4">
      <c r="A21" s="3" t="s">
        <v>595</v>
      </c>
    </row>
    <row r="22" spans="1:4">
      <c r="A22" s="4" t="s">
        <v>601</v>
      </c>
      <c r="B22" s="5" t="n">
        <v>184402</v>
      </c>
      <c r="C22" s="5" t="n">
        <v>986380</v>
      </c>
      <c r="D22" s="5" t="n">
        <v>181617</v>
      </c>
    </row>
    <row r="23" spans="1:4">
      <c r="A23" s="4" t="s">
        <v>602</v>
      </c>
      <c r="B23" s="5" t="n">
        <v>192702</v>
      </c>
      <c r="C23" s="5" t="n">
        <v>994680</v>
      </c>
      <c r="D23" s="5" t="n">
        <v>209427</v>
      </c>
    </row>
    <row r="24" spans="1:4">
      <c r="A24" s="4" t="s">
        <v>603</v>
      </c>
      <c r="B24" s="5" t="n">
        <v>1106795</v>
      </c>
      <c r="C24" s="5" t="n">
        <v>502479</v>
      </c>
      <c r="D24" s="5" t="n">
        <v>279183</v>
      </c>
    </row>
    <row r="25" spans="1:4">
      <c r="A25" s="4" t="s">
        <v>604</v>
      </c>
      <c r="B25" s="5" t="n">
        <v>0</v>
      </c>
      <c r="C25" s="5" t="n">
        <v>0</v>
      </c>
      <c r="D25" s="5" t="n">
        <v>0</v>
      </c>
    </row>
    <row r="26" spans="1:4">
      <c r="A26" s="4" t="s">
        <v>605</v>
      </c>
      <c r="C26" s="5" t="n">
        <v>73662</v>
      </c>
    </row>
    <row r="27" spans="1:4">
      <c r="A27" s="4" t="s">
        <v>606</v>
      </c>
      <c r="C27" s="5" t="n">
        <v>73662</v>
      </c>
    </row>
    <row r="28" spans="1:4">
      <c r="A28" s="4" t="s">
        <v>596</v>
      </c>
      <c r="B28" s="5" t="n">
        <v>0</v>
      </c>
      <c r="C28" s="5" t="n">
        <v>73662</v>
      </c>
      <c r="D28" s="5" t="n">
        <v>0</v>
      </c>
    </row>
    <row r="29" spans="1:4">
      <c r="A29" s="4" t="s">
        <v>607</v>
      </c>
      <c r="C29" s="5" t="n">
        <v>6139</v>
      </c>
    </row>
    <row r="30" spans="1:4">
      <c r="A30" s="4" t="s">
        <v>608</v>
      </c>
      <c r="C30" s="5" t="n">
        <v>0</v>
      </c>
    </row>
    <row r="31" spans="1:4">
      <c r="A31" s="4" t="s">
        <v>597</v>
      </c>
      <c r="B31" s="5" t="n">
        <v>184402</v>
      </c>
      <c r="C31" s="5" t="n">
        <v>1060042</v>
      </c>
      <c r="D31" s="5" t="n">
        <v>181617</v>
      </c>
    </row>
    <row r="32" spans="1:4">
      <c r="A32" s="4" t="s">
        <v>598</v>
      </c>
      <c r="B32" s="5" t="n">
        <v>192702</v>
      </c>
      <c r="C32" s="5" t="n">
        <v>1068342</v>
      </c>
      <c r="D32" s="5" t="n">
        <v>209427</v>
      </c>
    </row>
    <row r="33" spans="1:4">
      <c r="A33" s="4" t="s">
        <v>599</v>
      </c>
      <c r="B33" s="5" t="n">
        <v>1106795</v>
      </c>
      <c r="C33" s="5" t="n">
        <v>508618</v>
      </c>
      <c r="D33" s="5" t="n">
        <v>279183</v>
      </c>
    </row>
    <row r="34" spans="1:4">
      <c r="A34" s="4" t="s">
        <v>600</v>
      </c>
      <c r="B34" s="5" t="n">
        <v>0</v>
      </c>
      <c r="C34" s="5" t="n">
        <v>0</v>
      </c>
      <c r="D34" s="5" t="n">
        <v>0</v>
      </c>
    </row>
    <row r="35" spans="1:4">
      <c r="A35" s="4" t="s">
        <v>517</v>
      </c>
    </row>
    <row r="36" spans="1:4">
      <c r="A36" s="3" t="s">
        <v>595</v>
      </c>
    </row>
    <row r="37" spans="1:4">
      <c r="A37" s="4" t="s">
        <v>601</v>
      </c>
      <c r="B37" s="5" t="n">
        <v>64406</v>
      </c>
      <c r="C37" s="5" t="n">
        <v>77206</v>
      </c>
      <c r="D37" s="5" t="n">
        <v>100401</v>
      </c>
    </row>
    <row r="38" spans="1:4">
      <c r="A38" s="4" t="s">
        <v>602</v>
      </c>
      <c r="B38" s="5" t="n">
        <v>959406</v>
      </c>
      <c r="C38" s="5" t="n">
        <v>972206</v>
      </c>
      <c r="D38" s="5" t="n">
        <v>950401</v>
      </c>
    </row>
    <row r="39" spans="1:4">
      <c r="A39" s="4" t="s">
        <v>603</v>
      </c>
      <c r="B39" s="5" t="n">
        <v>71422</v>
      </c>
      <c r="C39" s="5" t="n">
        <v>85020</v>
      </c>
      <c r="D39" s="5" t="n">
        <v>141940</v>
      </c>
    </row>
    <row r="40" spans="1:4">
      <c r="A40" s="4" t="s">
        <v>604</v>
      </c>
      <c r="B40" s="5" t="n">
        <v>0</v>
      </c>
      <c r="C40" s="5" t="n">
        <v>0</v>
      </c>
      <c r="D40" s="5" t="n">
        <v>0</v>
      </c>
    </row>
    <row r="41" spans="1:4">
      <c r="A41" s="4" t="s">
        <v>596</v>
      </c>
      <c r="B41" s="5" t="n">
        <v>0</v>
      </c>
      <c r="C41" s="5" t="n">
        <v>0</v>
      </c>
      <c r="D41" s="5" t="n">
        <v>0</v>
      </c>
    </row>
    <row r="42" spans="1:4">
      <c r="A42" s="4" t="s">
        <v>597</v>
      </c>
      <c r="B42" s="5" t="n">
        <v>64406</v>
      </c>
      <c r="C42" s="5" t="n">
        <v>77206</v>
      </c>
      <c r="D42" s="5" t="n">
        <v>100401</v>
      </c>
    </row>
    <row r="43" spans="1:4">
      <c r="A43" s="4" t="s">
        <v>598</v>
      </c>
      <c r="B43" s="5" t="n">
        <v>959406</v>
      </c>
      <c r="C43" s="5" t="n">
        <v>972206</v>
      </c>
      <c r="D43" s="5" t="n">
        <v>950401</v>
      </c>
    </row>
    <row r="44" spans="1:4">
      <c r="A44" s="4" t="s">
        <v>599</v>
      </c>
      <c r="B44" s="5" t="n">
        <v>71422</v>
      </c>
      <c r="C44" s="5" t="n">
        <v>85020</v>
      </c>
      <c r="D44" s="5" t="n">
        <v>141940</v>
      </c>
    </row>
    <row r="45" spans="1:4">
      <c r="A45" s="4" t="s">
        <v>600</v>
      </c>
      <c r="B45" s="5" t="n">
        <v>0</v>
      </c>
      <c r="C45" s="5" t="n">
        <v>0</v>
      </c>
      <c r="D45" s="5" t="n">
        <v>0</v>
      </c>
    </row>
    <row r="46" spans="1:4">
      <c r="A46" s="4" t="s">
        <v>518</v>
      </c>
    </row>
    <row r="47" spans="1:4">
      <c r="A47" s="3" t="s">
        <v>595</v>
      </c>
    </row>
    <row r="48" spans="1:4">
      <c r="A48" s="4" t="s">
        <v>601</v>
      </c>
      <c r="B48" s="5" t="n">
        <v>1894642</v>
      </c>
      <c r="C48" s="5" t="n">
        <v>5084458</v>
      </c>
      <c r="D48" s="5" t="n">
        <v>6276547</v>
      </c>
    </row>
    <row r="49" spans="1:4">
      <c r="A49" s="4" t="s">
        <v>602</v>
      </c>
      <c r="B49" s="5" t="n">
        <v>2066862</v>
      </c>
      <c r="C49" s="5" t="n">
        <v>6116761</v>
      </c>
      <c r="D49" s="5" t="n">
        <v>7583847</v>
      </c>
    </row>
    <row r="50" spans="1:4">
      <c r="A50" s="4" t="s">
        <v>603</v>
      </c>
      <c r="B50" s="5" t="n">
        <v>3893786</v>
      </c>
      <c r="C50" s="5" t="n">
        <v>8052817</v>
      </c>
      <c r="D50" s="5" t="n">
        <v>7483035</v>
      </c>
    </row>
    <row r="51" spans="1:4">
      <c r="A51" s="4" t="s">
        <v>604</v>
      </c>
      <c r="B51" s="5" t="n">
        <v>54372</v>
      </c>
      <c r="C51" s="5" t="n">
        <v>212186</v>
      </c>
      <c r="D51" s="5" t="n">
        <v>189373</v>
      </c>
    </row>
    <row r="52" spans="1:4">
      <c r="A52" s="4" t="s">
        <v>605</v>
      </c>
      <c r="C52" s="5" t="n">
        <v>1441558</v>
      </c>
    </row>
    <row r="53" spans="1:4">
      <c r="A53" s="4" t="s">
        <v>606</v>
      </c>
      <c r="C53" s="5" t="n">
        <v>1441558</v>
      </c>
    </row>
    <row r="54" spans="1:4">
      <c r="A54" s="4" t="s">
        <v>596</v>
      </c>
      <c r="B54" s="5" t="n">
        <v>0</v>
      </c>
      <c r="C54" s="5" t="n">
        <v>665000</v>
      </c>
      <c r="D54" s="5" t="n">
        <v>0</v>
      </c>
    </row>
    <row r="55" spans="1:4">
      <c r="A55" s="4" t="s">
        <v>607</v>
      </c>
      <c r="C55" s="5" t="n">
        <v>636387</v>
      </c>
    </row>
    <row r="56" spans="1:4">
      <c r="A56" s="4" t="s">
        <v>608</v>
      </c>
      <c r="C56" s="5" t="n">
        <v>84881</v>
      </c>
    </row>
    <row r="57" spans="1:4">
      <c r="A57" s="4" t="s">
        <v>597</v>
      </c>
      <c r="B57" s="5" t="n">
        <v>1894642</v>
      </c>
      <c r="C57" s="5" t="n">
        <v>6526016</v>
      </c>
      <c r="D57" s="5" t="n">
        <v>6276547</v>
      </c>
    </row>
    <row r="58" spans="1:4">
      <c r="A58" s="4" t="s">
        <v>598</v>
      </c>
      <c r="B58" s="5" t="n">
        <v>2066862</v>
      </c>
      <c r="C58" s="5" t="n">
        <v>7558319</v>
      </c>
      <c r="D58" s="5" t="n">
        <v>7583847</v>
      </c>
    </row>
    <row r="59" spans="1:4">
      <c r="A59" s="4" t="s">
        <v>599</v>
      </c>
      <c r="B59" s="5" t="n">
        <v>3893786</v>
      </c>
      <c r="C59" s="5" t="n">
        <v>8689204</v>
      </c>
      <c r="D59" s="5" t="n">
        <v>7483035</v>
      </c>
    </row>
    <row r="60" spans="1:4">
      <c r="A60" s="4" t="s">
        <v>600</v>
      </c>
      <c r="B60" s="7" t="n">
        <v>54372</v>
      </c>
      <c r="C60" s="7" t="n">
        <v>297067</v>
      </c>
      <c r="D60" s="7" t="n">
        <v>1893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609</v>
      </c>
      <c r="B1" s="2" t="s">
        <v>1</v>
      </c>
    </row>
    <row r="2" spans="1:2">
      <c r="B2" s="2" t="s">
        <v>610</v>
      </c>
    </row>
    <row r="3" spans="1:2">
      <c r="A3" s="3" t="s">
        <v>611</v>
      </c>
    </row>
    <row r="4" spans="1:2">
      <c r="A4" s="4" t="s">
        <v>612</v>
      </c>
      <c r="B4"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5"/>
  </cols>
  <sheetData>
    <row r="1" spans="1:4">
      <c r="A1" s="1" t="s">
        <v>613</v>
      </c>
      <c r="B1" s="2" t="s">
        <v>1</v>
      </c>
    </row>
    <row r="2" spans="1:4">
      <c r="B2" s="2" t="s">
        <v>614</v>
      </c>
      <c r="C2" s="2" t="s">
        <v>615</v>
      </c>
      <c r="D2" s="2" t="s">
        <v>616</v>
      </c>
    </row>
    <row r="3" spans="1:4">
      <c r="A3" s="3" t="s">
        <v>231</v>
      </c>
    </row>
    <row r="4" spans="1:4">
      <c r="A4" s="4" t="s">
        <v>617</v>
      </c>
      <c r="B4" s="4" t="s">
        <v>618</v>
      </c>
    </row>
    <row r="5" spans="1:4">
      <c r="A5" s="4" t="s">
        <v>619</v>
      </c>
      <c r="B5" s="7" t="n">
        <v>6394612</v>
      </c>
      <c r="C5" s="7" t="n">
        <v>11026748</v>
      </c>
      <c r="D5" s="7" t="n">
        <v>10793223</v>
      </c>
    </row>
    <row r="6" spans="1:4">
      <c r="A6" s="4" t="s">
        <v>620</v>
      </c>
      <c r="B6" s="7" t="n">
        <v>825000</v>
      </c>
      <c r="C6" s="7" t="n">
        <v>1369000</v>
      </c>
    </row>
    <row r="7" spans="1:4">
      <c r="A7" s="4" t="s">
        <v>621</v>
      </c>
      <c r="B7" s="5" t="n">
        <v>5</v>
      </c>
      <c r="C7" s="5" t="n">
        <v>7</v>
      </c>
    </row>
    <row r="8" spans="1:4">
      <c r="A8" s="4" t="s">
        <v>622</v>
      </c>
      <c r="B8" s="5" t="n">
        <v>0</v>
      </c>
      <c r="C8" s="5" t="n">
        <v>1</v>
      </c>
      <c r="D8" s="5" t="n">
        <v>2</v>
      </c>
    </row>
    <row r="9" spans="1:4">
      <c r="A9" s="4" t="s">
        <v>623</v>
      </c>
      <c r="C9" s="5" t="n">
        <v>0</v>
      </c>
    </row>
    <row r="10" spans="1:4">
      <c r="A10" s="4" t="s">
        <v>624</v>
      </c>
      <c r="B10" s="5"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25</v>
      </c>
      <c r="B1" s="2" t="s">
        <v>1</v>
      </c>
    </row>
    <row r="2" spans="1:4">
      <c r="B2" s="2" t="s">
        <v>2</v>
      </c>
      <c r="C2" s="2" t="s">
        <v>36</v>
      </c>
      <c r="D2" s="2" t="s">
        <v>94</v>
      </c>
    </row>
    <row r="3" spans="1:4">
      <c r="A3" s="3" t="s">
        <v>418</v>
      </c>
    </row>
    <row r="4" spans="1:4">
      <c r="A4" s="4" t="s">
        <v>626</v>
      </c>
      <c r="B4" s="7" t="n">
        <v>47544896</v>
      </c>
      <c r="C4" s="7" t="n">
        <v>43284422</v>
      </c>
    </row>
    <row r="5" spans="1:4">
      <c r="A5" s="4" t="s">
        <v>627</v>
      </c>
      <c r="B5" s="5" t="n">
        <v>-20325013</v>
      </c>
      <c r="C5" s="5" t="n">
        <v>-19109715</v>
      </c>
    </row>
    <row r="6" spans="1:4">
      <c r="A6" s="4" t="s">
        <v>628</v>
      </c>
      <c r="B6" s="5" t="n">
        <v>27219883</v>
      </c>
      <c r="C6" s="5" t="n">
        <v>24174707</v>
      </c>
    </row>
    <row r="7" spans="1:4">
      <c r="A7" s="4" t="s">
        <v>162</v>
      </c>
      <c r="B7" s="5" t="n">
        <v>1589671</v>
      </c>
      <c r="C7" s="5" t="n">
        <v>1500000</v>
      </c>
      <c r="D7" s="7" t="n">
        <v>1500000</v>
      </c>
    </row>
    <row r="8" spans="1:4">
      <c r="A8" s="4" t="s">
        <v>629</v>
      </c>
    </row>
    <row r="9" spans="1:4">
      <c r="A9" s="3" t="s">
        <v>418</v>
      </c>
    </row>
    <row r="10" spans="1:4">
      <c r="A10" s="4" t="s">
        <v>626</v>
      </c>
      <c r="B10" s="5" t="n">
        <v>7708424</v>
      </c>
      <c r="C10" s="5" t="n">
        <v>6693927</v>
      </c>
    </row>
    <row r="11" spans="1:4">
      <c r="A11" s="4" t="s">
        <v>630</v>
      </c>
    </row>
    <row r="12" spans="1:4">
      <c r="A12" s="3" t="s">
        <v>418</v>
      </c>
    </row>
    <row r="13" spans="1:4">
      <c r="A13" s="4" t="s">
        <v>626</v>
      </c>
      <c r="B13" s="5" t="n">
        <v>25336734</v>
      </c>
      <c r="C13" s="5" t="n">
        <v>23319946</v>
      </c>
    </row>
    <row r="14" spans="1:4">
      <c r="A14" s="4" t="s">
        <v>631</v>
      </c>
    </row>
    <row r="15" spans="1:4">
      <c r="A15" s="3" t="s">
        <v>418</v>
      </c>
    </row>
    <row r="16" spans="1:4">
      <c r="A16" s="4" t="s">
        <v>626</v>
      </c>
      <c r="B16" s="5" t="n">
        <v>12748562</v>
      </c>
      <c r="C16" s="5" t="n">
        <v>11878563</v>
      </c>
    </row>
    <row r="17" spans="1:4">
      <c r="A17" s="4" t="s">
        <v>632</v>
      </c>
    </row>
    <row r="18" spans="1:4">
      <c r="A18" s="3" t="s">
        <v>418</v>
      </c>
    </row>
    <row r="19" spans="1:4">
      <c r="A19" s="4" t="s">
        <v>626</v>
      </c>
      <c r="B19" s="7" t="n">
        <v>1751176</v>
      </c>
      <c r="C19" s="7" t="n">
        <v>13919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33</v>
      </c>
      <c r="B1" s="2" t="s">
        <v>1</v>
      </c>
    </row>
    <row r="2" spans="1:4">
      <c r="B2" s="2" t="s">
        <v>634</v>
      </c>
      <c r="C2" s="2" t="s">
        <v>635</v>
      </c>
      <c r="D2" s="2" t="s">
        <v>636</v>
      </c>
    </row>
    <row r="3" spans="1:4">
      <c r="A3" s="3" t="s">
        <v>637</v>
      </c>
    </row>
    <row r="4" spans="1:4">
      <c r="A4" s="4" t="s">
        <v>638</v>
      </c>
      <c r="B4" s="7" t="n">
        <v>460000</v>
      </c>
      <c r="C4" s="7" t="n">
        <v>454000</v>
      </c>
      <c r="D4" s="7" t="n">
        <v>409000</v>
      </c>
    </row>
    <row r="5" spans="1:4">
      <c r="A5" s="4" t="s">
        <v>639</v>
      </c>
      <c r="B5" s="5" t="n">
        <v>5</v>
      </c>
    </row>
    <row r="6" spans="1:4">
      <c r="A6" s="4" t="s">
        <v>640</v>
      </c>
    </row>
    <row r="7" spans="1:4">
      <c r="A7" s="3" t="s">
        <v>637</v>
      </c>
    </row>
    <row r="8" spans="1:4">
      <c r="A8" s="4" t="s">
        <v>641</v>
      </c>
      <c r="B8" s="7" t="n">
        <v>7350</v>
      </c>
    </row>
    <row r="9" spans="1:4">
      <c r="A9" s="4" t="s">
        <v>642</v>
      </c>
      <c r="B9" s="4" t="s">
        <v>643</v>
      </c>
    </row>
    <row r="10" spans="1:4">
      <c r="A10" s="4" t="s">
        <v>644</v>
      </c>
    </row>
    <row r="11" spans="1:4">
      <c r="A11" s="3" t="s">
        <v>637</v>
      </c>
    </row>
    <row r="12" spans="1:4">
      <c r="A12" s="4" t="s">
        <v>641</v>
      </c>
      <c r="B12" s="7" t="n">
        <v>900</v>
      </c>
    </row>
    <row r="13" spans="1:4">
      <c r="A13" s="4" t="s">
        <v>642</v>
      </c>
      <c r="B13" s="4" t="s">
        <v>424</v>
      </c>
    </row>
    <row r="14" spans="1:4">
      <c r="A14" s="4" t="s">
        <v>645</v>
      </c>
    </row>
    <row r="15" spans="1:4">
      <c r="A15" s="3" t="s">
        <v>637</v>
      </c>
    </row>
    <row r="16" spans="1:4">
      <c r="A16" s="4" t="s">
        <v>641</v>
      </c>
      <c r="B16" s="7" t="n">
        <v>9950</v>
      </c>
    </row>
    <row r="17" spans="1:4">
      <c r="A17" s="4" t="s">
        <v>642</v>
      </c>
      <c r="B17" s="4" t="s">
        <v>646</v>
      </c>
    </row>
    <row r="18" spans="1:4">
      <c r="A18" s="4" t="s">
        <v>647</v>
      </c>
    </row>
    <row r="19" spans="1:4">
      <c r="A19" s="3" t="s">
        <v>637</v>
      </c>
    </row>
    <row r="20" spans="1:4">
      <c r="A20" s="4" t="s">
        <v>641</v>
      </c>
      <c r="B20" s="7" t="n">
        <v>10600</v>
      </c>
    </row>
    <row r="21" spans="1:4">
      <c r="A21" s="4" t="s">
        <v>642</v>
      </c>
      <c r="B21" s="4" t="s">
        <v>648</v>
      </c>
    </row>
    <row r="22" spans="1:4">
      <c r="A22" s="4" t="s">
        <v>649</v>
      </c>
    </row>
    <row r="23" spans="1:4">
      <c r="A23" s="3" t="s">
        <v>637</v>
      </c>
    </row>
    <row r="24" spans="1:4">
      <c r="A24" s="4" t="s">
        <v>641</v>
      </c>
      <c r="B24" s="7" t="n">
        <v>7900</v>
      </c>
    </row>
    <row r="25" spans="1:4">
      <c r="A25" s="4" t="s">
        <v>642</v>
      </c>
      <c r="B25" s="4" t="s">
        <v>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6</v>
      </c>
    </row>
    <row r="2" spans="1:3">
      <c r="A2" s="3" t="s">
        <v>652</v>
      </c>
    </row>
    <row r="3" spans="1:3">
      <c r="A3" s="4" t="s">
        <v>56</v>
      </c>
      <c r="B3" s="7" t="n">
        <v>1199754</v>
      </c>
      <c r="C3" s="7" t="n">
        <v>1199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39"/>
    <col customWidth="1" max="7" min="7" width="18"/>
  </cols>
  <sheetData>
    <row r="1" spans="1:7">
      <c r="A1" s="1" t="s">
        <v>149</v>
      </c>
      <c r="B1" s="2" t="s">
        <v>150</v>
      </c>
      <c r="C1" s="2" t="s">
        <v>151</v>
      </c>
      <c r="D1" s="2" t="s">
        <v>73</v>
      </c>
      <c r="E1" s="2" t="s">
        <v>152</v>
      </c>
      <c r="F1" s="2" t="s">
        <v>153</v>
      </c>
      <c r="G1" s="2" t="s">
        <v>77</v>
      </c>
    </row>
    <row r="2" spans="1:7">
      <c r="A2" s="4" t="s">
        <v>75</v>
      </c>
      <c r="B2" s="7" t="n">
        <v>0</v>
      </c>
    </row>
    <row r="3" spans="1:7">
      <c r="A3" s="4" t="s">
        <v>154</v>
      </c>
      <c r="B3" s="5" t="n">
        <v>80518433</v>
      </c>
      <c r="C3" s="7" t="n">
        <v>31548</v>
      </c>
      <c r="D3" s="7" t="n">
        <v>12235341</v>
      </c>
      <c r="E3" s="7" t="n">
        <v>-4330712</v>
      </c>
      <c r="F3" s="7" t="n">
        <v>-27909</v>
      </c>
      <c r="G3" s="7" t="n">
        <v>72610165</v>
      </c>
    </row>
    <row r="4" spans="1:7">
      <c r="A4" s="3" t="s">
        <v>155</v>
      </c>
    </row>
    <row r="5" spans="1:7">
      <c r="A5" s="4" t="s">
        <v>131</v>
      </c>
      <c r="B5" s="5" t="n">
        <v>7794487</v>
      </c>
    </row>
    <row r="6" spans="1:7">
      <c r="A6" s="4" t="s">
        <v>156</v>
      </c>
      <c r="B6" s="5" t="n">
        <v>4495436</v>
      </c>
    </row>
    <row r="7" spans="1:7">
      <c r="A7" s="4" t="s">
        <v>157</v>
      </c>
      <c r="B7" s="5" t="n">
        <v>-1123219</v>
      </c>
    </row>
    <row r="8" spans="1:7">
      <c r="A8" s="4" t="s">
        <v>158</v>
      </c>
      <c r="B8" s="5" t="n">
        <v>91758005</v>
      </c>
      <c r="C8" s="7" t="n">
        <v>31578</v>
      </c>
      <c r="D8" s="7" t="n">
        <v>12308179</v>
      </c>
      <c r="E8" s="7" t="n">
        <v>-4330712</v>
      </c>
      <c r="F8" s="7" t="n">
        <v>4467527</v>
      </c>
      <c r="G8" s="7" t="n">
        <v>79281433</v>
      </c>
    </row>
    <row r="9" spans="1:7">
      <c r="A9" s="4" t="s">
        <v>75</v>
      </c>
      <c r="B9"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3</v>
      </c>
      <c r="B1" s="2" t="s">
        <v>2</v>
      </c>
      <c r="C1" s="2" t="s">
        <v>36</v>
      </c>
    </row>
    <row r="2" spans="1:3">
      <c r="A2" s="3" t="s">
        <v>654</v>
      </c>
    </row>
    <row r="3" spans="1:3">
      <c r="A3" s="4" t="s">
        <v>53</v>
      </c>
      <c r="B3" s="7" t="n">
        <v>2536500</v>
      </c>
      <c r="C3" s="7" t="n">
        <v>2204000</v>
      </c>
    </row>
    <row r="4" spans="1:3">
      <c r="A4" s="4" t="s">
        <v>655</v>
      </c>
    </row>
    <row r="5" spans="1:3">
      <c r="A5" s="3" t="s">
        <v>654</v>
      </c>
    </row>
    <row r="6" spans="1:3">
      <c r="A6" s="4" t="s">
        <v>656</v>
      </c>
      <c r="B6" s="4" t="s">
        <v>657</v>
      </c>
      <c r="C6" s="4" t="s">
        <v>657</v>
      </c>
    </row>
    <row r="7" spans="1:3">
      <c r="A7" s="4" t="s">
        <v>658</v>
      </c>
      <c r="B7" s="4" t="s">
        <v>659</v>
      </c>
    </row>
    <row r="8" spans="1:3">
      <c r="A8" s="4" t="s">
        <v>53</v>
      </c>
      <c r="C8" s="7" t="n">
        <v>2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0</v>
      </c>
      <c r="B1" s="2" t="s">
        <v>1</v>
      </c>
    </row>
    <row r="2" spans="1:4">
      <c r="B2" s="2" t="s">
        <v>2</v>
      </c>
      <c r="C2" s="2" t="s">
        <v>36</v>
      </c>
      <c r="D2" s="2" t="s">
        <v>94</v>
      </c>
    </row>
    <row r="3" spans="1:4">
      <c r="A3" s="3" t="s">
        <v>661</v>
      </c>
    </row>
    <row r="4" spans="1:4">
      <c r="A4" s="4" t="s">
        <v>662</v>
      </c>
      <c r="B4" s="7" t="n">
        <v>722442</v>
      </c>
      <c r="C4" s="7" t="n">
        <v>1115671</v>
      </c>
      <c r="D4" s="7" t="n">
        <v>2721214</v>
      </c>
    </row>
    <row r="5" spans="1:4">
      <c r="A5" s="4" t="s">
        <v>663</v>
      </c>
      <c r="B5" s="5" t="n">
        <v>832800</v>
      </c>
      <c r="C5" s="5" t="n">
        <v>435550</v>
      </c>
      <c r="D5" s="5" t="n">
        <v>580748</v>
      </c>
    </row>
    <row r="6" spans="1:4">
      <c r="A6" s="4" t="s">
        <v>664</v>
      </c>
      <c r="B6" s="5" t="n">
        <v>-855502</v>
      </c>
      <c r="C6" s="5" t="n">
        <v>-772779</v>
      </c>
      <c r="D6" s="5" t="n">
        <v>-2028170</v>
      </c>
    </row>
    <row r="7" spans="1:4">
      <c r="A7" s="4" t="s">
        <v>665</v>
      </c>
      <c r="B7" s="5" t="n">
        <v>-22000</v>
      </c>
      <c r="C7" s="5" t="n">
        <v>-56000</v>
      </c>
      <c r="D7" s="5" t="n">
        <v>-158121</v>
      </c>
    </row>
    <row r="8" spans="1:4">
      <c r="A8" s="4" t="s">
        <v>666</v>
      </c>
      <c r="B8" s="7" t="n">
        <v>677740</v>
      </c>
      <c r="C8" s="7" t="n">
        <v>722442</v>
      </c>
      <c r="D8" s="7" t="n">
        <v>11156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7</v>
      </c>
      <c r="B1" s="2" t="s">
        <v>2</v>
      </c>
      <c r="C1" s="2" t="s">
        <v>36</v>
      </c>
    </row>
    <row r="2" spans="1:3">
      <c r="A2" s="3" t="s">
        <v>668</v>
      </c>
    </row>
    <row r="3" spans="1:3">
      <c r="A3" s="4" t="s">
        <v>669</v>
      </c>
      <c r="B3" s="7" t="n">
        <v>260135924</v>
      </c>
      <c r="C3" s="7" t="n">
        <v>219515207</v>
      </c>
    </row>
    <row r="4" spans="1:3">
      <c r="A4" s="4" t="s">
        <v>670</v>
      </c>
      <c r="B4" s="5" t="n">
        <v>230693518</v>
      </c>
      <c r="C4" s="5" t="n">
        <v>261136008</v>
      </c>
    </row>
    <row r="5" spans="1:3">
      <c r="A5" s="4" t="s">
        <v>671</v>
      </c>
      <c r="B5" s="5" t="n">
        <v>51124806</v>
      </c>
      <c r="C5" s="5" t="n">
        <v>48391799</v>
      </c>
    </row>
    <row r="6" spans="1:3">
      <c r="A6" s="4" t="s">
        <v>150</v>
      </c>
      <c r="B6" s="5" t="n">
        <v>541954248</v>
      </c>
      <c r="C6" s="5" t="n">
        <v>529043014</v>
      </c>
    </row>
    <row r="7" spans="1:3">
      <c r="A7" s="4" t="s">
        <v>101</v>
      </c>
      <c r="B7" s="5" t="n">
        <v>229453234</v>
      </c>
      <c r="C7" s="5" t="n">
        <v>238453693</v>
      </c>
    </row>
    <row r="8" spans="1:3">
      <c r="A8" s="4" t="s">
        <v>672</v>
      </c>
      <c r="B8" s="7" t="n">
        <v>771407482</v>
      </c>
      <c r="C8" s="7" t="n">
        <v>767496707</v>
      </c>
    </row>
    <row r="9" spans="1:3">
      <c r="A9" s="3" t="s">
        <v>673</v>
      </c>
    </row>
    <row r="10" spans="1:3">
      <c r="A10" s="4" t="s">
        <v>674</v>
      </c>
      <c r="B10" s="4" t="s">
        <v>675</v>
      </c>
      <c r="C10" s="4" t="s">
        <v>657</v>
      </c>
    </row>
    <row r="11" spans="1:3">
      <c r="A11" s="4" t="s">
        <v>676</v>
      </c>
      <c r="B11" s="4" t="s">
        <v>677</v>
      </c>
      <c r="C11" s="4" t="s">
        <v>678</v>
      </c>
    </row>
    <row r="12" spans="1:3">
      <c r="A12" s="4" t="s">
        <v>679</v>
      </c>
      <c r="B12" s="4" t="s">
        <v>680</v>
      </c>
      <c r="C12" s="4" t="s">
        <v>681</v>
      </c>
    </row>
    <row r="13" spans="1:3">
      <c r="A13" s="4" t="s">
        <v>682</v>
      </c>
      <c r="B13" s="4" t="s">
        <v>683</v>
      </c>
      <c r="C13" s="4" t="s">
        <v>684</v>
      </c>
    </row>
    <row r="14" spans="1:3">
      <c r="A14" s="4" t="s">
        <v>685</v>
      </c>
      <c r="B14" s="4" t="s">
        <v>686</v>
      </c>
      <c r="C14" s="4" t="s">
        <v>687</v>
      </c>
    </row>
    <row r="15" spans="1:3">
      <c r="A15" s="4" t="s">
        <v>688</v>
      </c>
      <c r="B15" s="4" t="s">
        <v>689</v>
      </c>
      <c r="C15" s="4" t="s">
        <v>690</v>
      </c>
    </row>
    <row r="16" spans="1:3">
      <c r="A16" s="3" t="s">
        <v>691</v>
      </c>
    </row>
    <row r="17" spans="1:3">
      <c r="A17" s="4" t="s">
        <v>692</v>
      </c>
      <c r="B17" s="7" t="n">
        <v>34600000</v>
      </c>
      <c r="C17" s="7" t="n">
        <v>33100000</v>
      </c>
    </row>
    <row r="18" spans="1:3">
      <c r="A18" s="4" t="s">
        <v>693</v>
      </c>
      <c r="B18" s="4" t="s">
        <v>694</v>
      </c>
      <c r="C18" s="4" t="s">
        <v>695</v>
      </c>
    </row>
    <row r="19" spans="1:3">
      <c r="A19" s="4" t="s">
        <v>696</v>
      </c>
      <c r="B19" s="7" t="n">
        <v>2000000</v>
      </c>
    </row>
    <row r="20" spans="1:3">
      <c r="A20" s="4" t="s">
        <v>697</v>
      </c>
      <c r="B20" s="5" t="n">
        <v>144200000</v>
      </c>
      <c r="C20" s="7" t="n">
        <v>151500000</v>
      </c>
    </row>
    <row r="21" spans="1:3">
      <c r="A21" s="4" t="s">
        <v>698</v>
      </c>
      <c r="B21" s="7" t="n">
        <v>141000</v>
      </c>
    </row>
    <row r="22" spans="1:3">
      <c r="A22" s="4" t="s">
        <v>699</v>
      </c>
    </row>
    <row r="23" spans="1:3">
      <c r="A23" s="3" t="s">
        <v>691</v>
      </c>
    </row>
    <row r="24" spans="1:3">
      <c r="A24" s="4" t="s">
        <v>700</v>
      </c>
      <c r="B24" s="4" t="s">
        <v>581</v>
      </c>
      <c r="C24" s="4" t="s">
        <v>581</v>
      </c>
    </row>
    <row r="25" spans="1:3">
      <c r="A25" s="4" t="s">
        <v>701</v>
      </c>
      <c r="B25" s="4" t="s">
        <v>581</v>
      </c>
      <c r="C25" s="4" t="s">
        <v>585</v>
      </c>
    </row>
    <row r="26" spans="1:3">
      <c r="A26" s="4" t="s">
        <v>702</v>
      </c>
      <c r="B26" s="4" t="s">
        <v>581</v>
      </c>
      <c r="C26" s="4" t="s">
        <v>581</v>
      </c>
    </row>
    <row r="27" spans="1:3">
      <c r="A27" s="4" t="s">
        <v>703</v>
      </c>
      <c r="B27" s="4" t="s">
        <v>581</v>
      </c>
      <c r="C27" s="4" t="s">
        <v>581</v>
      </c>
    </row>
    <row r="28" spans="1:3">
      <c r="A28" s="4" t="s">
        <v>704</v>
      </c>
      <c r="B28" s="4" t="s">
        <v>705</v>
      </c>
      <c r="C28" s="4" t="s">
        <v>706</v>
      </c>
    </row>
    <row r="29" spans="1:3">
      <c r="A29" s="4" t="s">
        <v>707</v>
      </c>
      <c r="B29" s="4" t="s">
        <v>581</v>
      </c>
      <c r="C29" s="4" t="s">
        <v>581</v>
      </c>
    </row>
    <row r="30" spans="1:3">
      <c r="A30" s="4" t="s">
        <v>708</v>
      </c>
    </row>
    <row r="31" spans="1:3">
      <c r="A31" s="3" t="s">
        <v>691</v>
      </c>
    </row>
    <row r="32" spans="1:3">
      <c r="A32" s="4" t="s">
        <v>700</v>
      </c>
      <c r="B32" s="4" t="s">
        <v>709</v>
      </c>
      <c r="C32" s="4" t="s">
        <v>709</v>
      </c>
    </row>
    <row r="33" spans="1:3">
      <c r="A33" s="4" t="s">
        <v>701</v>
      </c>
      <c r="B33" s="4" t="s">
        <v>579</v>
      </c>
      <c r="C33" s="4" t="s">
        <v>710</v>
      </c>
    </row>
    <row r="34" spans="1:3">
      <c r="A34" s="4" t="s">
        <v>702</v>
      </c>
      <c r="B34" s="4" t="s">
        <v>585</v>
      </c>
      <c r="C34" s="4" t="s">
        <v>585</v>
      </c>
    </row>
    <row r="35" spans="1:3">
      <c r="A35" s="4" t="s">
        <v>703</v>
      </c>
      <c r="B35" s="4" t="s">
        <v>579</v>
      </c>
      <c r="C35" s="4" t="s">
        <v>709</v>
      </c>
    </row>
    <row r="36" spans="1:3">
      <c r="A36" s="4" t="s">
        <v>704</v>
      </c>
      <c r="B36" s="4" t="s">
        <v>711</v>
      </c>
      <c r="C36" s="4" t="s">
        <v>712</v>
      </c>
    </row>
    <row r="37" spans="1:3">
      <c r="A37" s="4" t="s">
        <v>707</v>
      </c>
      <c r="B37" s="4" t="s">
        <v>711</v>
      </c>
      <c r="C37" s="4" t="s">
        <v>712</v>
      </c>
    </row>
    <row r="38" spans="1:3">
      <c r="A38" s="4" t="s">
        <v>713</v>
      </c>
    </row>
    <row r="39" spans="1:3">
      <c r="A39" s="3" t="s">
        <v>668</v>
      </c>
    </row>
    <row r="40" spans="1:3">
      <c r="A40" s="4" t="s">
        <v>101</v>
      </c>
      <c r="B40" s="7" t="n">
        <v>122164536</v>
      </c>
      <c r="C40" s="7" t="n">
        <v>120011938</v>
      </c>
    </row>
    <row r="41" spans="1:3">
      <c r="A41" s="4" t="s">
        <v>714</v>
      </c>
    </row>
    <row r="42" spans="1:3">
      <c r="A42" s="3" t="s">
        <v>691</v>
      </c>
    </row>
    <row r="43" spans="1:3">
      <c r="A43" s="4" t="s">
        <v>704</v>
      </c>
      <c r="B43" s="4" t="s">
        <v>581</v>
      </c>
    </row>
    <row r="44" spans="1:3">
      <c r="A44" s="4" t="s">
        <v>715</v>
      </c>
    </row>
    <row r="45" spans="1:3">
      <c r="A45" s="3" t="s">
        <v>691</v>
      </c>
    </row>
    <row r="46" spans="1:3">
      <c r="A46" s="4" t="s">
        <v>704</v>
      </c>
      <c r="B46" s="4" t="s">
        <v>716</v>
      </c>
    </row>
    <row r="47" spans="1:3">
      <c r="A47" s="4" t="s">
        <v>717</v>
      </c>
    </row>
    <row r="48" spans="1:3">
      <c r="A48" s="3" t="s">
        <v>668</v>
      </c>
    </row>
    <row r="49" spans="1:3">
      <c r="A49" s="4" t="s">
        <v>101</v>
      </c>
      <c r="B49" s="7" t="n">
        <v>78689591</v>
      </c>
      <c r="C49" s="5" t="n">
        <v>47586859</v>
      </c>
    </row>
    <row r="50" spans="1:3">
      <c r="A50" s="4" t="s">
        <v>718</v>
      </c>
    </row>
    <row r="51" spans="1:3">
      <c r="A51" s="3" t="s">
        <v>691</v>
      </c>
    </row>
    <row r="52" spans="1:3">
      <c r="A52" s="4" t="s">
        <v>704</v>
      </c>
      <c r="B52" s="4" t="s">
        <v>711</v>
      </c>
    </row>
    <row r="53" spans="1:3">
      <c r="A53" s="4" t="s">
        <v>719</v>
      </c>
    </row>
    <row r="54" spans="1:3">
      <c r="A54" s="3" t="s">
        <v>691</v>
      </c>
    </row>
    <row r="55" spans="1:3">
      <c r="A55" s="4" t="s">
        <v>704</v>
      </c>
      <c r="B55" s="4" t="s">
        <v>720</v>
      </c>
    </row>
    <row r="56" spans="1:3">
      <c r="A56" s="4" t="s">
        <v>721</v>
      </c>
    </row>
    <row r="57" spans="1:3">
      <c r="A57" s="3" t="s">
        <v>691</v>
      </c>
    </row>
    <row r="58" spans="1:3">
      <c r="A58" s="4" t="s">
        <v>704</v>
      </c>
      <c r="B58" s="4" t="s">
        <v>722</v>
      </c>
    </row>
    <row r="59" spans="1:3">
      <c r="A59" s="4" t="s">
        <v>723</v>
      </c>
    </row>
    <row r="60" spans="1:3">
      <c r="A60" s="3" t="s">
        <v>691</v>
      </c>
    </row>
    <row r="61" spans="1:3">
      <c r="A61" s="4" t="s">
        <v>704</v>
      </c>
      <c r="B61" s="4" t="s">
        <v>724</v>
      </c>
    </row>
    <row r="62" spans="1:3">
      <c r="A62" s="4" t="s">
        <v>725</v>
      </c>
    </row>
    <row r="63" spans="1:3">
      <c r="A63" s="3" t="s">
        <v>668</v>
      </c>
    </row>
    <row r="64" spans="1:3">
      <c r="A64" s="4" t="s">
        <v>101</v>
      </c>
      <c r="B64" s="7" t="n">
        <v>28599107</v>
      </c>
    </row>
    <row r="65" spans="1:3">
      <c r="A65" s="4" t="s">
        <v>726</v>
      </c>
    </row>
    <row r="66" spans="1:3">
      <c r="A66" s="3" t="s">
        <v>668</v>
      </c>
    </row>
    <row r="67" spans="1:3">
      <c r="A67" s="4" t="s">
        <v>101</v>
      </c>
      <c r="C67" s="7" t="n">
        <v>70854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6</v>
      </c>
    </row>
    <row r="2" spans="1:3">
      <c r="A2" s="3" t="s">
        <v>246</v>
      </c>
    </row>
    <row r="3" spans="1:3">
      <c r="A3" s="4" t="s">
        <v>728</v>
      </c>
      <c r="B3" s="7" t="n">
        <v>77500000</v>
      </c>
      <c r="C3" s="7" t="n">
        <v>89200000</v>
      </c>
    </row>
    <row r="4" spans="1:3">
      <c r="A4" s="3" t="s">
        <v>729</v>
      </c>
    </row>
    <row r="5" spans="1:3">
      <c r="A5" s="4" t="s">
        <v>730</v>
      </c>
      <c r="B5" s="5" t="n">
        <v>149481000</v>
      </c>
      <c r="C5" s="5" t="n">
        <v>160771824</v>
      </c>
    </row>
    <row r="6" spans="1:3">
      <c r="A6" s="4" t="s">
        <v>731</v>
      </c>
      <c r="B6" s="5" t="n">
        <v>42689147</v>
      </c>
      <c r="C6" s="5" t="n">
        <v>43330060</v>
      </c>
    </row>
    <row r="7" spans="1:3">
      <c r="A7" s="4" t="s">
        <v>732</v>
      </c>
      <c r="B7" s="5" t="n">
        <v>18737910</v>
      </c>
      <c r="C7" s="5" t="n">
        <v>23990251</v>
      </c>
    </row>
    <row r="8" spans="1:3">
      <c r="A8" s="4" t="s">
        <v>733</v>
      </c>
      <c r="B8" s="5" t="n">
        <v>3272862</v>
      </c>
      <c r="C8" s="5" t="n">
        <v>6358577</v>
      </c>
    </row>
    <row r="9" spans="1:3">
      <c r="A9" s="4" t="s">
        <v>734</v>
      </c>
      <c r="B9" s="5" t="n">
        <v>15272315</v>
      </c>
      <c r="C9" s="5" t="n">
        <v>3488598</v>
      </c>
    </row>
    <row r="10" spans="1:3">
      <c r="A10" s="4" t="s">
        <v>735</v>
      </c>
      <c r="B10" s="5" t="n">
        <v>0</v>
      </c>
      <c r="C10" s="5" t="n">
        <v>514383</v>
      </c>
    </row>
    <row r="11" spans="1:3">
      <c r="A11" s="4" t="s">
        <v>736</v>
      </c>
      <c r="B11" s="7" t="n">
        <v>229453234</v>
      </c>
      <c r="C11" s="7" t="n">
        <v>2384536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6</v>
      </c>
    </row>
    <row r="2" spans="1:3">
      <c r="A2" s="3" t="s">
        <v>738</v>
      </c>
    </row>
    <row r="3" spans="1:3">
      <c r="A3" s="4" t="s">
        <v>739</v>
      </c>
      <c r="B3" s="7" t="n">
        <v>13138000</v>
      </c>
    </row>
    <row r="4" spans="1:3">
      <c r="A4" s="4" t="s">
        <v>740</v>
      </c>
      <c r="B4" s="5" t="n">
        <v>25000000</v>
      </c>
    </row>
    <row r="5" spans="1:3">
      <c r="A5" s="4" t="s">
        <v>61</v>
      </c>
      <c r="B5" s="7" t="n">
        <v>38138000</v>
      </c>
      <c r="C5" s="7" t="n">
        <v>34030000</v>
      </c>
    </row>
    <row r="6" spans="1:3">
      <c r="A6" s="3" t="s">
        <v>741</v>
      </c>
    </row>
    <row r="7" spans="1:3">
      <c r="A7" s="4" t="s">
        <v>742</v>
      </c>
      <c r="B7" s="4" t="s">
        <v>743</v>
      </c>
    </row>
    <row r="8" spans="1:3">
      <c r="A8" s="4" t="s">
        <v>744</v>
      </c>
      <c r="B8" s="4" t="s">
        <v>745</v>
      </c>
    </row>
    <row r="9" spans="1:3">
      <c r="A9" s="4" t="s">
        <v>746</v>
      </c>
      <c r="B9" s="4" t="s">
        <v>747</v>
      </c>
    </row>
    <row r="10" spans="1:3">
      <c r="A10" s="3" t="s">
        <v>748</v>
      </c>
    </row>
    <row r="11" spans="1:3">
      <c r="A11" s="4" t="s">
        <v>749</v>
      </c>
      <c r="B11" s="7" t="n">
        <v>100500000</v>
      </c>
      <c r="C11" s="5" t="n">
        <v>79100000</v>
      </c>
    </row>
    <row r="12" spans="1:3">
      <c r="A12" s="4" t="s">
        <v>750</v>
      </c>
      <c r="B12" s="7" t="n">
        <v>96700000</v>
      </c>
      <c r="C12" s="7" t="n">
        <v>71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6</v>
      </c>
    </row>
    <row r="2" spans="1:3">
      <c r="A2" s="3" t="s">
        <v>752</v>
      </c>
    </row>
    <row r="3" spans="1:3">
      <c r="A3" s="4" t="s">
        <v>61</v>
      </c>
      <c r="B3" s="7" t="n">
        <v>38138000</v>
      </c>
      <c r="C3" s="7" t="n">
        <v>34030000</v>
      </c>
    </row>
    <row r="4" spans="1:3">
      <c r="A4" s="4" t="s">
        <v>753</v>
      </c>
      <c r="B4" s="7" t="n">
        <v>259200000</v>
      </c>
      <c r="C4" s="7" t="n">
        <v>236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6</v>
      </c>
    </row>
    <row r="3" spans="1:3">
      <c r="A3" s="3" t="s">
        <v>755</v>
      </c>
    </row>
    <row r="4" spans="1:3">
      <c r="A4" s="4" t="s">
        <v>62</v>
      </c>
      <c r="B4" s="7" t="n">
        <v>11579819</v>
      </c>
      <c r="C4" s="7" t="n">
        <v>10698429</v>
      </c>
    </row>
    <row r="5" spans="1:3">
      <c r="A5" s="4" t="s">
        <v>756</v>
      </c>
      <c r="B5" s="5" t="n">
        <v>20400000</v>
      </c>
      <c r="C5" s="5" t="n">
        <v>16200000</v>
      </c>
    </row>
    <row r="6" spans="1:3">
      <c r="A6" s="4" t="s">
        <v>757</v>
      </c>
      <c r="B6" s="7" t="n">
        <v>20500000</v>
      </c>
      <c r="C6" s="5" t="n">
        <v>16500000</v>
      </c>
    </row>
    <row r="7" spans="1:3">
      <c r="A7" s="4" t="s">
        <v>699</v>
      </c>
    </row>
    <row r="8" spans="1:3">
      <c r="A8" s="3" t="s">
        <v>755</v>
      </c>
    </row>
    <row r="9" spans="1:3">
      <c r="A9" s="4" t="s">
        <v>758</v>
      </c>
      <c r="B9" s="4" t="s">
        <v>759</v>
      </c>
    </row>
    <row r="10" spans="1:3">
      <c r="A10" s="4" t="s">
        <v>708</v>
      </c>
    </row>
    <row r="11" spans="1:3">
      <c r="A11" s="3" t="s">
        <v>755</v>
      </c>
    </row>
    <row r="12" spans="1:3">
      <c r="A12" s="4" t="s">
        <v>758</v>
      </c>
      <c r="B12" s="4" t="s">
        <v>760</v>
      </c>
    </row>
    <row r="13" spans="1:3">
      <c r="A13" s="4" t="s">
        <v>761</v>
      </c>
    </row>
    <row r="14" spans="1:3">
      <c r="A14" s="3" t="s">
        <v>755</v>
      </c>
    </row>
    <row r="15" spans="1:3">
      <c r="A15" s="4" t="s">
        <v>762</v>
      </c>
      <c r="B15" s="4" t="s">
        <v>579</v>
      </c>
    </row>
    <row r="16" spans="1:3">
      <c r="A16" s="4" t="s">
        <v>763</v>
      </c>
      <c r="B16" s="7" t="n">
        <v>15800000</v>
      </c>
      <c r="C16" s="7" t="n">
        <v>14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765</v>
      </c>
    </row>
    <row r="3" spans="1:2">
      <c r="A3" s="3" t="s">
        <v>250</v>
      </c>
    </row>
    <row r="4" spans="1:2">
      <c r="A4" s="4" t="s">
        <v>125</v>
      </c>
      <c r="B4"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s>
  <sheetData>
    <row r="1" spans="1:4">
      <c r="A1" s="1" t="s">
        <v>766</v>
      </c>
      <c r="B1" s="2" t="s">
        <v>767</v>
      </c>
      <c r="C1" s="2" t="s">
        <v>768</v>
      </c>
      <c r="D1" s="2" t="s">
        <v>36</v>
      </c>
    </row>
    <row r="2" spans="1:4">
      <c r="A2" s="3" t="s">
        <v>769</v>
      </c>
    </row>
    <row r="3" spans="1:4">
      <c r="A3" s="4" t="s">
        <v>770</v>
      </c>
      <c r="B3" s="6" t="n">
        <v>5.2</v>
      </c>
    </row>
    <row r="4" spans="1:4">
      <c r="A4" s="4" t="s">
        <v>771</v>
      </c>
      <c r="C4" s="4" t="s">
        <v>772</v>
      </c>
    </row>
    <row r="5" spans="1:4">
      <c r="A5" s="4" t="s">
        <v>773</v>
      </c>
      <c r="C5" s="4" t="s">
        <v>774</v>
      </c>
      <c r="D5" s="4" t="s">
        <v>774</v>
      </c>
    </row>
    <row r="6" spans="1:4">
      <c r="A6" s="4" t="s">
        <v>775</v>
      </c>
      <c r="C6" s="5"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6</v>
      </c>
      <c r="D2" s="2" t="s">
        <v>777</v>
      </c>
    </row>
    <row r="3" spans="1:4">
      <c r="A3" s="3" t="s">
        <v>769</v>
      </c>
    </row>
    <row r="4" spans="1:4">
      <c r="A4" s="4" t="s">
        <v>66</v>
      </c>
      <c r="B4" s="7" t="n">
        <v>6044000</v>
      </c>
      <c r="C4" s="7" t="n">
        <v>6064000</v>
      </c>
    </row>
    <row r="5" spans="1:4">
      <c r="A5" s="4" t="s">
        <v>778</v>
      </c>
    </row>
    <row r="6" spans="1:4">
      <c r="A6" s="3" t="s">
        <v>769</v>
      </c>
    </row>
    <row r="7" spans="1:4">
      <c r="A7" s="4" t="s">
        <v>66</v>
      </c>
      <c r="D7" s="7" t="n">
        <v>6100000</v>
      </c>
    </row>
    <row r="8" spans="1:4">
      <c r="A8" s="4" t="s">
        <v>779</v>
      </c>
      <c r="D8" s="4" t="s">
        <v>780</v>
      </c>
    </row>
    <row r="9" spans="1:4">
      <c r="A9" s="4" t="s">
        <v>781</v>
      </c>
      <c r="B9" s="4" t="s">
        <v>7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6</v>
      </c>
      <c r="D2" s="2" t="s">
        <v>94</v>
      </c>
    </row>
    <row r="3" spans="1:4">
      <c r="A3" s="3" t="s">
        <v>160</v>
      </c>
    </row>
    <row r="4" spans="1:4">
      <c r="A4" s="4" t="s">
        <v>131</v>
      </c>
      <c r="B4" s="7" t="n">
        <v>7794487</v>
      </c>
      <c r="C4" s="7" t="n">
        <v>7207221</v>
      </c>
      <c r="D4" s="7" t="n">
        <v>5918340</v>
      </c>
    </row>
    <row r="5" spans="1:4">
      <c r="A5" s="3" t="s">
        <v>161</v>
      </c>
    </row>
    <row r="6" spans="1:4">
      <c r="A6" s="4" t="s">
        <v>162</v>
      </c>
      <c r="B6" s="5" t="n">
        <v>1589671</v>
      </c>
      <c r="C6" s="5" t="n">
        <v>1500000</v>
      </c>
      <c r="D6" s="5" t="n">
        <v>1500000</v>
      </c>
    </row>
    <row r="7" spans="1:4">
      <c r="A7" s="4" t="s">
        <v>163</v>
      </c>
      <c r="C7" s="5" t="n">
        <v>0</v>
      </c>
      <c r="D7" s="5" t="n">
        <v>25358</v>
      </c>
    </row>
    <row r="8" spans="1:4">
      <c r="A8" s="4" t="s">
        <v>164</v>
      </c>
      <c r="B8" s="5" t="n">
        <v>5290316</v>
      </c>
      <c r="C8" s="5" t="n">
        <v>5705663</v>
      </c>
      <c r="D8" s="5" t="n">
        <v>5678074</v>
      </c>
    </row>
    <row r="9" spans="1:4">
      <c r="A9" s="4" t="s">
        <v>165</v>
      </c>
      <c r="B9" s="5" t="n">
        <v>375000</v>
      </c>
      <c r="C9" s="5" t="n">
        <v>925000</v>
      </c>
      <c r="D9" s="5" t="n">
        <v>300000</v>
      </c>
    </row>
    <row r="10" spans="1:4">
      <c r="A10" s="4" t="s">
        <v>166</v>
      </c>
      <c r="B10" s="5" t="n">
        <v>-540000</v>
      </c>
      <c r="C10" s="5" t="n">
        <v>-540000</v>
      </c>
      <c r="D10" s="5" t="n">
        <v>-506000</v>
      </c>
    </row>
    <row r="11" spans="1:4">
      <c r="A11" s="4" t="s">
        <v>167</v>
      </c>
      <c r="B11" s="5" t="n">
        <v>-138609</v>
      </c>
      <c r="C11" s="5" t="n">
        <v>0</v>
      </c>
      <c r="D11" s="5" t="n">
        <v>-654133</v>
      </c>
    </row>
    <row r="12" spans="1:4">
      <c r="A12" s="4" t="s">
        <v>168</v>
      </c>
      <c r="B12" s="5" t="n">
        <v>-1728741</v>
      </c>
      <c r="C12" s="5" t="n">
        <v>-1250530</v>
      </c>
      <c r="D12" s="5" t="n">
        <v>-1179837</v>
      </c>
    </row>
    <row r="13" spans="1:4">
      <c r="A13" s="4" t="s">
        <v>169</v>
      </c>
      <c r="B13" s="5" t="n">
        <v>139390</v>
      </c>
      <c r="C13" s="5" t="n">
        <v>-139739</v>
      </c>
      <c r="D13" s="5" t="n">
        <v>-246212</v>
      </c>
    </row>
    <row r="14" spans="1:4">
      <c r="A14" s="4" t="s">
        <v>170</v>
      </c>
      <c r="B14" s="5" t="n">
        <v>-958443</v>
      </c>
      <c r="C14" s="5" t="n">
        <v>-204185</v>
      </c>
      <c r="D14" s="5" t="n">
        <v>-248469</v>
      </c>
    </row>
    <row r="15" spans="1:4">
      <c r="A15" s="4" t="s">
        <v>171</v>
      </c>
      <c r="C15" s="5" t="n">
        <v>-229342</v>
      </c>
    </row>
    <row r="16" spans="1:4">
      <c r="A16" s="4" t="s">
        <v>172</v>
      </c>
      <c r="B16" s="5" t="n">
        <v>-184864</v>
      </c>
      <c r="C16" s="5" t="n">
        <v>-588720</v>
      </c>
      <c r="D16" s="5" t="n">
        <v>-359629</v>
      </c>
    </row>
    <row r="17" spans="1:4">
      <c r="A17" s="4" t="s">
        <v>173</v>
      </c>
      <c r="B17" s="5" t="n">
        <v>22000</v>
      </c>
      <c r="C17" s="5" t="n">
        <v>56000</v>
      </c>
      <c r="D17" s="5" t="n">
        <v>158121</v>
      </c>
    </row>
    <row r="18" spans="1:4">
      <c r="A18" s="4" t="s">
        <v>174</v>
      </c>
      <c r="B18" s="5" t="n">
        <v>202684</v>
      </c>
      <c r="C18" s="5" t="n">
        <v>110036</v>
      </c>
      <c r="D18" s="5" t="n">
        <v>159284</v>
      </c>
    </row>
    <row r="19" spans="1:4">
      <c r="A19" s="4" t="s">
        <v>175</v>
      </c>
      <c r="B19" s="5" t="n">
        <v>61466054</v>
      </c>
      <c r="C19" s="5" t="n">
        <v>46595060</v>
      </c>
      <c r="D19" s="5" t="n">
        <v>43156408</v>
      </c>
    </row>
    <row r="20" spans="1:4">
      <c r="A20" s="4" t="s">
        <v>176</v>
      </c>
      <c r="B20" s="5" t="n">
        <v>-61945934</v>
      </c>
      <c r="C20" s="5" t="n">
        <v>-44074565</v>
      </c>
      <c r="D20" s="5" t="n">
        <v>-40784614</v>
      </c>
    </row>
    <row r="21" spans="1:4">
      <c r="A21" s="3" t="s">
        <v>177</v>
      </c>
    </row>
    <row r="22" spans="1:4">
      <c r="A22" s="4" t="s">
        <v>48</v>
      </c>
      <c r="B22" s="5" t="n">
        <v>45857</v>
      </c>
      <c r="C22" s="5" t="n">
        <v>-190026</v>
      </c>
      <c r="D22" s="5" t="n">
        <v>-29213</v>
      </c>
    </row>
    <row r="23" spans="1:4">
      <c r="A23" s="4" t="s">
        <v>178</v>
      </c>
      <c r="B23" s="5" t="n">
        <v>40635</v>
      </c>
      <c r="C23" s="5" t="n">
        <v>-2849</v>
      </c>
      <c r="D23" s="5" t="n">
        <v>16474</v>
      </c>
    </row>
    <row r="24" spans="1:4">
      <c r="A24" s="4" t="s">
        <v>50</v>
      </c>
      <c r="B24" s="5" t="n">
        <v>242347</v>
      </c>
      <c r="C24" s="5" t="n">
        <v>-177883</v>
      </c>
      <c r="D24" s="5" t="n">
        <v>-292038</v>
      </c>
    </row>
    <row r="25" spans="1:4">
      <c r="A25" s="4" t="s">
        <v>179</v>
      </c>
      <c r="B25" s="5" t="n">
        <v>-50923</v>
      </c>
      <c r="C25" s="5" t="n">
        <v>-11256</v>
      </c>
      <c r="D25" s="5" t="n">
        <v>9181</v>
      </c>
    </row>
    <row r="26" spans="1:4">
      <c r="A26" s="4" t="s">
        <v>180</v>
      </c>
      <c r="B26" s="5" t="n">
        <v>233478</v>
      </c>
      <c r="C26" s="5" t="n">
        <v>-177273</v>
      </c>
      <c r="D26" s="5" t="n">
        <v>978912</v>
      </c>
    </row>
    <row r="27" spans="1:4">
      <c r="A27" s="4" t="s">
        <v>181</v>
      </c>
      <c r="B27" s="5" t="n">
        <v>12266241</v>
      </c>
      <c r="C27" s="5" t="n">
        <v>14500346</v>
      </c>
      <c r="D27" s="5" t="n">
        <v>13567409</v>
      </c>
    </row>
    <row r="28" spans="1:4">
      <c r="A28" s="3" t="s">
        <v>182</v>
      </c>
    </row>
    <row r="29" spans="1:4">
      <c r="A29" s="4" t="s">
        <v>183</v>
      </c>
      <c r="B29" s="5" t="n">
        <v>1000000</v>
      </c>
      <c r="C29" s="5" t="n">
        <v>2000000</v>
      </c>
      <c r="D29" s="5" t="n">
        <v>1000000</v>
      </c>
    </row>
    <row r="30" spans="1:4">
      <c r="A30" s="4" t="s">
        <v>184</v>
      </c>
      <c r="B30" s="5" t="n">
        <v>0</v>
      </c>
      <c r="C30" s="5" t="n">
        <v>0</v>
      </c>
      <c r="D30" s="5" t="n">
        <v>-600005</v>
      </c>
    </row>
    <row r="31" spans="1:4">
      <c r="A31" s="4" t="s">
        <v>185</v>
      </c>
      <c r="B31" s="5" t="n">
        <v>-106828636</v>
      </c>
      <c r="C31" s="5" t="n">
        <v>-55486020</v>
      </c>
      <c r="D31" s="5" t="n">
        <v>-63945253</v>
      </c>
    </row>
    <row r="32" spans="1:4">
      <c r="A32" s="4" t="s">
        <v>186</v>
      </c>
      <c r="B32" s="5" t="n">
        <v>32283649</v>
      </c>
      <c r="C32" s="5" t="n">
        <v>37491568</v>
      </c>
      <c r="D32" s="5" t="n">
        <v>38559363</v>
      </c>
    </row>
    <row r="33" spans="1:4">
      <c r="A33" s="4" t="s">
        <v>187</v>
      </c>
      <c r="B33" s="5" t="n">
        <v>0</v>
      </c>
      <c r="C33" s="5" t="n">
        <v>-1989922</v>
      </c>
      <c r="D33" s="5" t="n">
        <v>-2917426</v>
      </c>
    </row>
    <row r="34" spans="1:4">
      <c r="A34" s="4" t="s">
        <v>188</v>
      </c>
      <c r="B34" s="5" t="n">
        <v>-83980247</v>
      </c>
      <c r="C34" s="5" t="n">
        <v>-57280900</v>
      </c>
      <c r="D34" s="5" t="n">
        <v>-95561763</v>
      </c>
    </row>
    <row r="35" spans="1:4">
      <c r="A35" s="4" t="s">
        <v>189</v>
      </c>
      <c r="B35" s="5" t="n">
        <v>35243895</v>
      </c>
      <c r="C35" s="5" t="n">
        <v>31024291</v>
      </c>
      <c r="D35" s="5" t="n">
        <v>24035102</v>
      </c>
    </row>
    <row r="36" spans="1:4">
      <c r="A36" s="4" t="s">
        <v>190</v>
      </c>
      <c r="B36" s="5" t="n">
        <v>3165575</v>
      </c>
      <c r="C36" s="5" t="n">
        <v>3119612</v>
      </c>
      <c r="D36" s="5" t="n">
        <v>3892085</v>
      </c>
    </row>
    <row r="37" spans="1:4">
      <c r="A37" s="4" t="s">
        <v>191</v>
      </c>
      <c r="B37" s="5" t="n">
        <v>35174873</v>
      </c>
      <c r="C37" s="5" t="n">
        <v>15198888</v>
      </c>
      <c r="D37" s="5" t="n">
        <v>51788340</v>
      </c>
    </row>
    <row r="38" spans="1:4">
      <c r="A38" s="4" t="s">
        <v>192</v>
      </c>
      <c r="B38" s="5" t="n">
        <v>0</v>
      </c>
      <c r="C38" s="5" t="n">
        <v>0</v>
      </c>
      <c r="D38" s="5" t="n">
        <v>3997750</v>
      </c>
    </row>
    <row r="39" spans="1:4">
      <c r="A39" s="4" t="s">
        <v>193</v>
      </c>
      <c r="B39" s="5" t="n">
        <v>61306939</v>
      </c>
      <c r="C39" s="5" t="n">
        <v>18081756</v>
      </c>
      <c r="D39" s="5" t="n">
        <v>20549491</v>
      </c>
    </row>
    <row r="40" spans="1:4">
      <c r="A40" s="4" t="s">
        <v>194</v>
      </c>
      <c r="B40" s="5" t="n">
        <v>250005</v>
      </c>
      <c r="C40" s="5" t="n">
        <v>750000</v>
      </c>
      <c r="D40" s="5" t="n">
        <v>1095000</v>
      </c>
    </row>
    <row r="41" spans="1:4">
      <c r="A41" s="4" t="s">
        <v>195</v>
      </c>
      <c r="B41" s="5" t="n">
        <v>-11907800</v>
      </c>
      <c r="C41" s="5" t="n">
        <v>-5717400</v>
      </c>
      <c r="D41" s="5" t="n">
        <v>-7019800</v>
      </c>
    </row>
    <row r="42" spans="1:4">
      <c r="A42" s="4" t="s">
        <v>196</v>
      </c>
      <c r="B42" s="5" t="n">
        <v>11575300</v>
      </c>
      <c r="C42" s="5" t="n">
        <v>6445300</v>
      </c>
      <c r="D42" s="5" t="n">
        <v>6864400</v>
      </c>
    </row>
    <row r="43" spans="1:4">
      <c r="A43" s="4" t="s">
        <v>197</v>
      </c>
      <c r="B43" s="5" t="n">
        <v>0</v>
      </c>
      <c r="C43" s="5" t="n">
        <v>-1900000</v>
      </c>
      <c r="D43" s="5" t="n">
        <v>-2000000</v>
      </c>
    </row>
    <row r="44" spans="1:4">
      <c r="A44" s="4" t="s">
        <v>198</v>
      </c>
      <c r="B44" s="5" t="n">
        <v>414855</v>
      </c>
      <c r="C44" s="5" t="n">
        <v>0</v>
      </c>
      <c r="D44" s="5" t="n">
        <v>1463285</v>
      </c>
    </row>
    <row r="45" spans="1:4">
      <c r="A45" s="4" t="s">
        <v>199</v>
      </c>
      <c r="B45" s="5" t="n">
        <v>-22007081</v>
      </c>
      <c r="C45" s="5" t="n">
        <v>-42300871</v>
      </c>
      <c r="D45" s="5" t="n">
        <v>-33002340</v>
      </c>
    </row>
    <row r="46" spans="1:4">
      <c r="A46" s="4" t="s">
        <v>200</v>
      </c>
      <c r="B46" s="5" t="n">
        <v>1040366</v>
      </c>
      <c r="C46" s="5" t="n">
        <v>1361499</v>
      </c>
      <c r="D46" s="5" t="n">
        <v>2387799</v>
      </c>
    </row>
    <row r="47" spans="1:4">
      <c r="A47" s="4" t="s">
        <v>201</v>
      </c>
      <c r="B47" s="5" t="n">
        <v>-4634847</v>
      </c>
      <c r="C47" s="5" t="n">
        <v>-2864597</v>
      </c>
      <c r="D47" s="5" t="n">
        <v>-3065662</v>
      </c>
    </row>
    <row r="48" spans="1:4">
      <c r="A48" s="4" t="s">
        <v>202</v>
      </c>
      <c r="B48" s="5" t="n">
        <v>-47903154</v>
      </c>
      <c r="C48" s="5" t="n">
        <v>-52066796</v>
      </c>
      <c r="D48" s="5" t="n">
        <v>-60475134</v>
      </c>
    </row>
    <row r="49" spans="1:4">
      <c r="A49" s="3" t="s">
        <v>203</v>
      </c>
    </row>
    <row r="50" spans="1:4">
      <c r="A50" s="4" t="s">
        <v>204</v>
      </c>
      <c r="B50" s="5" t="n">
        <v>3910775</v>
      </c>
      <c r="C50" s="5" t="n">
        <v>65390088</v>
      </c>
      <c r="D50" s="5" t="n">
        <v>48003341</v>
      </c>
    </row>
    <row r="51" spans="1:4">
      <c r="A51" s="4" t="s">
        <v>205</v>
      </c>
      <c r="B51" s="5" t="n">
        <v>342223000</v>
      </c>
      <c r="C51" s="5" t="n">
        <v>204923000</v>
      </c>
      <c r="D51" s="5" t="n">
        <v>227436000</v>
      </c>
    </row>
    <row r="52" spans="1:4">
      <c r="A52" s="4" t="s">
        <v>206</v>
      </c>
      <c r="B52" s="5" t="n">
        <v>-338115000</v>
      </c>
      <c r="C52" s="5" t="n">
        <v>-222573000</v>
      </c>
      <c r="D52" s="5" t="n">
        <v>-224151000</v>
      </c>
    </row>
    <row r="53" spans="1:4">
      <c r="A53" s="4" t="s">
        <v>207</v>
      </c>
      <c r="B53" s="5" t="n">
        <v>-2362500</v>
      </c>
      <c r="C53" s="5" t="n">
        <v>-6137500</v>
      </c>
      <c r="D53" s="5" t="n">
        <v>-4500000</v>
      </c>
    </row>
    <row r="54" spans="1:4">
      <c r="A54" s="4" t="s">
        <v>208</v>
      </c>
      <c r="B54" s="5" t="n">
        <v>881390</v>
      </c>
      <c r="C54" s="5" t="n">
        <v>-608732</v>
      </c>
      <c r="D54" s="5" t="n">
        <v>1969013</v>
      </c>
    </row>
    <row r="55" spans="1:4">
      <c r="A55" s="4" t="s">
        <v>209</v>
      </c>
      <c r="B55" s="5" t="n">
        <v>0</v>
      </c>
      <c r="C55" s="5" t="n">
        <v>0</v>
      </c>
      <c r="D55" s="5" t="n">
        <v>-20000</v>
      </c>
    </row>
    <row r="56" spans="1:4">
      <c r="A56" s="4" t="s">
        <v>210</v>
      </c>
      <c r="B56" s="5" t="n">
        <v>0</v>
      </c>
      <c r="C56" s="5" t="n">
        <v>10310</v>
      </c>
      <c r="D56" s="5" t="n">
        <v>176175</v>
      </c>
    </row>
    <row r="57" spans="1:4">
      <c r="A57" s="4" t="s">
        <v>211</v>
      </c>
      <c r="B57" s="5" t="n">
        <v>-1123219</v>
      </c>
      <c r="C57" s="5" t="n">
        <v>-1063626</v>
      </c>
      <c r="D57" s="5" t="n">
        <v>-1060729</v>
      </c>
    </row>
    <row r="58" spans="1:4">
      <c r="A58" s="4" t="s">
        <v>212</v>
      </c>
      <c r="B58" s="5" t="n">
        <v>35467314</v>
      </c>
      <c r="C58" s="5" t="n">
        <v>39952736</v>
      </c>
      <c r="D58" s="5" t="n">
        <v>47852800</v>
      </c>
    </row>
    <row r="59" spans="1:4">
      <c r="A59" s="4" t="s">
        <v>213</v>
      </c>
      <c r="B59" s="5" t="n">
        <v>-169599</v>
      </c>
      <c r="C59" s="5" t="n">
        <v>2386286</v>
      </c>
      <c r="D59" s="5" t="n">
        <v>945075</v>
      </c>
    </row>
    <row r="60" spans="1:4">
      <c r="A60" s="4" t="s">
        <v>214</v>
      </c>
      <c r="B60" s="5" t="n">
        <v>12705910</v>
      </c>
      <c r="C60" s="5" t="n">
        <v>10319624</v>
      </c>
      <c r="D60" s="5" t="n">
        <v>9374549</v>
      </c>
    </row>
    <row r="61" spans="1:4">
      <c r="A61" s="4" t="s">
        <v>215</v>
      </c>
      <c r="B61" s="5" t="n">
        <v>12536311</v>
      </c>
      <c r="C61" s="5" t="n">
        <v>12705910</v>
      </c>
      <c r="D61" s="5" t="n">
        <v>10319624</v>
      </c>
    </row>
    <row r="62" spans="1:4">
      <c r="A62" s="3" t="s">
        <v>216</v>
      </c>
    </row>
    <row r="63" spans="1:4">
      <c r="A63" s="4" t="s">
        <v>217</v>
      </c>
      <c r="B63" s="5" t="n">
        <v>7882527</v>
      </c>
      <c r="C63" s="5" t="n">
        <v>5574723</v>
      </c>
      <c r="D63" s="5" t="n">
        <v>4128260</v>
      </c>
    </row>
    <row r="64" spans="1:4">
      <c r="A64" s="4" t="s">
        <v>218</v>
      </c>
      <c r="B64" s="5" t="n">
        <v>1764541</v>
      </c>
      <c r="C64" s="5" t="n">
        <v>1521811</v>
      </c>
      <c r="D64" s="5" t="n">
        <v>1667673</v>
      </c>
    </row>
    <row r="65" spans="1:4">
      <c r="A65" s="3" t="s">
        <v>219</v>
      </c>
    </row>
    <row r="66" spans="1:4">
      <c r="A66" s="4" t="s">
        <v>220</v>
      </c>
      <c r="B66" s="5" t="n">
        <v>832800</v>
      </c>
      <c r="C66" s="5" t="n">
        <v>435550</v>
      </c>
      <c r="D66" s="5" t="n">
        <v>580748</v>
      </c>
    </row>
    <row r="67" spans="1:4">
      <c r="A67" s="4" t="s">
        <v>221</v>
      </c>
      <c r="B67" s="7" t="n">
        <v>4495436</v>
      </c>
      <c r="C67" s="7" t="n">
        <v>-3571122</v>
      </c>
      <c r="D67" s="7" t="n">
        <v>1752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784</v>
      </c>
    </row>
    <row r="4" spans="1:12">
      <c r="A4" s="4" t="s">
        <v>785</v>
      </c>
      <c r="J4" s="7" t="n">
        <v>1437595</v>
      </c>
      <c r="K4" s="7" t="n">
        <v>1454049</v>
      </c>
      <c r="L4" s="7" t="n">
        <v>1500337</v>
      </c>
    </row>
    <row r="5" spans="1:12">
      <c r="A5" s="4" t="s">
        <v>786</v>
      </c>
      <c r="J5" s="5" t="n">
        <v>145412</v>
      </c>
      <c r="K5" s="5" t="n">
        <v>202292</v>
      </c>
      <c r="L5" s="5" t="n">
        <v>209396</v>
      </c>
    </row>
    <row r="6" spans="1:12">
      <c r="A6" s="4" t="s">
        <v>787</v>
      </c>
      <c r="J6" s="5" t="n">
        <v>1583007</v>
      </c>
      <c r="K6" s="5" t="n">
        <v>1656341</v>
      </c>
      <c r="L6" s="5" t="n">
        <v>1709733</v>
      </c>
    </row>
    <row r="7" spans="1:12">
      <c r="A7" s="3" t="s">
        <v>788</v>
      </c>
    </row>
    <row r="8" spans="1:12">
      <c r="A8" s="4" t="s">
        <v>785</v>
      </c>
      <c r="J8" s="5" t="n">
        <v>105960</v>
      </c>
      <c r="K8" s="5" t="n">
        <v>-79034</v>
      </c>
      <c r="L8" s="5" t="n">
        <v>736390</v>
      </c>
    </row>
    <row r="9" spans="1:12">
      <c r="A9" s="4" t="s">
        <v>786</v>
      </c>
      <c r="J9" s="5" t="n">
        <v>-9417</v>
      </c>
      <c r="K9" s="5" t="n">
        <v>-7781</v>
      </c>
      <c r="L9" s="5" t="n">
        <v>-10663</v>
      </c>
    </row>
    <row r="10" spans="1:12">
      <c r="A10" s="4" t="s">
        <v>789</v>
      </c>
      <c r="J10" s="5" t="n">
        <v>96543</v>
      </c>
      <c r="K10" s="5" t="n">
        <v>-86815</v>
      </c>
      <c r="L10" s="5" t="n">
        <v>725727</v>
      </c>
    </row>
    <row r="11" spans="1:12">
      <c r="A11" s="4" t="s">
        <v>790</v>
      </c>
      <c r="B11" s="7" t="n">
        <v>199000</v>
      </c>
      <c r="C11" s="7" t="n">
        <v>475000</v>
      </c>
      <c r="D11" s="7" t="n">
        <v>486000</v>
      </c>
      <c r="E11" s="7" t="n">
        <v>520000</v>
      </c>
      <c r="F11" s="7" t="n">
        <v>271000</v>
      </c>
      <c r="G11" s="7" t="n">
        <v>471000</v>
      </c>
      <c r="H11" s="7" t="n">
        <v>427000</v>
      </c>
      <c r="I11" s="7" t="n">
        <v>400000</v>
      </c>
      <c r="J11" s="7" t="n">
        <v>1679550</v>
      </c>
      <c r="K11" s="7" t="n">
        <v>1569526</v>
      </c>
      <c r="L11" s="5" t="n">
        <v>1829267</v>
      </c>
    </row>
    <row r="12" spans="1:12">
      <c r="A12" s="4" t="s">
        <v>791</v>
      </c>
      <c r="L12" s="7" t="n">
        <v>243546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256</v>
      </c>
    </row>
    <row r="4" spans="1:12">
      <c r="A4" s="4" t="s">
        <v>793</v>
      </c>
      <c r="J4" s="7" t="n">
        <v>1989548</v>
      </c>
      <c r="K4" s="7" t="n">
        <v>1843117</v>
      </c>
      <c r="L4" s="7" t="n">
        <v>2840292</v>
      </c>
    </row>
    <row r="5" spans="1:12">
      <c r="A5" s="4" t="s">
        <v>794</v>
      </c>
      <c r="J5" s="5" t="n">
        <v>100820</v>
      </c>
      <c r="K5" s="5" t="n">
        <v>157417</v>
      </c>
      <c r="L5" s="5" t="n">
        <v>44764</v>
      </c>
    </row>
    <row r="6" spans="1:12">
      <c r="A6" s="4" t="s">
        <v>795</v>
      </c>
      <c r="J6" s="5" t="n">
        <v>-291768</v>
      </c>
      <c r="K6" s="5" t="n">
        <v>-338497</v>
      </c>
      <c r="L6" s="5" t="n">
        <v>-730477</v>
      </c>
    </row>
    <row r="7" spans="1:12">
      <c r="A7" s="4" t="s">
        <v>796</v>
      </c>
      <c r="J7" s="5" t="n">
        <v>-142508</v>
      </c>
      <c r="K7" s="5" t="n">
        <v>-113400</v>
      </c>
      <c r="L7" s="5" t="n">
        <v>-394445</v>
      </c>
    </row>
    <row r="8" spans="1:12">
      <c r="A8" s="4" t="s">
        <v>797</v>
      </c>
      <c r="J8" s="5" t="n">
        <v>23458</v>
      </c>
      <c r="K8" s="5" t="n">
        <v>20889</v>
      </c>
      <c r="L8" s="5" t="n">
        <v>69133</v>
      </c>
    </row>
    <row r="9" spans="1:12">
      <c r="A9" s="4" t="s">
        <v>798</v>
      </c>
      <c r="J9" s="5" t="n">
        <v>0</v>
      </c>
      <c r="K9" s="5" t="n">
        <v>0</v>
      </c>
      <c r="L9" s="5" t="n">
        <v>606193</v>
      </c>
    </row>
    <row r="10" spans="1:12">
      <c r="A10" s="4" t="s">
        <v>790</v>
      </c>
      <c r="B10" s="7" t="n">
        <v>199000</v>
      </c>
      <c r="C10" s="7" t="n">
        <v>475000</v>
      </c>
      <c r="D10" s="7" t="n">
        <v>486000</v>
      </c>
      <c r="E10" s="7" t="n">
        <v>520000</v>
      </c>
      <c r="F10" s="7" t="n">
        <v>271000</v>
      </c>
      <c r="G10" s="7" t="n">
        <v>471000</v>
      </c>
      <c r="H10" s="7" t="n">
        <v>427000</v>
      </c>
      <c r="I10" s="7" t="n">
        <v>400000</v>
      </c>
      <c r="J10" s="7" t="n">
        <v>1679550</v>
      </c>
      <c r="K10" s="7" t="n">
        <v>1569526</v>
      </c>
      <c r="L10" s="5" t="n">
        <v>1829267</v>
      </c>
    </row>
    <row r="11" spans="1:12">
      <c r="A11" s="4" t="s">
        <v>791</v>
      </c>
      <c r="L11" s="7" t="n">
        <v>243546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6</v>
      </c>
    </row>
    <row r="3" spans="1:3">
      <c r="A3" s="3" t="s">
        <v>800</v>
      </c>
    </row>
    <row r="4" spans="1:3">
      <c r="A4" s="4" t="s">
        <v>801</v>
      </c>
      <c r="B4" s="7" t="n">
        <v>587322</v>
      </c>
      <c r="C4" s="7" t="n">
        <v>498764</v>
      </c>
    </row>
    <row r="5" spans="1:3">
      <c r="A5" s="4" t="s">
        <v>106</v>
      </c>
      <c r="B5" s="5" t="n">
        <v>2000131</v>
      </c>
      <c r="C5" s="5" t="n">
        <v>1978481</v>
      </c>
    </row>
    <row r="6" spans="1:3">
      <c r="A6" s="4" t="s">
        <v>802</v>
      </c>
      <c r="B6" s="5" t="n">
        <v>0</v>
      </c>
      <c r="C6" s="5" t="n">
        <v>18283</v>
      </c>
    </row>
    <row r="7" spans="1:3">
      <c r="A7" s="4" t="s">
        <v>803</v>
      </c>
      <c r="B7" s="5" t="n">
        <v>76262</v>
      </c>
      <c r="C7" s="5" t="n">
        <v>73892</v>
      </c>
    </row>
    <row r="8" spans="1:3">
      <c r="A8" s="4" t="s">
        <v>804</v>
      </c>
      <c r="B8" s="5" t="n">
        <v>356759</v>
      </c>
      <c r="C8" s="5" t="n">
        <v>333301</v>
      </c>
    </row>
    <row r="9" spans="1:3">
      <c r="A9" s="4" t="s">
        <v>96</v>
      </c>
      <c r="B9" s="5" t="n">
        <v>126492</v>
      </c>
      <c r="C9" s="5" t="n">
        <v>240724</v>
      </c>
    </row>
    <row r="10" spans="1:3">
      <c r="A10" s="4" t="s">
        <v>805</v>
      </c>
      <c r="B10" s="5" t="n">
        <v>3146966</v>
      </c>
      <c r="C10" s="5" t="n">
        <v>3143445</v>
      </c>
    </row>
    <row r="11" spans="1:3">
      <c r="A11" s="4" t="s">
        <v>806</v>
      </c>
      <c r="B11" s="5" t="n">
        <v>-356759</v>
      </c>
      <c r="C11" s="5" t="n">
        <v>-333301</v>
      </c>
    </row>
    <row r="12" spans="1:3">
      <c r="A12" s="4" t="s">
        <v>807</v>
      </c>
      <c r="B12" s="5" t="n">
        <v>2790207</v>
      </c>
      <c r="C12" s="5" t="n">
        <v>2810144</v>
      </c>
    </row>
    <row r="13" spans="1:3">
      <c r="A13" s="3" t="s">
        <v>808</v>
      </c>
    </row>
    <row r="14" spans="1:3">
      <c r="A14" s="4" t="s">
        <v>809</v>
      </c>
      <c r="B14" s="5" t="n">
        <v>72208</v>
      </c>
      <c r="C14" s="5" t="n">
        <v>71717</v>
      </c>
    </row>
    <row r="15" spans="1:3">
      <c r="A15" s="4" t="s">
        <v>810</v>
      </c>
      <c r="B15" s="5" t="n">
        <v>585520</v>
      </c>
      <c r="C15" s="5" t="n">
        <v>507601</v>
      </c>
    </row>
    <row r="16" spans="1:3">
      <c r="A16" s="4" t="s">
        <v>811</v>
      </c>
      <c r="B16" s="5" t="n">
        <v>35033</v>
      </c>
      <c r="C16" s="5" t="n">
        <v>36837</v>
      </c>
    </row>
    <row r="17" spans="1:3">
      <c r="A17" s="4" t="s">
        <v>812</v>
      </c>
      <c r="B17" s="5" t="n">
        <v>1473077</v>
      </c>
      <c r="C17" s="5" t="n">
        <v>10487</v>
      </c>
    </row>
    <row r="18" spans="1:3">
      <c r="A18" s="4" t="s">
        <v>813</v>
      </c>
      <c r="B18" s="5" t="n">
        <v>2165838</v>
      </c>
      <c r="C18" s="5" t="n">
        <v>626642</v>
      </c>
    </row>
    <row r="19" spans="1:3">
      <c r="A19" s="4" t="s">
        <v>814</v>
      </c>
      <c r="B19" s="5" t="n">
        <v>624369</v>
      </c>
      <c r="C19" s="7" t="n">
        <v>2183502</v>
      </c>
    </row>
    <row r="20" spans="1:3">
      <c r="A20" s="4" t="s">
        <v>815</v>
      </c>
      <c r="B20" s="5" t="n">
        <v>23458</v>
      </c>
    </row>
    <row r="21" spans="1:3">
      <c r="A21" s="4" t="s">
        <v>816</v>
      </c>
      <c r="B21" s="7" t="n">
        <v>21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7</v>
      </c>
      <c r="B1" s="2" t="s">
        <v>2</v>
      </c>
      <c r="C1" s="2" t="s">
        <v>36</v>
      </c>
    </row>
    <row r="2" spans="1:3">
      <c r="A2" s="4" t="s">
        <v>818</v>
      </c>
    </row>
    <row r="3" spans="1:3">
      <c r="A3" s="3" t="s">
        <v>819</v>
      </c>
    </row>
    <row r="4" spans="1:3">
      <c r="A4" s="4" t="s">
        <v>820</v>
      </c>
      <c r="B4" s="7" t="n">
        <v>9</v>
      </c>
      <c r="C4" s="6" t="n">
        <v>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21</v>
      </c>
      <c r="B1" s="2" t="s">
        <v>36</v>
      </c>
    </row>
    <row r="2" spans="1:2">
      <c r="A2" s="3" t="s">
        <v>822</v>
      </c>
    </row>
    <row r="3" spans="1:2">
      <c r="A3" s="4" t="s">
        <v>823</v>
      </c>
      <c r="B3" s="4" t="s">
        <v>824</v>
      </c>
    </row>
    <row r="4" spans="1:2">
      <c r="A4" s="4" t="s">
        <v>825</v>
      </c>
      <c r="B4" s="4" t="s">
        <v>780</v>
      </c>
    </row>
    <row r="5" spans="1:2">
      <c r="A5" s="3" t="s">
        <v>826</v>
      </c>
    </row>
    <row r="6" spans="1:2">
      <c r="A6" s="4" t="s">
        <v>823</v>
      </c>
      <c r="B6" s="4" t="s">
        <v>780</v>
      </c>
    </row>
    <row r="7" spans="1:2">
      <c r="A7" s="4" t="s">
        <v>825</v>
      </c>
      <c r="B7" s="4" t="s">
        <v>827</v>
      </c>
    </row>
    <row r="8" spans="1:2">
      <c r="A8" s="3" t="s">
        <v>828</v>
      </c>
    </row>
    <row r="9" spans="1:2">
      <c r="A9" s="4" t="s">
        <v>823</v>
      </c>
      <c r="B9" s="4" t="s">
        <v>829</v>
      </c>
    </row>
    <row r="10" spans="1:2">
      <c r="A10" s="4" t="s">
        <v>825</v>
      </c>
      <c r="B10" s="4" t="s">
        <v>8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6</v>
      </c>
      <c r="D2" s="2" t="s">
        <v>94</v>
      </c>
    </row>
    <row r="3" spans="1:4">
      <c r="A3" s="3" t="s">
        <v>261</v>
      </c>
    </row>
    <row r="4" spans="1:4">
      <c r="A4" s="4" t="s">
        <v>832</v>
      </c>
      <c r="B4" s="4" t="s">
        <v>833</v>
      </c>
    </row>
    <row r="5" spans="1:4">
      <c r="A5" s="4" t="s">
        <v>834</v>
      </c>
      <c r="B5" s="7" t="n">
        <v>273000</v>
      </c>
      <c r="C5" s="7" t="n">
        <v>263000</v>
      </c>
      <c r="D5" s="7" t="n">
        <v>232000</v>
      </c>
    </row>
    <row r="6" spans="1:4">
      <c r="A6" s="4" t="s">
        <v>835</v>
      </c>
      <c r="B6" s="7" t="n">
        <v>496000</v>
      </c>
      <c r="C6" s="5" t="n">
        <v>396000</v>
      </c>
      <c r="D6" s="7" t="n">
        <v>318000</v>
      </c>
    </row>
    <row r="7" spans="1:4">
      <c r="A7" s="3" t="s">
        <v>836</v>
      </c>
    </row>
    <row r="8" spans="1:4">
      <c r="A8" s="4" t="s">
        <v>837</v>
      </c>
      <c r="B8" s="4" t="s">
        <v>838</v>
      </c>
    </row>
    <row r="9" spans="1:4">
      <c r="A9" s="4" t="s">
        <v>839</v>
      </c>
      <c r="B9" s="4" t="s">
        <v>840</v>
      </c>
    </row>
    <row r="10" spans="1:4">
      <c r="A10" s="4" t="s">
        <v>841</v>
      </c>
      <c r="B10" s="7" t="n">
        <v>100050</v>
      </c>
      <c r="C10" s="7" t="n">
        <v>240000</v>
      </c>
    </row>
    <row r="11" spans="1:4">
      <c r="A11" s="4" t="s">
        <v>842</v>
      </c>
    </row>
    <row r="12" spans="1:4">
      <c r="A12" s="3" t="s">
        <v>836</v>
      </c>
    </row>
    <row r="13" spans="1:4">
      <c r="A13" s="4" t="s">
        <v>843</v>
      </c>
      <c r="B13" s="4" t="s">
        <v>844</v>
      </c>
    </row>
    <row r="14" spans="1:4">
      <c r="A14" s="4" t="s">
        <v>845</v>
      </c>
      <c r="B14" s="7" t="n">
        <v>25000</v>
      </c>
    </row>
    <row r="15" spans="1:4">
      <c r="A15" s="4" t="s">
        <v>846</v>
      </c>
      <c r="B15" s="4" t="s">
        <v>8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36</v>
      </c>
      <c r="C2" s="2" t="s">
        <v>94</v>
      </c>
    </row>
    <row r="3" spans="1:3">
      <c r="A3" s="3" t="s">
        <v>848</v>
      </c>
    </row>
    <row r="4" spans="1:3">
      <c r="A4" s="4" t="s">
        <v>849</v>
      </c>
      <c r="B4" s="5" t="n">
        <v>4500</v>
      </c>
      <c r="C4" s="5" t="n">
        <v>21500</v>
      </c>
    </row>
    <row r="5" spans="1:3">
      <c r="A5" s="4" t="s">
        <v>850</v>
      </c>
      <c r="B5" s="5" t="n">
        <v>450</v>
      </c>
      <c r="C5" s="5" t="n">
        <v>7500</v>
      </c>
    </row>
    <row r="6" spans="1:3">
      <c r="A6" s="4" t="s">
        <v>851</v>
      </c>
      <c r="B6" s="5" t="n">
        <v>4050</v>
      </c>
      <c r="C6" s="5" t="n">
        <v>9500</v>
      </c>
    </row>
    <row r="7" spans="1:3">
      <c r="A7" s="4" t="s">
        <v>852</v>
      </c>
      <c r="B7" s="5" t="n">
        <v>0</v>
      </c>
      <c r="C7" s="5" t="n">
        <v>4500</v>
      </c>
    </row>
    <row r="8" spans="1:3">
      <c r="A8" s="3" t="s">
        <v>853</v>
      </c>
    </row>
    <row r="9" spans="1:3">
      <c r="A9" s="4" t="s">
        <v>854</v>
      </c>
      <c r="B9" s="8" t="n">
        <v>22.91</v>
      </c>
      <c r="C9" s="8" t="n">
        <v>23.57</v>
      </c>
    </row>
    <row r="10" spans="1:3">
      <c r="A10" s="4" t="s">
        <v>855</v>
      </c>
      <c r="B10" s="9" t="n">
        <v>22.91</v>
      </c>
      <c r="C10" s="9" t="n">
        <v>23.49</v>
      </c>
    </row>
    <row r="11" spans="1:3">
      <c r="A11" s="4" t="s">
        <v>856</v>
      </c>
      <c r="B11" s="9" t="n">
        <v>22.91</v>
      </c>
      <c r="C11" s="9" t="n">
        <v>23.95</v>
      </c>
    </row>
    <row r="12" spans="1:3">
      <c r="A12" s="4" t="s">
        <v>857</v>
      </c>
      <c r="B12" s="7" t="n">
        <v>0</v>
      </c>
      <c r="C12" s="8" t="n">
        <v>22.91</v>
      </c>
    </row>
    <row r="13" spans="1:3">
      <c r="A13" s="3" t="s">
        <v>858</v>
      </c>
    </row>
    <row r="14" spans="1:3">
      <c r="A14" s="4" t="s">
        <v>859</v>
      </c>
      <c r="B14" s="5" t="n">
        <v>0</v>
      </c>
      <c r="C14" s="5" t="n">
        <v>4500</v>
      </c>
    </row>
    <row r="15" spans="1:3">
      <c r="A15" s="4" t="s">
        <v>860</v>
      </c>
      <c r="B15" s="7" t="n">
        <v>0</v>
      </c>
      <c r="C15" s="8" t="n">
        <v>22.91</v>
      </c>
    </row>
    <row r="16" spans="1:3">
      <c r="A16" s="4" t="s">
        <v>861</v>
      </c>
      <c r="C16" s="4" t="s">
        <v>862</v>
      </c>
    </row>
    <row r="17" spans="1:3">
      <c r="A17" s="4" t="s">
        <v>863</v>
      </c>
      <c r="B17" s="5" t="n">
        <v>0</v>
      </c>
      <c r="C17" s="5" t="n">
        <v>5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4</v>
      </c>
      <c r="B1" s="2" t="s">
        <v>1</v>
      </c>
    </row>
    <row r="2" spans="1:4">
      <c r="B2" s="2" t="s">
        <v>2</v>
      </c>
      <c r="C2" s="2" t="s">
        <v>94</v>
      </c>
      <c r="D2" s="2" t="s">
        <v>865</v>
      </c>
    </row>
    <row r="3" spans="1:4">
      <c r="A3" s="3" t="s">
        <v>836</v>
      </c>
    </row>
    <row r="4" spans="1:4">
      <c r="A4" s="4" t="s">
        <v>866</v>
      </c>
      <c r="B4" s="5" t="n">
        <v>0</v>
      </c>
      <c r="C4" s="5" t="n">
        <v>3300</v>
      </c>
    </row>
    <row r="5" spans="1:4">
      <c r="A5" s="4" t="s">
        <v>867</v>
      </c>
      <c r="C5" s="8" t="n">
        <v>23.33</v>
      </c>
    </row>
    <row r="6" spans="1:4">
      <c r="A6" s="4" t="s">
        <v>868</v>
      </c>
      <c r="B6" s="7" t="n">
        <v>0</v>
      </c>
    </row>
    <row r="7" spans="1:4">
      <c r="A7" s="4" t="s">
        <v>869</v>
      </c>
      <c r="B7" s="5" t="n">
        <v>0</v>
      </c>
    </row>
    <row r="8" spans="1:4">
      <c r="A8" s="4" t="s">
        <v>870</v>
      </c>
      <c r="B8" s="7" t="n">
        <v>0</v>
      </c>
    </row>
    <row r="9" spans="1:4">
      <c r="A9" s="4" t="s">
        <v>871</v>
      </c>
    </row>
    <row r="10" spans="1:4">
      <c r="A10" s="3" t="s">
        <v>836</v>
      </c>
    </row>
    <row r="11" spans="1:4">
      <c r="A11" s="4" t="s">
        <v>872</v>
      </c>
      <c r="B11" s="5" t="n">
        <v>50000</v>
      </c>
    </row>
    <row r="12" spans="1:4">
      <c r="A12" s="4" t="s">
        <v>873</v>
      </c>
    </row>
    <row r="13" spans="1:4">
      <c r="A13" s="3" t="s">
        <v>836</v>
      </c>
    </row>
    <row r="14" spans="1:4">
      <c r="A14" s="4" t="s">
        <v>872</v>
      </c>
      <c r="D14" s="5" t="n">
        <v>50000</v>
      </c>
    </row>
    <row r="15" spans="1:4">
      <c r="A15" s="4" t="s">
        <v>874</v>
      </c>
    </row>
    <row r="16" spans="1:4">
      <c r="A16" s="3" t="s">
        <v>836</v>
      </c>
    </row>
    <row r="17" spans="1:4">
      <c r="A17" s="4" t="s">
        <v>872</v>
      </c>
      <c r="D17" s="5" t="n">
        <v>5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876</v>
      </c>
      <c r="C1" s="2" t="s">
        <v>877</v>
      </c>
    </row>
    <row r="2" spans="1:3">
      <c r="A2" s="3" t="s">
        <v>878</v>
      </c>
    </row>
    <row r="3" spans="1:3">
      <c r="A3" s="4" t="s">
        <v>879</v>
      </c>
      <c r="B3" s="7" t="n">
        <v>50000</v>
      </c>
    </row>
    <row r="4" spans="1:3">
      <c r="A4" s="4" t="s">
        <v>880</v>
      </c>
      <c r="B4" s="7" t="n">
        <v>350000</v>
      </c>
    </row>
    <row r="5" spans="1:3">
      <c r="A5" s="4" t="s">
        <v>881</v>
      </c>
    </row>
    <row r="6" spans="1:3">
      <c r="A6" s="3" t="s">
        <v>878</v>
      </c>
    </row>
    <row r="7" spans="1:3">
      <c r="A7" s="4" t="s">
        <v>882</v>
      </c>
      <c r="C7" s="5" t="n">
        <v>1379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3</v>
      </c>
      <c r="B1" s="2" t="s">
        <v>1</v>
      </c>
    </row>
    <row r="2" spans="1:4">
      <c r="B2" s="2" t="s">
        <v>2</v>
      </c>
      <c r="C2" s="2" t="s">
        <v>36</v>
      </c>
      <c r="D2" s="2" t="s">
        <v>94</v>
      </c>
    </row>
    <row r="3" spans="1:4">
      <c r="A3" s="3" t="s">
        <v>264</v>
      </c>
    </row>
    <row r="4" spans="1:4">
      <c r="A4" s="4" t="s">
        <v>197</v>
      </c>
      <c r="B4" s="7" t="n">
        <v>0</v>
      </c>
      <c r="C4" s="7" t="n">
        <v>1900000</v>
      </c>
      <c r="D4" s="7" t="n">
        <v>2000000</v>
      </c>
    </row>
    <row r="5" spans="1:4">
      <c r="A5" s="4" t="s">
        <v>55</v>
      </c>
      <c r="B5" s="5" t="n">
        <v>21501647</v>
      </c>
      <c r="C5" s="5" t="n">
        <v>21237893</v>
      </c>
    </row>
    <row r="6" spans="1:4">
      <c r="A6" s="4" t="s">
        <v>884</v>
      </c>
      <c r="B6" s="5" t="n">
        <v>540000</v>
      </c>
      <c r="C6" s="5" t="n">
        <v>540000</v>
      </c>
      <c r="D6" s="5" t="n">
        <v>506000</v>
      </c>
    </row>
    <row r="7" spans="1:4">
      <c r="A7" s="4" t="s">
        <v>167</v>
      </c>
      <c r="B7" s="7" t="n">
        <v>138609</v>
      </c>
      <c r="C7" s="7" t="n">
        <v>0</v>
      </c>
      <c r="D7" s="7" t="n">
        <v>6541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5</v>
      </c>
      <c r="B1" s="2" t="s">
        <v>1</v>
      </c>
    </row>
    <row r="2" spans="1:3">
      <c r="B2" s="2" t="s">
        <v>2</v>
      </c>
      <c r="C2" s="2" t="s">
        <v>36</v>
      </c>
    </row>
    <row r="3" spans="1:3">
      <c r="A3" s="3" t="s">
        <v>886</v>
      </c>
    </row>
    <row r="4" spans="1:3">
      <c r="A4" s="4" t="s">
        <v>887</v>
      </c>
      <c r="B4" s="4" t="s">
        <v>888</v>
      </c>
    </row>
    <row r="5" spans="1:3">
      <c r="A5" s="4" t="s">
        <v>889</v>
      </c>
      <c r="B5" s="7" t="n">
        <v>4000000</v>
      </c>
      <c r="C5" s="7" t="n">
        <v>1800000</v>
      </c>
    </row>
    <row r="6" spans="1:3">
      <c r="A6" s="4" t="s">
        <v>890</v>
      </c>
    </row>
    <row r="7" spans="1:3">
      <c r="A7" s="3" t="s">
        <v>886</v>
      </c>
    </row>
    <row r="8" spans="1:3">
      <c r="A8" s="4" t="s">
        <v>891</v>
      </c>
      <c r="B8" s="5" t="n">
        <v>108000000</v>
      </c>
      <c r="C8" s="5" t="n">
        <v>83700000</v>
      </c>
    </row>
    <row r="9" spans="1:3">
      <c r="A9" s="4" t="s">
        <v>892</v>
      </c>
    </row>
    <row r="10" spans="1:3">
      <c r="A10" s="3" t="s">
        <v>886</v>
      </c>
    </row>
    <row r="11" spans="1:3">
      <c r="A11" s="4" t="s">
        <v>891</v>
      </c>
      <c r="B11" s="5" t="n">
        <v>1500000</v>
      </c>
      <c r="C11" s="5" t="n">
        <v>1600000</v>
      </c>
    </row>
    <row r="12" spans="1:3">
      <c r="A12" s="4" t="s">
        <v>893</v>
      </c>
    </row>
    <row r="13" spans="1:3">
      <c r="A13" s="3" t="s">
        <v>886</v>
      </c>
    </row>
    <row r="14" spans="1:3">
      <c r="A14" s="4" t="s">
        <v>891</v>
      </c>
      <c r="B14" s="5" t="n">
        <v>6200000</v>
      </c>
      <c r="C14" s="5" t="n">
        <v>5571000</v>
      </c>
    </row>
    <row r="15" spans="1:3">
      <c r="A15" s="4" t="s">
        <v>894</v>
      </c>
    </row>
    <row r="16" spans="1:3">
      <c r="A16" s="3" t="s">
        <v>886</v>
      </c>
    </row>
    <row r="17" spans="1:3">
      <c r="A17" s="4" t="s">
        <v>891</v>
      </c>
      <c r="B17" s="7" t="n">
        <v>300000</v>
      </c>
      <c r="C17"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5</v>
      </c>
      <c r="B1" s="2" t="s">
        <v>1</v>
      </c>
    </row>
    <row r="2" spans="1:4">
      <c r="B2" s="2" t="s">
        <v>2</v>
      </c>
      <c r="C2" s="2" t="s">
        <v>36</v>
      </c>
      <c r="D2" s="2" t="s">
        <v>94</v>
      </c>
    </row>
    <row r="3" spans="1:4">
      <c r="A3" s="4" t="s">
        <v>896</v>
      </c>
    </row>
    <row r="4" spans="1:4">
      <c r="A4" s="3" t="s">
        <v>897</v>
      </c>
    </row>
    <row r="5" spans="1:4">
      <c r="A5" s="4" t="s">
        <v>898</v>
      </c>
      <c r="B5" s="7" t="n">
        <v>32961</v>
      </c>
      <c r="C5" s="7" t="n">
        <v>94292</v>
      </c>
      <c r="D5" s="7" t="n">
        <v>141972</v>
      </c>
    </row>
    <row r="6" spans="1:4">
      <c r="A6" s="4" t="s">
        <v>899</v>
      </c>
      <c r="B6" s="5" t="n">
        <v>417590</v>
      </c>
      <c r="C6" s="5" t="n">
        <v>674</v>
      </c>
      <c r="D6" s="5" t="n">
        <v>1078</v>
      </c>
    </row>
    <row r="7" spans="1:4">
      <c r="A7" s="4" t="s">
        <v>900</v>
      </c>
      <c r="B7" s="5" t="n">
        <v>-19035</v>
      </c>
      <c r="C7" s="5" t="n">
        <v>-62005</v>
      </c>
      <c r="D7" s="5" t="n">
        <v>-48758</v>
      </c>
    </row>
    <row r="8" spans="1:4">
      <c r="A8" s="4" t="s">
        <v>901</v>
      </c>
      <c r="B8" s="5" t="n">
        <v>431516</v>
      </c>
      <c r="C8" s="5" t="n">
        <v>32961</v>
      </c>
      <c r="D8" s="7" t="n">
        <v>94292</v>
      </c>
    </row>
    <row r="9" spans="1:4">
      <c r="A9" s="4" t="s">
        <v>902</v>
      </c>
      <c r="B9" s="7" t="n">
        <v>15900000</v>
      </c>
      <c r="C9" s="7" t="n">
        <v>14900000</v>
      </c>
    </row>
    <row r="10" spans="1:4">
      <c r="A10" s="4" t="s">
        <v>903</v>
      </c>
    </row>
    <row r="11" spans="1:4">
      <c r="A11" s="3" t="s">
        <v>897</v>
      </c>
    </row>
    <row r="12" spans="1:4">
      <c r="A12" s="4" t="s">
        <v>904</v>
      </c>
      <c r="B12" s="4" t="s">
        <v>905</v>
      </c>
      <c r="C12" s="4" t="s">
        <v>906</v>
      </c>
    </row>
    <row r="13" spans="1:4">
      <c r="A13" s="4" t="s">
        <v>907</v>
      </c>
    </row>
    <row r="14" spans="1:4">
      <c r="A14" s="3" t="s">
        <v>897</v>
      </c>
    </row>
    <row r="15" spans="1:4">
      <c r="A15" s="4" t="s">
        <v>908</v>
      </c>
      <c r="B15" s="7" t="n">
        <v>8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9</v>
      </c>
      <c r="B1" s="2" t="s">
        <v>876</v>
      </c>
      <c r="C1" s="2" t="s">
        <v>910</v>
      </c>
      <c r="D1" s="2" t="s">
        <v>408</v>
      </c>
      <c r="E1" s="2" t="s">
        <v>2</v>
      </c>
      <c r="F1" s="2" t="s">
        <v>36</v>
      </c>
      <c r="G1" s="2" t="s">
        <v>911</v>
      </c>
    </row>
    <row r="2" spans="1:7">
      <c r="A2" s="3" t="s">
        <v>912</v>
      </c>
    </row>
    <row r="3" spans="1:7">
      <c r="A3" s="4" t="s">
        <v>913</v>
      </c>
      <c r="G3" s="8" t="n">
        <v>17.22</v>
      </c>
    </row>
    <row r="4" spans="1:7">
      <c r="A4" s="4" t="s">
        <v>914</v>
      </c>
      <c r="C4" s="7" t="n">
        <v>8000000</v>
      </c>
    </row>
    <row r="5" spans="1:7">
      <c r="A5" s="4" t="s">
        <v>88</v>
      </c>
      <c r="E5" s="8" t="n">
        <v>0.01</v>
      </c>
      <c r="F5" s="8" t="n">
        <v>0.01</v>
      </c>
    </row>
    <row r="6" spans="1:7">
      <c r="A6" s="4" t="s">
        <v>879</v>
      </c>
      <c r="B6" s="7" t="n">
        <v>50000</v>
      </c>
    </row>
    <row r="7" spans="1:7">
      <c r="A7" s="4" t="s">
        <v>880</v>
      </c>
      <c r="B7" s="7" t="n">
        <v>350000</v>
      </c>
    </row>
    <row r="8" spans="1:7">
      <c r="A8" s="4" t="s">
        <v>915</v>
      </c>
    </row>
    <row r="9" spans="1:7">
      <c r="A9" s="3" t="s">
        <v>912</v>
      </c>
    </row>
    <row r="10" spans="1:7">
      <c r="A10" s="4" t="s">
        <v>916</v>
      </c>
      <c r="C10" s="5" t="n">
        <v>18000000</v>
      </c>
    </row>
    <row r="11" spans="1:7">
      <c r="A11" s="4" t="s">
        <v>917</v>
      </c>
    </row>
    <row r="12" spans="1:7">
      <c r="A12" s="3" t="s">
        <v>912</v>
      </c>
    </row>
    <row r="13" spans="1:7">
      <c r="A13" s="4" t="s">
        <v>916</v>
      </c>
      <c r="C13" s="5" t="n">
        <v>18000000</v>
      </c>
    </row>
    <row r="14" spans="1:7">
      <c r="A14" s="4" t="s">
        <v>918</v>
      </c>
      <c r="C14" s="5" t="n">
        <v>4000000</v>
      </c>
    </row>
    <row r="15" spans="1:7">
      <c r="A15" s="4" t="s">
        <v>914</v>
      </c>
      <c r="C15" s="7" t="n">
        <v>4000000</v>
      </c>
    </row>
    <row r="16" spans="1:7">
      <c r="A16" s="4" t="s">
        <v>919</v>
      </c>
    </row>
    <row r="17" spans="1:7">
      <c r="A17" s="3" t="s">
        <v>912</v>
      </c>
    </row>
    <row r="18" spans="1:7">
      <c r="A18" s="4" t="s">
        <v>920</v>
      </c>
      <c r="C18" s="5" t="n">
        <v>400000</v>
      </c>
    </row>
    <row r="19" spans="1:7">
      <c r="A19" s="4" t="s">
        <v>913</v>
      </c>
      <c r="C19" s="7" t="n">
        <v>10</v>
      </c>
    </row>
    <row r="20" spans="1:7">
      <c r="A20" s="4" t="s">
        <v>921</v>
      </c>
      <c r="C20" s="7" t="n">
        <v>4000000</v>
      </c>
    </row>
    <row r="21" spans="1:7">
      <c r="A21" s="4" t="s">
        <v>922</v>
      </c>
    </row>
    <row r="22" spans="1:7">
      <c r="A22" s="3" t="s">
        <v>912</v>
      </c>
    </row>
    <row r="23" spans="1:7">
      <c r="A23" s="4" t="s">
        <v>923</v>
      </c>
      <c r="D23" s="4" t="s">
        <v>830</v>
      </c>
    </row>
    <row r="24" spans="1:7">
      <c r="A24" s="4" t="s">
        <v>924</v>
      </c>
    </row>
    <row r="25" spans="1:7">
      <c r="A25" s="3" t="s">
        <v>912</v>
      </c>
    </row>
    <row r="26" spans="1:7">
      <c r="A26" s="4" t="s">
        <v>923</v>
      </c>
      <c r="D26" s="4" t="s">
        <v>925</v>
      </c>
    </row>
    <row r="27" spans="1:7">
      <c r="A27" s="4" t="s">
        <v>926</v>
      </c>
    </row>
    <row r="28" spans="1:7">
      <c r="A28" s="3" t="s">
        <v>912</v>
      </c>
    </row>
    <row r="29" spans="1:7">
      <c r="A29" s="4" t="s">
        <v>923</v>
      </c>
      <c r="D29" s="4" t="s">
        <v>711</v>
      </c>
    </row>
    <row r="30" spans="1:7">
      <c r="A30" s="4" t="s">
        <v>927</v>
      </c>
    </row>
    <row r="31" spans="1:7">
      <c r="A31" s="3" t="s">
        <v>912</v>
      </c>
    </row>
    <row r="32" spans="1:7">
      <c r="A32" s="4" t="s">
        <v>923</v>
      </c>
      <c r="D32" s="4" t="s">
        <v>9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8</v>
      </c>
      <c r="B1" s="2" t="s">
        <v>1</v>
      </c>
    </row>
    <row r="2" spans="1:3">
      <c r="B2" s="2" t="s">
        <v>2</v>
      </c>
      <c r="C2" s="2" t="s">
        <v>911</v>
      </c>
    </row>
    <row r="3" spans="1:3">
      <c r="A3" s="3" t="s">
        <v>276</v>
      </c>
    </row>
    <row r="4" spans="1:3">
      <c r="A4" s="4" t="s">
        <v>929</v>
      </c>
      <c r="B4" s="5" t="n">
        <v>1473</v>
      </c>
    </row>
    <row r="5" spans="1:3">
      <c r="A5" s="4" t="s">
        <v>913</v>
      </c>
      <c r="C5" s="8" t="n">
        <v>17.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6</v>
      </c>
      <c r="D1" s="2" t="s">
        <v>94</v>
      </c>
      <c r="E1" s="2" t="s">
        <v>931</v>
      </c>
    </row>
    <row r="2" spans="1:5">
      <c r="A2" s="3" t="s">
        <v>37</v>
      </c>
    </row>
    <row r="3" spans="1:5">
      <c r="A3" s="4" t="s">
        <v>932</v>
      </c>
      <c r="B3" s="7" t="n">
        <v>12536311</v>
      </c>
      <c r="C3" s="7" t="n">
        <v>12705910</v>
      </c>
      <c r="D3" s="7" t="n">
        <v>10319624</v>
      </c>
      <c r="E3" s="7" t="n">
        <v>9374549</v>
      </c>
    </row>
    <row r="4" spans="1:5">
      <c r="A4" s="4" t="s">
        <v>477</v>
      </c>
      <c r="B4" s="5" t="n">
        <v>414644840</v>
      </c>
      <c r="C4" s="5" t="n">
        <v>386100837</v>
      </c>
    </row>
    <row r="5" spans="1:5">
      <c r="A5" s="4" t="s">
        <v>58</v>
      </c>
      <c r="B5" s="5" t="n">
        <v>963227541</v>
      </c>
      <c r="C5" s="5" t="n">
        <v>912614259</v>
      </c>
    </row>
    <row r="6" spans="1:5">
      <c r="A6" s="3" t="s">
        <v>933</v>
      </c>
    </row>
    <row r="7" spans="1:5">
      <c r="A7" s="4" t="s">
        <v>63</v>
      </c>
      <c r="B7" s="5" t="n">
        <v>0</v>
      </c>
      <c r="C7" s="5" t="n">
        <v>2362500</v>
      </c>
    </row>
    <row r="8" spans="1:5">
      <c r="A8" s="4" t="s">
        <v>64</v>
      </c>
      <c r="B8" s="5" t="n">
        <v>5155000</v>
      </c>
      <c r="C8" s="5" t="n">
        <v>5155000</v>
      </c>
    </row>
    <row r="9" spans="1:5">
      <c r="A9" s="4" t="s">
        <v>66</v>
      </c>
      <c r="B9" s="5" t="n">
        <v>6044000</v>
      </c>
      <c r="C9" s="5" t="n">
        <v>6064000</v>
      </c>
    </row>
    <row r="10" spans="1:5">
      <c r="A10" s="4" t="s">
        <v>934</v>
      </c>
      <c r="B10" s="5" t="n">
        <v>91758005</v>
      </c>
      <c r="C10" s="5" t="n">
        <v>80518433</v>
      </c>
    </row>
    <row r="11" spans="1:5">
      <c r="A11" s="4" t="s">
        <v>79</v>
      </c>
      <c r="B11" s="5" t="n">
        <v>963227541</v>
      </c>
      <c r="C11" s="5" t="n">
        <v>912614259</v>
      </c>
    </row>
    <row r="12" spans="1:5">
      <c r="A12" s="4" t="s">
        <v>935</v>
      </c>
    </row>
    <row r="13" spans="1:5">
      <c r="A13" s="3" t="s">
        <v>37</v>
      </c>
    </row>
    <row r="14" spans="1:5">
      <c r="A14" s="4" t="s">
        <v>932</v>
      </c>
      <c r="B14" s="5" t="n">
        <v>25685744</v>
      </c>
      <c r="C14" s="5" t="n">
        <v>3619418</v>
      </c>
      <c r="D14" s="7" t="n">
        <v>5098959</v>
      </c>
      <c r="E14" s="7" t="n">
        <v>4631554</v>
      </c>
    </row>
    <row r="15" spans="1:5">
      <c r="A15" s="4" t="s">
        <v>936</v>
      </c>
      <c r="B15" s="5" t="n">
        <v>155000</v>
      </c>
      <c r="C15" s="5" t="n">
        <v>155000</v>
      </c>
    </row>
    <row r="16" spans="1:5">
      <c r="A16" s="4" t="s">
        <v>937</v>
      </c>
      <c r="B16" s="5" t="n">
        <v>106947285</v>
      </c>
      <c r="C16" s="5" t="n">
        <v>90359718</v>
      </c>
    </row>
    <row r="17" spans="1:5">
      <c r="A17" s="4" t="s">
        <v>938</v>
      </c>
      <c r="B17" s="5" t="n">
        <v>386889</v>
      </c>
      <c r="C17" s="5" t="n">
        <v>14492</v>
      </c>
    </row>
    <row r="18" spans="1:5">
      <c r="A18" s="4" t="s">
        <v>58</v>
      </c>
      <c r="B18" s="5" t="n">
        <v>133174918</v>
      </c>
      <c r="C18" s="5" t="n">
        <v>94148628</v>
      </c>
    </row>
    <row r="19" spans="1:5">
      <c r="A19" s="3" t="s">
        <v>933</v>
      </c>
    </row>
    <row r="20" spans="1:5">
      <c r="A20" s="4" t="s">
        <v>939</v>
      </c>
      <c r="B20" s="5" t="n">
        <v>219213</v>
      </c>
      <c r="C20" s="5" t="n">
        <v>49995</v>
      </c>
    </row>
    <row r="21" spans="1:5">
      <c r="A21" s="4" t="s">
        <v>934</v>
      </c>
      <c r="B21" s="5" t="n">
        <v>91756705</v>
      </c>
      <c r="C21" s="5" t="n">
        <v>80517133</v>
      </c>
    </row>
    <row r="22" spans="1:5">
      <c r="A22" s="4" t="s">
        <v>79</v>
      </c>
      <c r="B22" s="7" t="n">
        <v>133174918</v>
      </c>
      <c r="C22" s="7" t="n">
        <v>941486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941</v>
      </c>
    </row>
    <row r="4" spans="1:12">
      <c r="A4" s="4" t="s">
        <v>942</v>
      </c>
      <c r="J4" s="7" t="n">
        <v>6400000</v>
      </c>
      <c r="K4" s="7" t="n">
        <v>6400000</v>
      </c>
      <c r="L4" s="7" t="n">
        <v>6400000</v>
      </c>
    </row>
    <row r="5" spans="1:12">
      <c r="A5" s="4" t="s">
        <v>310</v>
      </c>
      <c r="B5" s="7" t="n">
        <v>9134000</v>
      </c>
      <c r="C5" s="7" t="n">
        <v>9641000</v>
      </c>
      <c r="D5" s="7" t="n">
        <v>9128000</v>
      </c>
      <c r="E5" s="7" t="n">
        <v>9031000</v>
      </c>
      <c r="F5" s="7" t="n">
        <v>8763000</v>
      </c>
      <c r="G5" s="7" t="n">
        <v>8507000</v>
      </c>
      <c r="H5" s="7" t="n">
        <v>8029000</v>
      </c>
      <c r="I5" s="7" t="n">
        <v>7774000</v>
      </c>
      <c r="J5" s="5" t="n">
        <v>36934111</v>
      </c>
      <c r="K5" s="5" t="n">
        <v>33072075</v>
      </c>
      <c r="L5" s="5" t="n">
        <v>29786905</v>
      </c>
    </row>
    <row r="6" spans="1:12">
      <c r="A6" s="4" t="s">
        <v>943</v>
      </c>
      <c r="B6" s="5" t="n">
        <v>2000000</v>
      </c>
      <c r="C6" s="5" t="n">
        <v>2408000</v>
      </c>
      <c r="D6" s="5" t="n">
        <v>2492000</v>
      </c>
      <c r="E6" s="5" t="n">
        <v>2196000</v>
      </c>
      <c r="F6" s="5" t="n">
        <v>1811000</v>
      </c>
      <c r="G6" s="5" t="n">
        <v>2070000</v>
      </c>
      <c r="H6" s="5" t="n">
        <v>1744000</v>
      </c>
      <c r="I6" s="5" t="n">
        <v>2044000</v>
      </c>
      <c r="J6" s="5" t="n">
        <v>9097143</v>
      </c>
      <c r="K6" s="5" t="n">
        <v>7669146</v>
      </c>
      <c r="L6" s="5" t="n">
        <v>7344283</v>
      </c>
    </row>
    <row r="7" spans="1:12">
      <c r="A7" s="3" t="s">
        <v>944</v>
      </c>
    </row>
    <row r="8" spans="1:12">
      <c r="A8" s="4" t="s">
        <v>412</v>
      </c>
      <c r="B8" s="5" t="n">
        <v>2237000</v>
      </c>
      <c r="C8" s="5" t="n">
        <v>2291000</v>
      </c>
      <c r="D8" s="5" t="n">
        <v>2009000</v>
      </c>
      <c r="E8" s="5" t="n">
        <v>1774000</v>
      </c>
      <c r="F8" s="5" t="n">
        <v>1565000</v>
      </c>
      <c r="G8" s="5" t="n">
        <v>1430000</v>
      </c>
      <c r="H8" s="5" t="n">
        <v>1286000</v>
      </c>
      <c r="I8" s="5" t="n">
        <v>1169000</v>
      </c>
      <c r="J8" s="5" t="n">
        <v>8311500</v>
      </c>
      <c r="K8" s="5" t="n">
        <v>5449419</v>
      </c>
      <c r="L8" s="5" t="n">
        <v>4175301</v>
      </c>
    </row>
    <row r="9" spans="1:12">
      <c r="A9" s="4" t="s">
        <v>945</v>
      </c>
      <c r="J9" s="5" t="n">
        <v>5262101</v>
      </c>
      <c r="K9" s="5" t="n">
        <v>5086386</v>
      </c>
      <c r="L9" s="5" t="n">
        <v>4897871</v>
      </c>
    </row>
    <row r="10" spans="1:12">
      <c r="A10" s="4" t="s">
        <v>127</v>
      </c>
      <c r="B10" s="5" t="n">
        <v>1801000</v>
      </c>
      <c r="C10" s="5" t="n">
        <v>2694000</v>
      </c>
      <c r="D10" s="5" t="n">
        <v>2370000</v>
      </c>
      <c r="E10" s="5" t="n">
        <v>2609000</v>
      </c>
      <c r="F10" s="5" t="n">
        <v>1821000</v>
      </c>
      <c r="G10" s="5" t="n">
        <v>2579000</v>
      </c>
      <c r="H10" s="5" t="n">
        <v>2247000</v>
      </c>
      <c r="I10" s="5" t="n">
        <v>2130000</v>
      </c>
      <c r="J10" s="5" t="n">
        <v>9474037</v>
      </c>
      <c r="K10" s="5" t="n">
        <v>8776747</v>
      </c>
      <c r="L10" s="5" t="n">
        <v>8353800</v>
      </c>
    </row>
    <row r="11" spans="1:12">
      <c r="A11" s="4" t="s">
        <v>946</v>
      </c>
      <c r="B11" s="5" t="n">
        <v>199000</v>
      </c>
      <c r="C11" s="5" t="n">
        <v>475000</v>
      </c>
      <c r="D11" s="5" t="n">
        <v>486000</v>
      </c>
      <c r="E11" s="5" t="n">
        <v>520000</v>
      </c>
      <c r="F11" s="5" t="n">
        <v>271000</v>
      </c>
      <c r="G11" s="5" t="n">
        <v>471000</v>
      </c>
      <c r="H11" s="5" t="n">
        <v>427000</v>
      </c>
      <c r="I11" s="5" t="n">
        <v>400000</v>
      </c>
      <c r="J11" s="5" t="n">
        <v>1679550</v>
      </c>
      <c r="K11" s="5" t="n">
        <v>1569526</v>
      </c>
      <c r="L11" s="5" t="n">
        <v>1829267</v>
      </c>
    </row>
    <row r="12" spans="1:12">
      <c r="A12" s="4" t="s">
        <v>131</v>
      </c>
      <c r="B12" s="7" t="n">
        <v>1602000</v>
      </c>
      <c r="C12" s="7" t="n">
        <v>2219000</v>
      </c>
      <c r="D12" s="7" t="n">
        <v>1884000</v>
      </c>
      <c r="E12" s="7" t="n">
        <v>2089000</v>
      </c>
      <c r="F12" s="7" t="n">
        <v>1550000</v>
      </c>
      <c r="G12" s="7" t="n">
        <v>2108000</v>
      </c>
      <c r="H12" s="7" t="n">
        <v>1820000</v>
      </c>
      <c r="I12" s="7" t="n">
        <v>1730000</v>
      </c>
      <c r="J12" s="5" t="n">
        <v>7794487</v>
      </c>
      <c r="K12" s="5" t="n">
        <v>7207221</v>
      </c>
      <c r="L12" s="5" t="n">
        <v>5918340</v>
      </c>
    </row>
    <row r="13" spans="1:12">
      <c r="A13" s="4" t="s">
        <v>132</v>
      </c>
      <c r="J13" s="5" t="n">
        <v>7794487</v>
      </c>
      <c r="K13" s="5" t="n">
        <v>7207221</v>
      </c>
    </row>
    <row r="14" spans="1:12">
      <c r="A14" s="4" t="s">
        <v>935</v>
      </c>
    </row>
    <row r="15" spans="1:12">
      <c r="A15" s="3" t="s">
        <v>941</v>
      </c>
    </row>
    <row r="16" spans="1:12">
      <c r="A16" s="4" t="s">
        <v>947</v>
      </c>
      <c r="J16" s="5" t="n">
        <v>2092130</v>
      </c>
      <c r="K16" s="5" t="n">
        <v>1523443</v>
      </c>
      <c r="L16" s="5" t="n">
        <v>136682</v>
      </c>
    </row>
    <row r="17" spans="1:12">
      <c r="A17" s="4" t="s">
        <v>310</v>
      </c>
      <c r="J17" s="5" t="n">
        <v>0</v>
      </c>
      <c r="K17" s="5" t="n">
        <v>0</v>
      </c>
      <c r="L17" s="5" t="n">
        <v>118725</v>
      </c>
    </row>
    <row r="18" spans="1:12">
      <c r="A18" s="4" t="s">
        <v>943</v>
      </c>
      <c r="J18" s="5" t="n">
        <v>62390</v>
      </c>
      <c r="K18" s="5" t="n">
        <v>21235</v>
      </c>
      <c r="L18" s="5" t="n">
        <v>15807</v>
      </c>
    </row>
    <row r="19" spans="1:12">
      <c r="A19" s="4" t="s">
        <v>948</v>
      </c>
      <c r="J19" s="5" t="n">
        <v>8554520</v>
      </c>
      <c r="K19" s="5" t="n">
        <v>7944678</v>
      </c>
      <c r="L19" s="5" t="n">
        <v>6671214</v>
      </c>
    </row>
    <row r="20" spans="1:12">
      <c r="A20" s="3" t="s">
        <v>944</v>
      </c>
    </row>
    <row r="21" spans="1:12">
      <c r="A21" s="4" t="s">
        <v>412</v>
      </c>
      <c r="J21" s="5" t="n">
        <v>906152</v>
      </c>
      <c r="K21" s="5" t="n">
        <v>916832</v>
      </c>
      <c r="L21" s="5" t="n">
        <v>1057065</v>
      </c>
    </row>
    <row r="22" spans="1:12">
      <c r="A22" s="4" t="s">
        <v>945</v>
      </c>
      <c r="J22" s="5" t="n">
        <v>39331</v>
      </c>
      <c r="K22" s="5" t="n">
        <v>11099</v>
      </c>
      <c r="L22" s="5" t="n">
        <v>14349</v>
      </c>
    </row>
    <row r="23" spans="1:12">
      <c r="A23" s="4" t="s">
        <v>949</v>
      </c>
      <c r="J23" s="5" t="n">
        <v>945483</v>
      </c>
      <c r="K23" s="5" t="n">
        <v>927931</v>
      </c>
      <c r="L23" s="5" t="n">
        <v>1071414</v>
      </c>
    </row>
    <row r="24" spans="1:12">
      <c r="A24" s="4" t="s">
        <v>127</v>
      </c>
      <c r="J24" s="5" t="n">
        <v>7609037</v>
      </c>
      <c r="K24" s="5" t="n">
        <v>7016747</v>
      </c>
      <c r="L24" s="5" t="n">
        <v>5599800</v>
      </c>
    </row>
    <row r="25" spans="1:12">
      <c r="A25" s="4" t="s">
        <v>946</v>
      </c>
      <c r="J25" s="5" t="n">
        <v>-185450</v>
      </c>
      <c r="K25" s="5" t="n">
        <v>-190474</v>
      </c>
      <c r="L25" s="5" t="n">
        <v>-318540</v>
      </c>
    </row>
    <row r="26" spans="1:12">
      <c r="A26" s="4" t="s">
        <v>131</v>
      </c>
      <c r="J26" s="7" t="n">
        <v>7794487</v>
      </c>
      <c r="K26" s="7" t="n">
        <v>7207221</v>
      </c>
      <c r="L26" s="7" t="n">
        <v>591834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06</v>
      </c>
      <c r="J1" s="2" t="s">
        <v>1</v>
      </c>
    </row>
    <row r="2" spans="1:12">
      <c r="B2" s="2" t="s">
        <v>2</v>
      </c>
      <c r="C2" s="2" t="s">
        <v>407</v>
      </c>
      <c r="D2" s="2" t="s">
        <v>4</v>
      </c>
      <c r="E2" s="2" t="s">
        <v>408</v>
      </c>
      <c r="F2" s="2" t="s">
        <v>36</v>
      </c>
      <c r="G2" s="2" t="s">
        <v>409</v>
      </c>
      <c r="H2" s="2" t="s">
        <v>410</v>
      </c>
      <c r="I2" s="2" t="s">
        <v>411</v>
      </c>
      <c r="J2" s="2" t="s">
        <v>2</v>
      </c>
      <c r="K2" s="2" t="s">
        <v>36</v>
      </c>
      <c r="L2" s="2" t="s">
        <v>94</v>
      </c>
    </row>
    <row r="3" spans="1:12">
      <c r="A3" s="3" t="s">
        <v>951</v>
      </c>
    </row>
    <row r="4" spans="1:12">
      <c r="A4" s="4" t="s">
        <v>131</v>
      </c>
      <c r="B4" s="7" t="n">
        <v>1602000</v>
      </c>
      <c r="C4" s="7" t="n">
        <v>2219000</v>
      </c>
      <c r="D4" s="7" t="n">
        <v>1884000</v>
      </c>
      <c r="E4" s="7" t="n">
        <v>2089000</v>
      </c>
      <c r="F4" s="7" t="n">
        <v>1550000</v>
      </c>
      <c r="G4" s="7" t="n">
        <v>2108000</v>
      </c>
      <c r="H4" s="7" t="n">
        <v>1820000</v>
      </c>
      <c r="I4" s="7" t="n">
        <v>1730000</v>
      </c>
      <c r="J4" s="7" t="n">
        <v>7794487</v>
      </c>
      <c r="K4" s="7" t="n">
        <v>7207221</v>
      </c>
      <c r="L4" s="7" t="n">
        <v>5918340</v>
      </c>
    </row>
    <row r="5" spans="1:12">
      <c r="A5" s="3" t="s">
        <v>161</v>
      </c>
    </row>
    <row r="6" spans="1:12">
      <c r="A6" s="4" t="s">
        <v>952</v>
      </c>
      <c r="K6" s="5" t="n">
        <v>0</v>
      </c>
      <c r="L6" s="5" t="n">
        <v>25358</v>
      </c>
    </row>
    <row r="7" spans="1:12">
      <c r="A7" s="4" t="s">
        <v>181</v>
      </c>
      <c r="J7" s="5" t="n">
        <v>12266241</v>
      </c>
      <c r="K7" s="5" t="n">
        <v>14500346</v>
      </c>
      <c r="L7" s="5" t="n">
        <v>13567409</v>
      </c>
    </row>
    <row r="8" spans="1:12">
      <c r="A8" s="3" t="s">
        <v>953</v>
      </c>
    </row>
    <row r="9" spans="1:12">
      <c r="A9" s="4" t="s">
        <v>199</v>
      </c>
      <c r="J9" s="5" t="n">
        <v>-22007081</v>
      </c>
      <c r="K9" s="5" t="n">
        <v>-42300871</v>
      </c>
      <c r="L9" s="5" t="n">
        <v>-33002340</v>
      </c>
    </row>
    <row r="10" spans="1:12">
      <c r="A10" s="4" t="s">
        <v>954</v>
      </c>
      <c r="J10" s="5" t="n">
        <v>-47903154</v>
      </c>
      <c r="K10" s="5" t="n">
        <v>-52066796</v>
      </c>
      <c r="L10" s="5" t="n">
        <v>-60475134</v>
      </c>
    </row>
    <row r="11" spans="1:12">
      <c r="A11" s="3" t="s">
        <v>955</v>
      </c>
    </row>
    <row r="12" spans="1:12">
      <c r="A12" s="4" t="s">
        <v>209</v>
      </c>
      <c r="J12" s="5" t="n">
        <v>0</v>
      </c>
      <c r="K12" s="5" t="n">
        <v>0</v>
      </c>
      <c r="L12" s="5" t="n">
        <v>-20000</v>
      </c>
    </row>
    <row r="13" spans="1:12">
      <c r="A13" s="4" t="s">
        <v>210</v>
      </c>
      <c r="J13" s="5" t="n">
        <v>0</v>
      </c>
      <c r="K13" s="5" t="n">
        <v>10310</v>
      </c>
      <c r="L13" s="5" t="n">
        <v>176175</v>
      </c>
    </row>
    <row r="14" spans="1:12">
      <c r="A14" s="4" t="s">
        <v>956</v>
      </c>
      <c r="J14" s="5" t="n">
        <v>-1123219</v>
      </c>
      <c r="K14" s="5" t="n">
        <v>-1063626</v>
      </c>
      <c r="L14" s="5" t="n">
        <v>-1060729</v>
      </c>
    </row>
    <row r="15" spans="1:12">
      <c r="A15" s="4" t="s">
        <v>957</v>
      </c>
      <c r="J15" s="5" t="n">
        <v>35467314</v>
      </c>
      <c r="K15" s="5" t="n">
        <v>39952736</v>
      </c>
      <c r="L15" s="5" t="n">
        <v>47852800</v>
      </c>
    </row>
    <row r="16" spans="1:12">
      <c r="A16" s="4" t="s">
        <v>958</v>
      </c>
      <c r="J16" s="5" t="n">
        <v>-169599</v>
      </c>
      <c r="K16" s="5" t="n">
        <v>2386286</v>
      </c>
      <c r="L16" s="5" t="n">
        <v>945075</v>
      </c>
    </row>
    <row r="17" spans="1:12">
      <c r="A17" s="4" t="s">
        <v>214</v>
      </c>
      <c r="E17" s="5" t="n">
        <v>12705910</v>
      </c>
      <c r="I17" s="5" t="n">
        <v>10319624</v>
      </c>
      <c r="J17" s="5" t="n">
        <v>12705910</v>
      </c>
      <c r="K17" s="5" t="n">
        <v>10319624</v>
      </c>
      <c r="L17" s="5" t="n">
        <v>9374549</v>
      </c>
    </row>
    <row r="18" spans="1:12">
      <c r="A18" s="4" t="s">
        <v>215</v>
      </c>
      <c r="B18" s="5" t="n">
        <v>12536311</v>
      </c>
      <c r="F18" s="5" t="n">
        <v>12705910</v>
      </c>
      <c r="J18" s="5" t="n">
        <v>12536311</v>
      </c>
      <c r="K18" s="5" t="n">
        <v>12705910</v>
      </c>
      <c r="L18" s="5" t="n">
        <v>10319624</v>
      </c>
    </row>
    <row r="19" spans="1:12">
      <c r="A19" s="4" t="s">
        <v>935</v>
      </c>
    </row>
    <row r="20" spans="1:12">
      <c r="A20" s="3" t="s">
        <v>951</v>
      </c>
    </row>
    <row r="21" spans="1:12">
      <c r="A21" s="4" t="s">
        <v>131</v>
      </c>
      <c r="J21" s="5" t="n">
        <v>7794487</v>
      </c>
      <c r="K21" s="5" t="n">
        <v>7207221</v>
      </c>
      <c r="L21" s="5" t="n">
        <v>5918340</v>
      </c>
    </row>
    <row r="22" spans="1:12">
      <c r="A22" s="3" t="s">
        <v>161</v>
      </c>
    </row>
    <row r="23" spans="1:12">
      <c r="A23" s="4" t="s">
        <v>947</v>
      </c>
      <c r="J23" s="5" t="n">
        <v>-2092130</v>
      </c>
      <c r="K23" s="5" t="n">
        <v>-1523443</v>
      </c>
      <c r="L23" s="5" t="n">
        <v>-136682</v>
      </c>
    </row>
    <row r="24" spans="1:12">
      <c r="A24" s="4" t="s">
        <v>959</v>
      </c>
      <c r="J24" s="5" t="n">
        <v>0</v>
      </c>
    </row>
    <row r="25" spans="1:12">
      <c r="A25" s="4" t="s">
        <v>960</v>
      </c>
      <c r="J25" s="5" t="n">
        <v>-372398</v>
      </c>
      <c r="K25" s="5" t="n">
        <v>13666</v>
      </c>
      <c r="L25" s="5" t="n">
        <v>3117</v>
      </c>
    </row>
    <row r="26" spans="1:12">
      <c r="A26" s="4" t="s">
        <v>961</v>
      </c>
      <c r="J26" s="5" t="n">
        <v>169218</v>
      </c>
      <c r="K26" s="5" t="n">
        <v>1635</v>
      </c>
      <c r="L26" s="5" t="n">
        <v>-33612</v>
      </c>
    </row>
    <row r="27" spans="1:12">
      <c r="A27" s="4" t="s">
        <v>181</v>
      </c>
      <c r="J27" s="5" t="n">
        <v>5499177</v>
      </c>
      <c r="K27" s="5" t="n">
        <v>5699079</v>
      </c>
      <c r="L27" s="5" t="n">
        <v>5776521</v>
      </c>
    </row>
    <row r="28" spans="1:12">
      <c r="A28" s="4" t="s">
        <v>962</v>
      </c>
      <c r="J28" s="5" t="n">
        <v>0</v>
      </c>
    </row>
    <row r="29" spans="1:12">
      <c r="A29" s="3" t="s">
        <v>953</v>
      </c>
    </row>
    <row r="30" spans="1:12">
      <c r="A30" s="4" t="s">
        <v>199</v>
      </c>
      <c r="K30" s="5" t="n">
        <v>0</v>
      </c>
      <c r="L30" s="5" t="n">
        <v>95438</v>
      </c>
    </row>
    <row r="31" spans="1:12">
      <c r="A31" s="4" t="s">
        <v>954</v>
      </c>
      <c r="J31" s="5" t="n">
        <v>-10000000</v>
      </c>
      <c r="K31" s="5" t="n">
        <v>0</v>
      </c>
      <c r="L31" s="5" t="n">
        <v>95438</v>
      </c>
    </row>
    <row r="32" spans="1:12">
      <c r="A32" s="3" t="s">
        <v>955</v>
      </c>
    </row>
    <row r="33" spans="1:12">
      <c r="A33" s="4" t="s">
        <v>963</v>
      </c>
      <c r="J33" s="5" t="n">
        <v>-2362500</v>
      </c>
      <c r="K33" s="5" t="n">
        <v>-6137500</v>
      </c>
    </row>
    <row r="34" spans="1:12">
      <c r="A34" s="4" t="s">
        <v>209</v>
      </c>
      <c r="J34" s="5" t="n">
        <v>0</v>
      </c>
    </row>
    <row r="35" spans="1:12">
      <c r="A35" s="4" t="s">
        <v>210</v>
      </c>
      <c r="J35" s="5" t="n">
        <v>0</v>
      </c>
    </row>
    <row r="36" spans="1:12">
      <c r="A36" s="4" t="s">
        <v>964</v>
      </c>
      <c r="J36" s="5" t="n">
        <v>30000000</v>
      </c>
      <c r="K36" s="5" t="n">
        <v>0</v>
      </c>
    </row>
    <row r="37" spans="1:12">
      <c r="A37" s="4" t="s">
        <v>956</v>
      </c>
      <c r="J37" s="5" t="n">
        <v>-1123219</v>
      </c>
      <c r="K37" s="5" t="n">
        <v>-1063626</v>
      </c>
      <c r="L37" s="5" t="n">
        <v>-1060729</v>
      </c>
    </row>
    <row r="38" spans="1:12">
      <c r="A38" s="4" t="s">
        <v>957</v>
      </c>
      <c r="J38" s="5" t="n">
        <v>26567149</v>
      </c>
      <c r="K38" s="5" t="n">
        <v>-7178620</v>
      </c>
      <c r="L38" s="5" t="n">
        <v>-5404554</v>
      </c>
    </row>
    <row r="39" spans="1:12">
      <c r="A39" s="4" t="s">
        <v>958</v>
      </c>
      <c r="J39" s="5" t="n">
        <v>22066326</v>
      </c>
      <c r="K39" s="5" t="n">
        <v>-1479541</v>
      </c>
      <c r="L39" s="5" t="n">
        <v>467405</v>
      </c>
    </row>
    <row r="40" spans="1:12">
      <c r="A40" s="4" t="s">
        <v>214</v>
      </c>
      <c r="E40" s="7" t="n">
        <v>3619418</v>
      </c>
      <c r="I40" s="7" t="n">
        <v>5098959</v>
      </c>
      <c r="J40" s="5" t="n">
        <v>3619418</v>
      </c>
      <c r="K40" s="5" t="n">
        <v>5098959</v>
      </c>
      <c r="L40" s="5" t="n">
        <v>4631554</v>
      </c>
    </row>
    <row r="41" spans="1:12">
      <c r="A41" s="4" t="s">
        <v>215</v>
      </c>
      <c r="B41" s="7" t="n">
        <v>25685744</v>
      </c>
      <c r="F41" s="7" t="n">
        <v>3619418</v>
      </c>
      <c r="J41" s="7" t="n">
        <v>25685744</v>
      </c>
      <c r="K41" s="7" t="n">
        <v>3619418</v>
      </c>
      <c r="L41" s="7" t="n">
        <v>509895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6</v>
      </c>
    </row>
    <row r="2" spans="1:3">
      <c r="A2" s="3" t="s">
        <v>966</v>
      </c>
    </row>
    <row r="3" spans="1:3">
      <c r="A3" s="4" t="s">
        <v>477</v>
      </c>
      <c r="B3" s="7" t="n">
        <v>414644840</v>
      </c>
      <c r="C3" s="7" t="n">
        <v>386100837</v>
      </c>
    </row>
    <row r="4" spans="1:3">
      <c r="A4" s="4" t="s">
        <v>967</v>
      </c>
    </row>
    <row r="5" spans="1:3">
      <c r="A5" s="3" t="s">
        <v>966</v>
      </c>
    </row>
    <row r="6" spans="1:3">
      <c r="A6" s="4" t="s">
        <v>477</v>
      </c>
      <c r="B6" s="5" t="n">
        <v>0</v>
      </c>
    </row>
    <row r="7" spans="1:3">
      <c r="A7" s="4" t="s">
        <v>490</v>
      </c>
    </row>
    <row r="8" spans="1:3">
      <c r="A8" s="3" t="s">
        <v>966</v>
      </c>
    </row>
    <row r="9" spans="1:3">
      <c r="A9" s="4" t="s">
        <v>477</v>
      </c>
      <c r="B9" s="5" t="n">
        <v>414644840</v>
      </c>
      <c r="C9" s="5" t="n">
        <v>386100837</v>
      </c>
    </row>
    <row r="10" spans="1:3">
      <c r="A10" s="4" t="s">
        <v>968</v>
      </c>
    </row>
    <row r="11" spans="1:3">
      <c r="A11" s="3" t="s">
        <v>966</v>
      </c>
    </row>
    <row r="12" spans="1:3">
      <c r="A12" s="4" t="s">
        <v>477</v>
      </c>
      <c r="B12" s="5" t="n">
        <v>0</v>
      </c>
    </row>
    <row r="13" spans="1:3">
      <c r="A13" s="4" t="s">
        <v>969</v>
      </c>
    </row>
    <row r="14" spans="1:3">
      <c r="A14" s="3" t="s">
        <v>966</v>
      </c>
    </row>
    <row r="15" spans="1:3">
      <c r="A15" s="4" t="s">
        <v>477</v>
      </c>
      <c r="B15" s="5" t="n">
        <v>0</v>
      </c>
    </row>
    <row r="16" spans="1:3">
      <c r="A16" s="4" t="s">
        <v>970</v>
      </c>
    </row>
    <row r="17" spans="1:3">
      <c r="A17" s="3" t="s">
        <v>966</v>
      </c>
    </row>
    <row r="18" spans="1:3">
      <c r="A18" s="4" t="s">
        <v>477</v>
      </c>
      <c r="B18" s="5" t="n">
        <v>40231830</v>
      </c>
      <c r="C18" s="5" t="n">
        <v>12885501</v>
      </c>
    </row>
    <row r="19" spans="1:3">
      <c r="A19" s="4" t="s">
        <v>971</v>
      </c>
    </row>
    <row r="20" spans="1:3">
      <c r="A20" s="3" t="s">
        <v>966</v>
      </c>
    </row>
    <row r="21" spans="1:3">
      <c r="A21" s="4" t="s">
        <v>477</v>
      </c>
      <c r="B21" s="5" t="n">
        <v>0</v>
      </c>
    </row>
    <row r="22" spans="1:3">
      <c r="A22" s="4" t="s">
        <v>972</v>
      </c>
    </row>
    <row r="23" spans="1:3">
      <c r="A23" s="3" t="s">
        <v>966</v>
      </c>
    </row>
    <row r="24" spans="1:3">
      <c r="A24" s="4" t="s">
        <v>477</v>
      </c>
      <c r="B24" s="5" t="n">
        <v>0</v>
      </c>
    </row>
    <row r="25" spans="1:3">
      <c r="A25" s="4" t="s">
        <v>973</v>
      </c>
    </row>
    <row r="26" spans="1:3">
      <c r="A26" s="3" t="s">
        <v>966</v>
      </c>
    </row>
    <row r="27" spans="1:3">
      <c r="A27" s="4" t="s">
        <v>477</v>
      </c>
      <c r="B27" s="5" t="n">
        <v>14840410</v>
      </c>
      <c r="C27" s="5" t="n">
        <v>1977885</v>
      </c>
    </row>
    <row r="28" spans="1:3">
      <c r="A28" s="4" t="s">
        <v>974</v>
      </c>
    </row>
    <row r="29" spans="1:3">
      <c r="A29" s="3" t="s">
        <v>966</v>
      </c>
    </row>
    <row r="30" spans="1:3">
      <c r="A30" s="4" t="s">
        <v>477</v>
      </c>
      <c r="B30" s="5" t="n">
        <v>0</v>
      </c>
    </row>
    <row r="31" spans="1:3">
      <c r="A31" s="4" t="s">
        <v>975</v>
      </c>
    </row>
    <row r="32" spans="1:3">
      <c r="A32" s="3" t="s">
        <v>966</v>
      </c>
    </row>
    <row r="33" spans="1:3">
      <c r="A33" s="4" t="s">
        <v>477</v>
      </c>
      <c r="B33" s="5" t="n">
        <v>0</v>
      </c>
    </row>
    <row r="34" spans="1:3">
      <c r="A34" s="4" t="s">
        <v>976</v>
      </c>
    </row>
    <row r="35" spans="1:3">
      <c r="A35" s="3" t="s">
        <v>966</v>
      </c>
    </row>
    <row r="36" spans="1:3">
      <c r="A36" s="4" t="s">
        <v>477</v>
      </c>
      <c r="B36" s="5" t="n">
        <v>200438007</v>
      </c>
      <c r="C36" s="5" t="n">
        <v>184460551</v>
      </c>
    </row>
    <row r="37" spans="1:3">
      <c r="A37" s="4" t="s">
        <v>977</v>
      </c>
    </row>
    <row r="38" spans="1:3">
      <c r="A38" s="3" t="s">
        <v>966</v>
      </c>
    </row>
    <row r="39" spans="1:3">
      <c r="A39" s="4" t="s">
        <v>477</v>
      </c>
      <c r="B39" s="5" t="n">
        <v>0</v>
      </c>
    </row>
    <row r="40" spans="1:3">
      <c r="A40" s="4" t="s">
        <v>978</v>
      </c>
    </row>
    <row r="41" spans="1:3">
      <c r="A41" s="3" t="s">
        <v>966</v>
      </c>
    </row>
    <row r="42" spans="1:3">
      <c r="A42" s="4" t="s">
        <v>477</v>
      </c>
      <c r="B42" s="5" t="n">
        <v>0</v>
      </c>
    </row>
    <row r="43" spans="1:3">
      <c r="A43" s="4" t="s">
        <v>979</v>
      </c>
    </row>
    <row r="44" spans="1:3">
      <c r="A44" s="3" t="s">
        <v>966</v>
      </c>
    </row>
    <row r="45" spans="1:3">
      <c r="A45" s="4" t="s">
        <v>477</v>
      </c>
      <c r="B45" s="5" t="n">
        <v>47241494</v>
      </c>
      <c r="C45" s="5" t="n">
        <v>61330369</v>
      </c>
    </row>
    <row r="46" spans="1:3">
      <c r="A46" s="4" t="s">
        <v>980</v>
      </c>
    </row>
    <row r="47" spans="1:3">
      <c r="A47" s="3" t="s">
        <v>966</v>
      </c>
    </row>
    <row r="48" spans="1:3">
      <c r="A48" s="4" t="s">
        <v>477</v>
      </c>
      <c r="B48" s="5" t="n">
        <v>0</v>
      </c>
    </row>
    <row r="49" spans="1:3">
      <c r="A49" s="4" t="s">
        <v>981</v>
      </c>
    </row>
    <row r="50" spans="1:3">
      <c r="A50" s="3" t="s">
        <v>966</v>
      </c>
    </row>
    <row r="51" spans="1:3">
      <c r="A51" s="4" t="s">
        <v>477</v>
      </c>
      <c r="B51" s="5" t="n">
        <v>0</v>
      </c>
    </row>
    <row r="52" spans="1:3">
      <c r="A52" s="4" t="s">
        <v>982</v>
      </c>
    </row>
    <row r="53" spans="1:3">
      <c r="A53" s="3" t="s">
        <v>966</v>
      </c>
    </row>
    <row r="54" spans="1:3">
      <c r="A54" s="4" t="s">
        <v>477</v>
      </c>
      <c r="B54" s="5" t="n">
        <v>111893099</v>
      </c>
      <c r="C54" s="7" t="n">
        <v>125446531</v>
      </c>
    </row>
    <row r="55" spans="1:3">
      <c r="A55" s="4" t="s">
        <v>983</v>
      </c>
    </row>
    <row r="56" spans="1:3">
      <c r="A56" s="3" t="s">
        <v>966</v>
      </c>
    </row>
    <row r="57" spans="1:3">
      <c r="A57" s="4" t="s">
        <v>477</v>
      </c>
      <c r="B57"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84</v>
      </c>
      <c r="C1" s="2" t="s">
        <v>2</v>
      </c>
      <c r="D1" s="2" t="s">
        <v>36</v>
      </c>
      <c r="E1" s="2" t="s">
        <v>94</v>
      </c>
      <c r="F1" s="2" t="s">
        <v>931</v>
      </c>
    </row>
    <row r="2" spans="1:6">
      <c r="A2" s="3" t="s">
        <v>966</v>
      </c>
    </row>
    <row r="3" spans="1:6">
      <c r="A3" s="4" t="s">
        <v>477</v>
      </c>
      <c r="C3" s="7" t="n">
        <v>414644840</v>
      </c>
      <c r="D3" s="7" t="n">
        <v>386100837</v>
      </c>
    </row>
    <row r="4" spans="1:6">
      <c r="A4" s="4" t="s">
        <v>596</v>
      </c>
      <c r="C4" s="5" t="n">
        <v>0</v>
      </c>
      <c r="D4" s="5" t="n">
        <v>738662</v>
      </c>
      <c r="E4" s="7" t="n">
        <v>0</v>
      </c>
    </row>
    <row r="5" spans="1:6">
      <c r="A5" s="4" t="s">
        <v>54</v>
      </c>
      <c r="C5" s="5" t="n">
        <v>677740</v>
      </c>
      <c r="D5" s="5" t="n">
        <v>722442</v>
      </c>
      <c r="E5" s="7" t="n">
        <v>1115671</v>
      </c>
      <c r="F5" s="7" t="n">
        <v>2721214</v>
      </c>
    </row>
    <row r="6" spans="1:6">
      <c r="A6" s="4" t="s">
        <v>985</v>
      </c>
      <c r="D6" s="5" t="n">
        <v>0</v>
      </c>
    </row>
    <row r="7" spans="1:6">
      <c r="A7" s="4" t="s">
        <v>986</v>
      </c>
    </row>
    <row r="8" spans="1:6">
      <c r="A8" s="3" t="s">
        <v>966</v>
      </c>
    </row>
    <row r="9" spans="1:6">
      <c r="A9" s="4" t="s">
        <v>987</v>
      </c>
      <c r="C9" s="5" t="n">
        <v>7891092</v>
      </c>
      <c r="D9" s="5" t="n">
        <v>11117997</v>
      </c>
    </row>
    <row r="10" spans="1:6">
      <c r="A10" s="4" t="s">
        <v>988</v>
      </c>
    </row>
    <row r="11" spans="1:6">
      <c r="A11" s="3" t="s">
        <v>966</v>
      </c>
    </row>
    <row r="12" spans="1:6">
      <c r="A12" s="4" t="s">
        <v>987</v>
      </c>
      <c r="C12" s="5" t="n">
        <v>0</v>
      </c>
      <c r="D12" s="5" t="n">
        <v>0</v>
      </c>
    </row>
    <row r="13" spans="1:6">
      <c r="A13" s="4" t="s">
        <v>989</v>
      </c>
    </row>
    <row r="14" spans="1:6">
      <c r="A14" s="3" t="s">
        <v>966</v>
      </c>
    </row>
    <row r="15" spans="1:6">
      <c r="A15" s="4" t="s">
        <v>987</v>
      </c>
      <c r="C15" s="5" t="n">
        <v>3990606</v>
      </c>
      <c r="D15" s="5" t="n">
        <v>1781985</v>
      </c>
    </row>
    <row r="16" spans="1:6">
      <c r="A16" s="4" t="s">
        <v>990</v>
      </c>
    </row>
    <row r="17" spans="1:6">
      <c r="A17" s="3" t="s">
        <v>966</v>
      </c>
    </row>
    <row r="18" spans="1:6">
      <c r="A18" s="4" t="s">
        <v>987</v>
      </c>
      <c r="C18" s="5" t="n">
        <v>3900486</v>
      </c>
      <c r="D18" s="5" t="n">
        <v>9336012</v>
      </c>
    </row>
    <row r="19" spans="1:6">
      <c r="A19" s="4" t="s">
        <v>991</v>
      </c>
    </row>
    <row r="20" spans="1:6">
      <c r="A20" s="3" t="s">
        <v>966</v>
      </c>
    </row>
    <row r="21" spans="1:6">
      <c r="A21" s="4" t="s">
        <v>987</v>
      </c>
      <c r="C21" s="5" t="n">
        <v>3990606</v>
      </c>
      <c r="D21" s="5" t="n">
        <v>1781985</v>
      </c>
    </row>
    <row r="22" spans="1:6">
      <c r="A22" s="4" t="s">
        <v>992</v>
      </c>
    </row>
    <row r="23" spans="1:6">
      <c r="A23" s="3" t="s">
        <v>966</v>
      </c>
    </row>
    <row r="24" spans="1:6">
      <c r="A24" s="4" t="s">
        <v>987</v>
      </c>
      <c r="C24" s="5" t="n">
        <v>0</v>
      </c>
      <c r="D24" s="5" t="n">
        <v>0</v>
      </c>
    </row>
    <row r="25" spans="1:6">
      <c r="A25" s="4" t="s">
        <v>993</v>
      </c>
    </row>
    <row r="26" spans="1:6">
      <c r="A26" s="3" t="s">
        <v>966</v>
      </c>
    </row>
    <row r="27" spans="1:6">
      <c r="A27" s="4" t="s">
        <v>987</v>
      </c>
      <c r="C27" s="5" t="n">
        <v>3990606</v>
      </c>
    </row>
    <row r="28" spans="1:6">
      <c r="A28" s="4" t="s">
        <v>994</v>
      </c>
    </row>
    <row r="29" spans="1:6">
      <c r="A29" s="3" t="s">
        <v>966</v>
      </c>
    </row>
    <row r="30" spans="1:6">
      <c r="A30" s="4" t="s">
        <v>987</v>
      </c>
      <c r="C30" s="5" t="n">
        <v>0</v>
      </c>
      <c r="D30" s="5" t="n">
        <v>0</v>
      </c>
    </row>
    <row r="31" spans="1:6">
      <c r="A31" s="4" t="s">
        <v>995</v>
      </c>
    </row>
    <row r="32" spans="1:6">
      <c r="A32" s="3" t="s">
        <v>966</v>
      </c>
    </row>
    <row r="33" spans="1:6">
      <c r="A33" s="4" t="s">
        <v>596</v>
      </c>
      <c r="C33" s="5" t="n">
        <v>0</v>
      </c>
      <c r="D33" s="5" t="n">
        <v>738662</v>
      </c>
    </row>
    <row r="34" spans="1:6">
      <c r="A34" s="4" t="s">
        <v>987</v>
      </c>
      <c r="B34" s="4" t="s">
        <v>572</v>
      </c>
      <c r="C34" s="5" t="n">
        <v>3222746</v>
      </c>
      <c r="D34" s="5" t="n">
        <v>8613570</v>
      </c>
    </row>
    <row r="35" spans="1:6">
      <c r="A35" s="4" t="s">
        <v>996</v>
      </c>
    </row>
    <row r="36" spans="1:6">
      <c r="A36" s="3" t="s">
        <v>966</v>
      </c>
    </row>
    <row r="37" spans="1:6">
      <c r="A37" s="4" t="s">
        <v>987</v>
      </c>
      <c r="B37" s="4" t="s">
        <v>572</v>
      </c>
      <c r="C37" s="5" t="n">
        <v>0</v>
      </c>
      <c r="D37" s="5" t="n">
        <v>0</v>
      </c>
    </row>
    <row r="38" spans="1:6">
      <c r="A38" s="4" t="s">
        <v>997</v>
      </c>
    </row>
    <row r="39" spans="1:6">
      <c r="A39" s="3" t="s">
        <v>966</v>
      </c>
    </row>
    <row r="40" spans="1:6">
      <c r="A40" s="4" t="s">
        <v>987</v>
      </c>
      <c r="B40" s="4" t="s">
        <v>572</v>
      </c>
      <c r="C40" s="5" t="n">
        <v>0</v>
      </c>
      <c r="D40" s="5" t="n">
        <v>0</v>
      </c>
    </row>
    <row r="41" spans="1:6">
      <c r="A41" s="4" t="s">
        <v>998</v>
      </c>
    </row>
    <row r="42" spans="1:6">
      <c r="A42" s="3" t="s">
        <v>966</v>
      </c>
    </row>
    <row r="43" spans="1:6">
      <c r="A43" s="4" t="s">
        <v>987</v>
      </c>
      <c r="B43" s="4" t="s">
        <v>572</v>
      </c>
      <c r="C43" s="5" t="n">
        <v>3222746</v>
      </c>
      <c r="D43" s="5" t="n">
        <v>8613570</v>
      </c>
    </row>
    <row r="44" spans="1:6">
      <c r="A44" s="4" t="s">
        <v>999</v>
      </c>
    </row>
    <row r="45" spans="1:6">
      <c r="A45" s="3" t="s">
        <v>966</v>
      </c>
    </row>
    <row r="46" spans="1:6">
      <c r="A46" s="4" t="s">
        <v>987</v>
      </c>
      <c r="C46" s="5" t="n">
        <v>677740</v>
      </c>
      <c r="D46" s="5" t="n">
        <v>722442</v>
      </c>
    </row>
    <row r="47" spans="1:6">
      <c r="A47" s="4" t="s">
        <v>1000</v>
      </c>
    </row>
    <row r="48" spans="1:6">
      <c r="A48" s="3" t="s">
        <v>966</v>
      </c>
    </row>
    <row r="49" spans="1:6">
      <c r="A49" s="4" t="s">
        <v>987</v>
      </c>
      <c r="C49" s="5" t="n">
        <v>0</v>
      </c>
      <c r="D49" s="5" t="n">
        <v>0</v>
      </c>
    </row>
    <row r="50" spans="1:6">
      <c r="A50" s="4" t="s">
        <v>1001</v>
      </c>
    </row>
    <row r="51" spans="1:6">
      <c r="A51" s="3" t="s">
        <v>966</v>
      </c>
    </row>
    <row r="52" spans="1:6">
      <c r="A52" s="4" t="s">
        <v>987</v>
      </c>
      <c r="C52" s="7" t="n">
        <v>0</v>
      </c>
      <c r="D52" s="7" t="n">
        <v>0</v>
      </c>
    </row>
    <row r="53" spans="1:6"/>
    <row r="54" spans="1:6">
      <c r="A54" s="4" t="s">
        <v>572</v>
      </c>
      <c r="B54" s="4" t="s">
        <v>1002</v>
      </c>
    </row>
  </sheetData>
  <mergeCells count="3">
    <mergeCell ref="A1:B1"/>
    <mergeCell ref="A53:E53"/>
    <mergeCell ref="B54:E5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1003</v>
      </c>
      <c r="B1" s="2" t="s">
        <v>1</v>
      </c>
    </row>
    <row r="2" spans="1:3">
      <c r="B2" s="2" t="s">
        <v>2</v>
      </c>
      <c r="C2" s="2" t="s">
        <v>36</v>
      </c>
    </row>
    <row r="3" spans="1:3">
      <c r="A3" s="3" t="s">
        <v>1004</v>
      </c>
    </row>
    <row r="4" spans="1:3">
      <c r="A4" s="4" t="s">
        <v>477</v>
      </c>
      <c r="B4" s="7" t="n">
        <v>414644840</v>
      </c>
      <c r="C4" s="7" t="n">
        <v>386100837</v>
      </c>
    </row>
    <row r="5" spans="1:3">
      <c r="A5" s="4" t="s">
        <v>1005</v>
      </c>
    </row>
    <row r="6" spans="1:3">
      <c r="A6" s="3" t="s">
        <v>1004</v>
      </c>
    </row>
    <row r="7" spans="1:3">
      <c r="A7" s="4" t="s">
        <v>1006</v>
      </c>
      <c r="B7" s="4" t="s">
        <v>1007</v>
      </c>
    </row>
    <row r="8" spans="1:3">
      <c r="A8" s="4" t="s">
        <v>1008</v>
      </c>
      <c r="B8" s="4" t="s">
        <v>1009</v>
      </c>
    </row>
    <row r="9" spans="1:3">
      <c r="A9" s="4" t="s">
        <v>999</v>
      </c>
    </row>
    <row r="10" spans="1:3">
      <c r="A10" s="3" t="s">
        <v>1004</v>
      </c>
    </row>
    <row r="11" spans="1:3">
      <c r="A11" s="4" t="s">
        <v>1006</v>
      </c>
      <c r="B11" s="4" t="s">
        <v>1010</v>
      </c>
    </row>
    <row r="12" spans="1:3">
      <c r="A12" s="4" t="s">
        <v>1008</v>
      </c>
      <c r="B12" s="4" t="s">
        <v>1009</v>
      </c>
    </row>
    <row r="13" spans="1:3">
      <c r="A13" s="4" t="s">
        <v>1011</v>
      </c>
    </row>
    <row r="14" spans="1:3">
      <c r="A14" s="3" t="s">
        <v>1004</v>
      </c>
    </row>
    <row r="15" spans="1:3">
      <c r="A15" s="4" t="s">
        <v>1012</v>
      </c>
      <c r="B15" s="4" t="s">
        <v>1013</v>
      </c>
      <c r="C15" s="4" t="s">
        <v>581</v>
      </c>
    </row>
    <row r="16" spans="1:3">
      <c r="A16" s="4" t="s">
        <v>1014</v>
      </c>
    </row>
    <row r="17" spans="1:3">
      <c r="A17" s="3" t="s">
        <v>1004</v>
      </c>
    </row>
    <row r="18" spans="1:3">
      <c r="A18" s="4" t="s">
        <v>1012</v>
      </c>
      <c r="B18" s="4" t="s">
        <v>1015</v>
      </c>
      <c r="C18" s="4" t="s">
        <v>1016</v>
      </c>
    </row>
    <row r="19" spans="1:3">
      <c r="A19" s="4" t="s">
        <v>1017</v>
      </c>
    </row>
    <row r="20" spans="1:3">
      <c r="A20" s="3" t="s">
        <v>1004</v>
      </c>
    </row>
    <row r="21" spans="1:3">
      <c r="A21" s="4" t="s">
        <v>1012</v>
      </c>
      <c r="B21" s="4" t="s">
        <v>1018</v>
      </c>
      <c r="C21" s="4" t="s">
        <v>1019</v>
      </c>
    </row>
    <row r="22" spans="1:3">
      <c r="A22" s="4" t="s">
        <v>1020</v>
      </c>
    </row>
    <row r="23" spans="1:3">
      <c r="A23" s="3" t="s">
        <v>1004</v>
      </c>
    </row>
    <row r="24" spans="1:3">
      <c r="A24" s="4" t="s">
        <v>1012</v>
      </c>
      <c r="B24" s="4" t="s">
        <v>782</v>
      </c>
      <c r="C24" s="4" t="s">
        <v>7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21:18Z</dcterms:created>
  <dcterms:modified xmlns:dcterms="http://purl.org/dc/terms/" xmlns:xsi="http://www.w3.org/2001/XMLSchema-instance" xsi:type="dcterms:W3CDTF">2020-03-20T17:21:18Z</dcterms:modified>
</cp:coreProperties>
</file>